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PROPERTY, EQUIPMENT AND SOFTWAR" sheetId="10" state="visible" r:id="rId10"/>
    <sheet xmlns:r="http://schemas.openxmlformats.org/officeDocument/2006/relationships" name="GOODWILL AND INTANGIBLE ASSETS" sheetId="11" state="visible" r:id="rId11"/>
    <sheet xmlns:r="http://schemas.openxmlformats.org/officeDocument/2006/relationships" name="CAPITAL LEASES" sheetId="12" state="visible" r:id="rId12"/>
    <sheet xmlns:r="http://schemas.openxmlformats.org/officeDocument/2006/relationships" name="LONG-TERM DEBT" sheetId="13" state="visible" r:id="rId13"/>
    <sheet xmlns:r="http://schemas.openxmlformats.org/officeDocument/2006/relationships" name="TAX RECEIVABLE AGREEMENTS" sheetId="14" state="visible" r:id="rId14"/>
    <sheet xmlns:r="http://schemas.openxmlformats.org/officeDocument/2006/relationships" name="DERIVATIVES AND HEDGING ACTIVIT" sheetId="15" state="visible" r:id="rId15"/>
    <sheet xmlns:r="http://schemas.openxmlformats.org/officeDocument/2006/relationships" name="CONTROLLING AND NON-CONTROLLING" sheetId="16" state="visible" r:id="rId16"/>
    <sheet xmlns:r="http://schemas.openxmlformats.org/officeDocument/2006/relationships" name="COMMITMENTS, CONTINGENCIES AND " sheetId="17" state="visible" r:id="rId17"/>
    <sheet xmlns:r="http://schemas.openxmlformats.org/officeDocument/2006/relationships" name="EMPLOYEE BENEFIT PLANS" sheetId="18" state="visible" r:id="rId18"/>
    <sheet xmlns:r="http://schemas.openxmlformats.org/officeDocument/2006/relationships" name="CAPITAL STOCK" sheetId="19" state="visible" r:id="rId19"/>
    <sheet xmlns:r="http://schemas.openxmlformats.org/officeDocument/2006/relationships" name="SHARE-BASED COMPENSATION PLA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NET INCOME PER SHARE"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QUARTERLY CONSOLIDATED RESULTS " sheetId="27" state="visible" r:id="rId27"/>
    <sheet xmlns:r="http://schemas.openxmlformats.org/officeDocument/2006/relationships" name="CONDENSED FINANCIAL INFORMATION" sheetId="28" state="visible" r:id="rId28"/>
    <sheet xmlns:r="http://schemas.openxmlformats.org/officeDocument/2006/relationships" name="SUBSEQUENT EVENTS (Notes)" sheetId="29" state="visible" r:id="rId29"/>
    <sheet xmlns:r="http://schemas.openxmlformats.org/officeDocument/2006/relationships" name="BASIS OF PRESENTATION AND SUM30" sheetId="30" state="visible" r:id="rId30"/>
    <sheet xmlns:r="http://schemas.openxmlformats.org/officeDocument/2006/relationships" name="BUSINESS COMBINATIONS (Tables)" sheetId="31" state="visible" r:id="rId31"/>
    <sheet xmlns:r="http://schemas.openxmlformats.org/officeDocument/2006/relationships" name="PROPERTY, EQUIPMENT AND SOFTW32" sheetId="32" state="visible" r:id="rId32"/>
    <sheet xmlns:r="http://schemas.openxmlformats.org/officeDocument/2006/relationships" name="GOODWILL AND INTANGIBLE ASSETS " sheetId="33" state="visible" r:id="rId33"/>
    <sheet xmlns:r="http://schemas.openxmlformats.org/officeDocument/2006/relationships" name="CAPITAL LEASES (Tables)" sheetId="34" state="visible" r:id="rId34"/>
    <sheet xmlns:r="http://schemas.openxmlformats.org/officeDocument/2006/relationships" name="LONG-TERM DEBT (Tables)" sheetId="35" state="visible" r:id="rId35"/>
    <sheet xmlns:r="http://schemas.openxmlformats.org/officeDocument/2006/relationships" name="TAX RECEIVABLE AGREEMENTS TAX R" sheetId="36" state="visible" r:id="rId36"/>
    <sheet xmlns:r="http://schemas.openxmlformats.org/officeDocument/2006/relationships" name="DERIVATIVES AND HEDGING ACTIV37" sheetId="37" state="visible" r:id="rId37"/>
    <sheet xmlns:r="http://schemas.openxmlformats.org/officeDocument/2006/relationships" name="CONTROLLING AND NON-CONTROLLI38" sheetId="38" state="visible" r:id="rId38"/>
    <sheet xmlns:r="http://schemas.openxmlformats.org/officeDocument/2006/relationships" name="COMMITMENTS, CONTINGENCIES AN39" sheetId="39" state="visible" r:id="rId39"/>
    <sheet xmlns:r="http://schemas.openxmlformats.org/officeDocument/2006/relationships" name="SHARE-BASED COMPENSATION PLANS "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NET INCOME PER SHARE (Tables)" sheetId="43" state="visible" r:id="rId43"/>
    <sheet xmlns:r="http://schemas.openxmlformats.org/officeDocument/2006/relationships" name="ACCUMULATED OTHER COMPREHENSI44" sheetId="44" state="visible" r:id="rId44"/>
    <sheet xmlns:r="http://schemas.openxmlformats.org/officeDocument/2006/relationships" name="SEGMENT INFORMATION (Tables)" sheetId="45" state="visible" r:id="rId45"/>
    <sheet xmlns:r="http://schemas.openxmlformats.org/officeDocument/2006/relationships" name="QUARTERLY CONSOLIDATED RESULT46" sheetId="46" state="visible" r:id="rId46"/>
    <sheet xmlns:r="http://schemas.openxmlformats.org/officeDocument/2006/relationships" name="SUBSEQUENT EVENTS (Tables)"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USINESS COMBINATIONS (Details)" sheetId="53" state="visible" r:id="rId53"/>
    <sheet xmlns:r="http://schemas.openxmlformats.org/officeDocument/2006/relationships" name="PROPERTY, EQUIPMENT AND SOFTW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CAPITAL LEASES (Details)" sheetId="57" state="visible" r:id="rId57"/>
    <sheet xmlns:r="http://schemas.openxmlformats.org/officeDocument/2006/relationships" name="LONG-TERM DEBT (Details)" sheetId="58" state="visible" r:id="rId58"/>
    <sheet xmlns:r="http://schemas.openxmlformats.org/officeDocument/2006/relationships" name="LONG-TERM DEBT (Details 2)" sheetId="59" state="visible" r:id="rId59"/>
    <sheet xmlns:r="http://schemas.openxmlformats.org/officeDocument/2006/relationships" name="TAX RECEIVABLE AGREEMENTS (Deta" sheetId="60" state="visible" r:id="rId60"/>
    <sheet xmlns:r="http://schemas.openxmlformats.org/officeDocument/2006/relationships" name="TAX RECEIVABLE AGREEMENTS (De61" sheetId="61" state="visible" r:id="rId61"/>
    <sheet xmlns:r="http://schemas.openxmlformats.org/officeDocument/2006/relationships" name="TAX RECEIVABLE AGREEMENTS (De62" sheetId="62" state="visible" r:id="rId62"/>
    <sheet xmlns:r="http://schemas.openxmlformats.org/officeDocument/2006/relationships" name="TAX RECEIVABLE AGREEMENTS (De63" sheetId="63" state="visible" r:id="rId63"/>
    <sheet xmlns:r="http://schemas.openxmlformats.org/officeDocument/2006/relationships" name="DERIVATIVES AND HEDGING ACTIV64" sheetId="64" state="visible" r:id="rId64"/>
    <sheet xmlns:r="http://schemas.openxmlformats.org/officeDocument/2006/relationships" name="CONTROLLING AND NON-CONTROLLI65" sheetId="65" state="visible" r:id="rId65"/>
    <sheet xmlns:r="http://schemas.openxmlformats.org/officeDocument/2006/relationships" name="CONTROLLING AND NON-CONTROLLI66" sheetId="66" state="visible" r:id="rId66"/>
    <sheet xmlns:r="http://schemas.openxmlformats.org/officeDocument/2006/relationships" name="COMMITMENTS, CONTINGENCIES AN67" sheetId="67" state="visible" r:id="rId67"/>
    <sheet xmlns:r="http://schemas.openxmlformats.org/officeDocument/2006/relationships" name="EMPLOYEE BENEFIT PLANS (Details" sheetId="68" state="visible" r:id="rId68"/>
    <sheet xmlns:r="http://schemas.openxmlformats.org/officeDocument/2006/relationships" name="CAPITAL STOCK (Details)" sheetId="69" state="visible" r:id="rId69"/>
    <sheet xmlns:r="http://schemas.openxmlformats.org/officeDocument/2006/relationships" name="SHARE-BASED COMPENSATION PLAN70" sheetId="70" state="visible" r:id="rId70"/>
    <sheet xmlns:r="http://schemas.openxmlformats.org/officeDocument/2006/relationships" name="SHARE-BASED COMPENSATION PLAN71"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SHARE-BASED COMPENSATION PLAN74" sheetId="74" state="visible" r:id="rId74"/>
    <sheet xmlns:r="http://schemas.openxmlformats.org/officeDocument/2006/relationships" name="INCOME TAXES (Details)" sheetId="75" state="visible" r:id="rId75"/>
    <sheet xmlns:r="http://schemas.openxmlformats.org/officeDocument/2006/relationships" name="INCOME TAXES - Narrative (Detai" sheetId="76" state="visible" r:id="rId76"/>
    <sheet xmlns:r="http://schemas.openxmlformats.org/officeDocument/2006/relationships" name="FAIR VALUE MEASUREMENTS (Detail" sheetId="77" state="visible" r:id="rId77"/>
    <sheet xmlns:r="http://schemas.openxmlformats.org/officeDocument/2006/relationships" name="FAIR VALUE MEASUREMENTS (Deta78" sheetId="78" state="visible" r:id="rId78"/>
    <sheet xmlns:r="http://schemas.openxmlformats.org/officeDocument/2006/relationships" name="NET INCOME PER SHARE NARRATIVE " sheetId="79" state="visible" r:id="rId79"/>
    <sheet xmlns:r="http://schemas.openxmlformats.org/officeDocument/2006/relationships" name="SECURITIES EXCLUDED FROM COMPUT" sheetId="80" state="visible" r:id="rId80"/>
    <sheet xmlns:r="http://schemas.openxmlformats.org/officeDocument/2006/relationships" name="NET INCOME PER SHARE (Basic) (D" sheetId="81" state="visible" r:id="rId81"/>
    <sheet xmlns:r="http://schemas.openxmlformats.org/officeDocument/2006/relationships" name="NET INCOME PER SHARE (Dilutive)" sheetId="82" state="visible" r:id="rId82"/>
    <sheet xmlns:r="http://schemas.openxmlformats.org/officeDocument/2006/relationships" name="ACCUMULATED OTHER COMPREHENSI83" sheetId="83" state="visible" r:id="rId83"/>
    <sheet xmlns:r="http://schemas.openxmlformats.org/officeDocument/2006/relationships" name="RELATED PARTY TRANSACTIONS (Det" sheetId="84" state="visible" r:id="rId84"/>
    <sheet xmlns:r="http://schemas.openxmlformats.org/officeDocument/2006/relationships" name="SEGMENT INFORMATION (Details)" sheetId="85" state="visible" r:id="rId85"/>
    <sheet xmlns:r="http://schemas.openxmlformats.org/officeDocument/2006/relationships" name="SEGMENT INFORMATION (Details 2)" sheetId="86" state="visible" r:id="rId86"/>
    <sheet xmlns:r="http://schemas.openxmlformats.org/officeDocument/2006/relationships" name="QUARTERLY CONSOLIDATED RESULT87" sheetId="87" state="visible" r:id="rId87"/>
    <sheet xmlns:r="http://schemas.openxmlformats.org/officeDocument/2006/relationships" name="CONDENSED FINANCIAL INFORMATI88" sheetId="88" state="visible" r:id="rId88"/>
    <sheet xmlns:r="http://schemas.openxmlformats.org/officeDocument/2006/relationships" name="CONDENSED FINANCIAL INFORMATI89"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SUBSEQUENT EVENTS Acquisition o" sheetId="92" state="visible" r:id="rId92"/>
    <sheet xmlns:r="http://schemas.openxmlformats.org/officeDocument/2006/relationships" name="SUBSEQUENT EVENTS Financing Arr" sheetId="93" state="visible" r:id="rId93"/>
    <sheet xmlns:r="http://schemas.openxmlformats.org/officeDocument/2006/relationships" name="SUBSEQUENT EVENTS Fifth Third O" sheetId="94" state="visible" r:id="rId94"/>
    <sheet xmlns:r="http://schemas.openxmlformats.org/officeDocument/2006/relationships" name="SUBSEQUENT EVENTS Deal Continge" sheetId="95" state="visible" r:id="rId95"/>
    <sheet xmlns:r="http://schemas.openxmlformats.org/officeDocument/2006/relationships" name="SUBSEQUENT EVENTS Pro Forma (De" sheetId="96" state="visible" r:id="rId96"/>
  </sheets>
  <definedNames/>
  <calcPr calcId="124519" fullCalcOnLoad="1"/>
</workbook>
</file>

<file path=xl/sharedStrings.xml><?xml version="1.0" encoding="utf-8"?>
<sst xmlns="http://schemas.openxmlformats.org/spreadsheetml/2006/main" uniqueCount="1078">
  <si>
    <t>DOCUMENT AND ENTITY INFORMATION - USD ($) $ in Billions</t>
  </si>
  <si>
    <t>12 Months Ended</t>
  </si>
  <si>
    <t>Dec. 31, 2017</t>
  </si>
  <si>
    <t>Jun. 30, 2017</t>
  </si>
  <si>
    <t>Document and Entity Information [Abstract]</t>
  </si>
  <si>
    <t>Entity Registrant Name</t>
  </si>
  <si>
    <t>Worldpay,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FY</t>
  </si>
  <si>
    <t>Entity Well-known Seasoned Issuer</t>
  </si>
  <si>
    <t>Entity Voluntary Filers</t>
  </si>
  <si>
    <t>No</t>
  </si>
  <si>
    <t>Entity Public Float</t>
  </si>
  <si>
    <t>Class A Common Stock</t>
  </si>
  <si>
    <t>Entity Information</t>
  </si>
  <si>
    <t>Entity Common Stock, Shares Outstanding (in shares)</t>
  </si>
  <si>
    <t>Class B Common Stock</t>
  </si>
  <si>
    <t>CONSOLIDATED STATEMENTS OF INCOME - USD ($) $ in Thousands</t>
  </si>
  <si>
    <t>Dec. 31, 2016</t>
  </si>
  <si>
    <t>Dec. 31, 2015</t>
  </si>
  <si>
    <t>Revenue:</t>
  </si>
  <si>
    <t>External customers</t>
  </si>
  <si>
    <t>Related party revenues</t>
  </si>
  <si>
    <t>Total revenue</t>
  </si>
  <si>
    <t>Network fees and other costs</t>
  </si>
  <si>
    <t>Sales and marketing</t>
  </si>
  <si>
    <t>Other operating costs</t>
  </si>
  <si>
    <t>General and administrative</t>
  </si>
  <si>
    <t>Depreciation and amortization</t>
  </si>
  <si>
    <t>Income from operations</t>
  </si>
  <si>
    <t>Interest expense—net</t>
  </si>
  <si>
    <t>Non-operating income (expense)</t>
  </si>
  <si>
    <t>Income before applicable income taxes</t>
  </si>
  <si>
    <t>Income tax expense</t>
  </si>
  <si>
    <t>Net income</t>
  </si>
  <si>
    <t>Less: Net income attributable to non-controlling interests</t>
  </si>
  <si>
    <t>Net income attributable to Worldpay, Inc.</t>
  </si>
  <si>
    <t>Net income per share attributable to Worldpay, Inc. Class A common stock:</t>
  </si>
  <si>
    <t>Basic (in dollars per share)</t>
  </si>
  <si>
    <t>Diluted (in dollars per share)</t>
  </si>
  <si>
    <t>Shares used in computing net income per share of Class A common stock:</t>
  </si>
  <si>
    <t>Basic (in shares)</t>
  </si>
  <si>
    <t>Diluted (in shares)</t>
  </si>
  <si>
    <t>CONSOLIDATED STATEMENTS OF COMPREHENSIVE INCOME - USD ($) $ in Thousands</t>
  </si>
  <si>
    <t>Statement of Comprehensive Income [Abstract]</t>
  </si>
  <si>
    <t>Other comprehensive income (loss), net of tax:</t>
  </si>
  <si>
    <t>Gain (loss) on cash flow hedges and other</t>
  </si>
  <si>
    <t>Comprehensive income</t>
  </si>
  <si>
    <t>Less: Comprehensive income attributable to non-controlling interests</t>
  </si>
  <si>
    <t>Comprehensive income attributable to Worldpay, Inc.</t>
  </si>
  <si>
    <t>CONSOLIDATED STATEMENTS OF FINANCIAL POSITION - USD ($) $ in Thousands</t>
  </si>
  <si>
    <t>Current assets:</t>
  </si>
  <si>
    <t>Cash and cash equivalents</t>
  </si>
  <si>
    <t>Accounts receivable—net</t>
  </si>
  <si>
    <t>Related party receivable</t>
  </si>
  <si>
    <t>Settlement assets</t>
  </si>
  <si>
    <t>Prepaid expenses</t>
  </si>
  <si>
    <t>Other</t>
  </si>
  <si>
    <t>Total current assets</t>
  </si>
  <si>
    <t>Customer incentives</t>
  </si>
  <si>
    <t>Property, equipment and software—net</t>
  </si>
  <si>
    <t>Intangible assets—net</t>
  </si>
  <si>
    <t>Goodwill</t>
  </si>
  <si>
    <t>Deferred taxes</t>
  </si>
  <si>
    <t>Proceeds from senior unsecured note</t>
  </si>
  <si>
    <t>Other assets</t>
  </si>
  <si>
    <t>Total assets</t>
  </si>
  <si>
    <t>Current liabilities:</t>
  </si>
  <si>
    <t>Accounts payable and accrued expenses</t>
  </si>
  <si>
    <t>Related party payable</t>
  </si>
  <si>
    <t>Settlement obligations</t>
  </si>
  <si>
    <t>Current portion of note payable to related party</t>
  </si>
  <si>
    <t>Current portion of notes payable</t>
  </si>
  <si>
    <t>Current portion of tax receivable agreement obligations to related parties</t>
  </si>
  <si>
    <t>Current portion of tax receivable agreement obligations</t>
  </si>
  <si>
    <t>Deferred income</t>
  </si>
  <si>
    <t>Current maturities of capital lease obligations</t>
  </si>
  <si>
    <t>Total current liabilities</t>
  </si>
  <si>
    <t>Long-term liabilities:</t>
  </si>
  <si>
    <t>Note payable to related party</t>
  </si>
  <si>
    <t>Notes payable</t>
  </si>
  <si>
    <t>Tax receivable agreement obligations to related parties</t>
  </si>
  <si>
    <t>Tax receivable agreement obligations</t>
  </si>
  <si>
    <t>Capital lease obligations</t>
  </si>
  <si>
    <t>Total long-term liabilities</t>
  </si>
  <si>
    <t>Total liabilities</t>
  </si>
  <si>
    <t>Commitments and contingencies (See Note 10 - Commitments, Contingencies and Guarantees)</t>
  </si>
  <si>
    <t xml:space="preserve"> </t>
  </si>
  <si>
    <t>Equity:</t>
  </si>
  <si>
    <t>Preferred stock, $0.00001 par value; 10,000,000 shares authorized; no shares issued and outstanding</t>
  </si>
  <si>
    <t>Paid-in capital</t>
  </si>
  <si>
    <t>Retained earnings</t>
  </si>
  <si>
    <t>Accumulated other comprehensive income (loss)</t>
  </si>
  <si>
    <t>Treasury stock, at cost; 2,861,671 shares at December 31, 2017 and 2,710,195 shares at December 31, 2016</t>
  </si>
  <si>
    <t>Total Worldpay, Inc. equity</t>
  </si>
  <si>
    <t>Non-controlling interests</t>
  </si>
  <si>
    <t>Total equity</t>
  </si>
  <si>
    <t>Total liabilities and equity</t>
  </si>
  <si>
    <t>Class A common stock, $0.00001 par value; 890,000,000 shares authorized; 162,595,981 shares outstanding at December 31, 2017; 161,134,831 shares outstanding at December 31, 2016, Class B common stock, no par value; 100,000,000 shares authorized; 15,252,826 shares issued and outstanding at December 31, 2017, 35,042,826 shares issued and outstanding at December 31, 2016</t>
  </si>
  <si>
    <t>CONSOLIDATED STATEMENTS OF FINANCIAL POS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Common stock, shares issued (in shares)</t>
  </si>
  <si>
    <t>CONSOLIDATED STATEMENTS OF CASH FLOWS - USD ($) $ in Thousands</t>
  </si>
  <si>
    <t>Operating Activities:</t>
  </si>
  <si>
    <t>Adjustments to reconcile net income to net cash provided by operating activities:</t>
  </si>
  <si>
    <t>Depreciation and amortization expense</t>
  </si>
  <si>
    <t>Amortization of customer incentives</t>
  </si>
  <si>
    <t>Amortization and write-off of debt issuance costs</t>
  </si>
  <si>
    <t>Unrealized gain on foreign currency forward</t>
  </si>
  <si>
    <t>Share-based compensation expense</t>
  </si>
  <si>
    <t>Deferred tax expense</t>
  </si>
  <si>
    <t>Excess tax benefit from share-based compensation</t>
  </si>
  <si>
    <t>Tax receivable agreements non-cash items</t>
  </si>
  <si>
    <t>Change in operating assets and liabilities:</t>
  </si>
  <si>
    <t>Accounts receivable and related party receivable</t>
  </si>
  <si>
    <t>Net settlement assets and obligations</t>
  </si>
  <si>
    <t>Prepaid and other assets</t>
  </si>
  <si>
    <t>Payable to related party</t>
  </si>
  <si>
    <t>Other liabilities</t>
  </si>
  <si>
    <t>Net cash provided by operating activities</t>
  </si>
  <si>
    <t>Investing Activities:</t>
  </si>
  <si>
    <t>Purchases of property and equipment</t>
  </si>
  <si>
    <t>Acquisition of customer portfolios and related assets and other</t>
  </si>
  <si>
    <t>Purchase of derivative instruments</t>
  </si>
  <si>
    <t>Cash used in acquisitions, net of cash acquired</t>
  </si>
  <si>
    <t>Net cash used in investing activities</t>
  </si>
  <si>
    <t>Financing Activities:</t>
  </si>
  <si>
    <t>Proceeds from issuance of long-term debt</t>
  </si>
  <si>
    <t>Proceeds from issuance of senior unsecured notes</t>
  </si>
  <si>
    <t>Repayment of debt and capital lease obligations</t>
  </si>
  <si>
    <t>Borrowings on revolving credit facility</t>
  </si>
  <si>
    <t>Repayment of revolving credit facility</t>
  </si>
  <si>
    <t>Payment of debt issuance costs</t>
  </si>
  <si>
    <t>Proceeds from issuance of Class A common stock under employee stock plans</t>
  </si>
  <si>
    <t>Purchase and cancellation of Class A common stock</t>
  </si>
  <si>
    <t>Warrant termination</t>
  </si>
  <si>
    <t>Repurchase of Class A common stock</t>
  </si>
  <si>
    <t>Repurchase of Class A common stock (to satisfy tax withholding obligations)</t>
  </si>
  <si>
    <t>Settlement of certain tax receivable agreements</t>
  </si>
  <si>
    <t>Payments under tax receivable agreements</t>
  </si>
  <si>
    <t>Distribution to non-controlling interests</t>
  </si>
  <si>
    <t>(Decrease) in cash overdraft</t>
  </si>
  <si>
    <t>Net cash provided by (used in) financing activities</t>
  </si>
  <si>
    <t>Net increase (decrease) in cash and cash equivalents</t>
  </si>
  <si>
    <t>Cash and cash equivalents - Beginning of period</t>
  </si>
  <si>
    <t>Cash and cash equivalents - End of period</t>
  </si>
  <si>
    <t>Cash Payments:</t>
  </si>
  <si>
    <t>Interest</t>
  </si>
  <si>
    <t>Income taxes</t>
  </si>
  <si>
    <t>Non-cash Items:</t>
  </si>
  <si>
    <t>Issuance of tax receivable agreements to related parties</t>
  </si>
  <si>
    <t>CONSOLIDATED STATEMENTS OF EQUITY - USD ($) $ in Thousands</t>
  </si>
  <si>
    <t>Total</t>
  </si>
  <si>
    <t>Treasury Stock</t>
  </si>
  <si>
    <t>Paid-in Capital</t>
  </si>
  <si>
    <t>Retained Earnings</t>
  </si>
  <si>
    <t>Accumulated Other Comprehensive (Loss) Income</t>
  </si>
  <si>
    <t>Non-Controlling Interests</t>
  </si>
  <si>
    <t>Class A Common StockCommon Stock</t>
  </si>
  <si>
    <t>Class B Common StockCommon Stock</t>
  </si>
  <si>
    <t>Balance at Dec. 31, 2014</t>
  </si>
  <si>
    <t>Balance (in shares) at Dec. 31, 2014</t>
  </si>
  <si>
    <t>Increase (Decrease) in Stockholders' Equity</t>
  </si>
  <si>
    <t>Issuance of Class A common stock, stock options exercised, value</t>
  </si>
  <si>
    <t>Issuance of Class A common stock under employee stock plans, net of forfeitures (in shares)</t>
  </si>
  <si>
    <t>Excess tax benefit from employee share-based compensation</t>
  </si>
  <si>
    <t>Repurchase of Class A common stock (to satisfy tax withholding obligation), value</t>
  </si>
  <si>
    <t>Repurchase of Class A common stock (to satisfy tax withholding obligation) (in shares)</t>
  </si>
  <si>
    <t>Warrant retirement</t>
  </si>
  <si>
    <t>Issuance of Class A common stock and cancellation of Class B common stock in connection with secondary offering (in shares)</t>
  </si>
  <si>
    <t>Class A common stock repurchased and retired during period, value</t>
  </si>
  <si>
    <t>Stock or stock units repurchased and retired during period, (in shares)</t>
  </si>
  <si>
    <t>Issuance of common shares in connection with warrant exercise</t>
  </si>
  <si>
    <t>Exercise of warrant</t>
  </si>
  <si>
    <t>Settlement/termination of certain tax receivable agreements</t>
  </si>
  <si>
    <t>Issuance of tax receivable agreements</t>
  </si>
  <si>
    <t>Share-based compensation</t>
  </si>
  <si>
    <t>Reallocation of non-controlling interests of Vantiv Holding due to change in ownership</t>
  </si>
  <si>
    <t>Balance at Dec. 31, 2015</t>
  </si>
  <si>
    <t>Balance (in shares) at Dec. 31, 2015</t>
  </si>
  <si>
    <t>Adjustments to additional paid in capital, other</t>
  </si>
  <si>
    <t>Balance at Dec. 31, 2016</t>
  </si>
  <si>
    <t>Balance (in shares) at Dec. 31, 2016</t>
  </si>
  <si>
    <t>Cumulative effect of accounting change</t>
  </si>
  <si>
    <t>Issuance of Class A common stock under employee stock plans, net of forfeitures, value</t>
  </si>
  <si>
    <t>Balance at Dec. 31, 2017</t>
  </si>
  <si>
    <t>Balance (in shares) at Dec. 31, 2017</t>
  </si>
  <si>
    <t>BASIS OF PRESENTATION AND SUMMARY OF SIGNIFICANT ACCOUNTING POLICIES</t>
  </si>
  <si>
    <t>Organization, Consolidation and Presentation of Financial Statements [Abstract]</t>
  </si>
  <si>
    <t>BASIS OF PRESENTATION AND SUMMARY OF SIGNIFICANT ACCOUNTING POLICIES Description of Business Worldpay, Inc., formerly Vantiv, Inc., a Delaware corporation, is a holding company that conducts its operations through its majority-owned subsidiary, Vantiv Holding, LLC (“Vantiv Holding”). Worldpay, Inc. and Vantiv Holding are referred to collectively as the “Company,” “Worldpay,” “we,” “us” or “our,” unless the context requires otherwise. On January 16, 2018, Worldpay completed the previously announced acquisition of all of the outstanding shares of Worldpay Group Limited, formerly Worldpay Group plc, a public limited company (“Legacy Worldpay”). Following the acquisition, the Vantiv, Inc. name was changed to Worldpay, Inc. by amending our Second Amended and Restated Certificate of Incorporation. The effective date of the name change was January 16, 2018. The Company provides electronic payment processing services to merchants and financial institutions throughout the United States of America and operates in two reportable segments, Merchant Services and Financial Institution Services. For more information about the Company’s segments, refer to Note 19 - Segment Information. The Company markets its services through diverse distribution channels, including national, regional and mid-market sales teams, third-party reseller clients and a telesales operation. The Company also has relationships with a broad range of referral partners that include merchant banks, independent software vendors (“ISVs”), value-added resellers (“VARs”), payment facilitators, independent sales organizations (“ISOs”) and trade associations as well as arrangements with core processors. Basis of Presentation and Consolidation The accompanying consolidated financial statements include those of Worldpay, Inc. and all subsidiaries thereof, including its majority-owned subsidiary, Vantiv Holding, LLC. The accompanying consolidated financial statements have been prepared in accordance with accounting principles generally accepted in the United States of America (“U.S. GAAP”). All intercompany balances and transactions have been eliminated. As of December 31, 2017 , Worldpay, Inc. and Fifth Third owned interests in Vantiv Holding of 91.42% and 8.58% , respectively (see Note 9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equity in Vantiv Holding. Net income attributable to non-controlling interests does not include expenses incurred directly by Worldpay, Inc., including income tax expense attributable to Worldpay, Inc. Non-controlling interests are presented as a component of equity in the accompanying consolidated statements of financial position. Sponsorship In order to provide electronic payment processing services, Visa, Mastercard and other payment networks require sponsorship of non-financial institutions by a member clearing bank. The Company has an agreement with Fifth Third (the “Sponsoring Member”) to provide sponsorship services to the Company through December 31, 2024. The Company also has agreements with certain other banks that provide sponsorship into the card network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 Revenue Recognition 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Revenue Recognition . ASC 605, Revenue Recognition ,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s guidance provided in ASC 605-45, Principal Agent Considerations,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 The Company generates revenue primarily by processing electronic payment transactions. Set forth below is a description of the Company’s revenue by segment. Merchant Services 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referral partner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Financial Institution Services The Company’s Financial Institution Services segment revenues are primarily derived from debit, credit and automated teller machine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 Financial Institution Services provides certain services to Fifth Third. Revenues related to these services are included in the accompanying statements of income as related party revenues. Expenses Set forth below is a brief description of the components of the Company’s expenses: • Network fees and other costs primarily consist of pass through expenses incurred by the Company in connection with providing processing services to its clients, including Visa and Mastercard network association fees and payment network fees. • Sales and marketing expense primarily consists of salaries and benefits paid to sales personnel, sales management and other sales and marketing personnel, residual payments made to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fees and maintenance costs. • General and administrative expenses primarily consist of salaries and benefits paid to executive management and administrative employees, including finance, human resources, product development, legal and risk management, share-based compensation costs, equipment and occupancy costs and consulting costs. The year ended December 31, 2017 includes a charge related to a settlement agreement stemming from legacy litigation of an acquired company. • Non-operating income (expense): ◦ Non-operating income for the year ended December 31, 2017 primarily consists of a gain relating to the impact to the tax receivable agreement (“TRA”) liability as a result of the Tax Cuts and Jobs Act (“Tax Reform”) being enacted on December 22, 2017 (see note 7 - Tax Receivable Agreements) and an unrealized gain relating to the change in the fair value of a deal contingent foreign currency forward entered into in connection with the Worldpay Group plc (“Worldpay”) acquisition (see Note 8 - Derivatives and Hedging Activities), partially offset by the change in the fair value of a TRA entered into as part of the acquisition of Mercury Payment Systems, LLC (“Mercury”) (see Note 7 - Tax Receivable Agreements). ◦ Non-operating expense for the year ended December 31, 2016 relates to the change in fair value of the Mercury TRA entered into as part of the acquisition of Mercury (see Note 7 - Tax Receivable Agreements) and a charge related to the refinancing of the Company’s senior secured credit facilities in October 2016 (see Note 6 - Long-Term Debt). ◦ Non-operating expense for the year ended December 31, 2015 primarily relates to the change in the fair value of the Mercury TRA (see Note 7 - Tax Receivable Agreements). 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shares issued as restricted stock, performance awards and under the Employee Stock Purchase Plan (“ESPP”) is measured based on the market price of the Company’s stock on the grant date. In 2017, the Compensation Committee of the Company’s Board of Directors approved a resolution that stock options, restricted shares and restricted stock units shall vest or become exercisable in three equal annual installments beginning on the first anniversary of the grant date. In March 2016, the Financial Accounting Standards Board (“FASB”) issued Accounting Standards Update (“ASU”) 2016-09, Compensation- Stock Compensation (Topic 718): Improvements to Employee Share-Based Payment Accounting. The update simplifies several aspects of the accounting for share-based payment award transactions, including the accounting for income taxes, forfeitures, and statutory tax withholding requirements, as well as classification in the statement of cash flows. The Company adopted this ASU on January 1, 2017. Under previous guidance, excess tax benefits and deficiencies from share-based compensation arrangements were recorded in equity when the awards vested or settled. ASU 2016-09 requires prospective recognition of excess tax benefits and deficiencies in the income statement, resulting in the recognition of excess tax benefits of $16.7 million in income tax expense, rather than in paid-in capital, for the year ended December 31, 2017 . Additionally, under ASU 2016-09, excess income tax benefits from share-based compensation arrangements are classified as cash flow from operations, rather than as cash flow from financing activities. The Company has elected to apply the cash flow classification guidance of ASU 2016-09 prospectively, resulting in an increase to operating cash flow of $16.7 million for the year ended December 31, 2017 , and the prior year periods have not been adjusted. The presentation requirements for cash flows related to employee taxes paid for withheld shares have no impact to the periods presented in our consolidated cash flows statements since such cash flows have historically been presented as a financing activity. Prior to adopting ASU 2016-09, the Company estimated forfeitures as part of share-based compensation expense. Under ASU 2016-09, an entity can make an election to either estimate the number of awards that are expected to vest or account for forfeitures as they occur. The Company has elected to account for forfeitures as they occur. The cumulative-effect of this change in election resulted in an increase to additional paid-in capital of $1.3 million , an increase to deferred tax assets of $0.5 million , and a decrease to retained earnings of $0.8 million at the beginning of 2017. ASU 2016-09 requires excess tax benefits and deficiencies to be prospectively excluded from assumed future proceeds in the calculation of diluted shares, resulting in an increase in diluted weighted average shares outstanding of approximately 436,000 shares for the year ended December 31, 2017 . See Note 13 - Share-Based Compensation Plans for further discussion. Earnings per Share Basic earnings per share is computed by dividing net income attributable to Worldpay, Inc. by the weighted average shares outstanding during the period. Diluted earnings per share is computed by dividing net income attributable to Worldpay, Inc., adjusted as necessary for the impact of potentially dilutive securities, by the weighted-average shares outstanding during the period and the impact of securities that would have a dilutive effect on earnings per share. See Note 16 - Net Income Per Share for further discussion. Income Taxes Worldpay, Inc. is taxed as a C corporation for U.S. income tax purposes and is therefore subject to both federal and state taxation at a corporate level.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December 31, 2017 and 2016 , the Company had recorded no valuation allowances against deferred tax assets. See Note 14 - Income Taxes for further discussion of income taxes. Cash and Cash Equivalents Cash on hand and investments with original maturities of three months or less (that are readily convertible to cash) are considered to be cash equivalents. The Company has restricted cash held in money market accounts, which approximate fair value and therefore are a level 1 input in the fair value hierarchy. Following the adoption of ASU 2016-18, Statement of Cash Flows (Topic 230): Restricted Cash, the Company includes restricted cash in the cash and cash equivalents balance of the consolidated statements of cash flows. The reconciliation between the consolidated statement of financial position and the consolidated statement of cash flows is as follows: December 31, December 31, Cash and cash equivalents on consolidated statement of financial position $ 126,503 $ 139,148 Proceeds from senior unsecured notes - restricted for closing of Worldpay acquisition 1,135,205 — Other restricted cash (in other current assets) 10,495 — Total cash and cash equivalents on consolidated statement of cash flows $ 1,272,203 $ 139,148 Accounts Receivable—net 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December 31, 2017 and 2016 , the allowance for doubtful accounts was not material to the Company’s statements of financial position. Customer Incentives 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 Property, Equipment and Software—net Property, equipment and software consists of the Company’s facilities, furniture and equipment, software, land and leasehold improvements. Facilities, furniture and equipment and software are depreciated on a straight-line basis over their respective useful lives. Leasehold improvements are depreciated on a straight-line basis over the lesser of the estimated useful life of the improvement or the term of the lease. Also included in property, equipment and software is work in progress consisting of costs associated with software developed for internal use which has not yet been placed in service. The Company capitalizes certain costs related to computer software developed for internal use and amortizes such costs on a straight-line basis over an estimated useful life. Research and development costs incurred prior to establishing technological feasibility are charged to operations as such costs are incurred. Once technological feasibility has been established, costs are capitalized until the software is placed in service. See Note 3 - Property, Equipment and Software for additional information. 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for all reporting units as of July 31, 2017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December 31, 2017.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December 31, 2017, there have been no such events or circumstances that would indicate potential impairment of finite lived intangible assets. Settlement Assets and Obligations 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 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 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The Company does not enter into derivative financial instruments for speculative purposes. New Accounting Pronouncements In August 2017, the FASB issued ASU 2017-12, Derivatives and Hedging (Topic 815): Targeted Improvements to Accounting for Hedging Activities , which amends and simplifies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the Company in the first quarter of fiscal 2019, with early adoption permitted. The Company is currently evaluating the impact of the adoption of this principle on the Company’s consolidated financial statements. In November 2016, the FASB issued ASU 2016-18, Statement of Cash Flows (Topic 230): Restricted Cash. The update requires that companies should include cash and cash equivalents with restrictions in total cash and cash equivalents on the statement of cash flows. If restricted cash is presented separately from cash and cash equivalents on the balance sheet, a reconciliation between the statement of financial position and the statement of cash flows must be disclosed. The update requires retrospective application to all periods presented. The effective date of this update is for fiscal years, and interim periods within those fiscal years, beginning after December 15, 2017, with early adoption permitted. As of December 31, 2017, the Company has elected to early adopt this ASU and included restricted cash in the ending cash and cash equivalents balance on the statement of cash flows. The reconciliation between the Company’s consolidated statements of financial position and the consolidated statements of cash flows is disclosed in the cash and cash equivalents section of this footnote. In August 2016, the FASB issued ASU 2016-15, Statement of Cash Flows (Topic 230): Classification of Certain Cash Receipts and Cash Payments .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is guidance requires contingent cash payments to be classified as financing activities up to the amount of the initial contingent liability recognized, with any excess payments classified as operating activities. The Company recorded a contingent consideration liability related to the Mercury TRA entered into as part of the acquisition of Mercury in 2014. As of December 31, 2017, the Company has elected to early adopt this ASU on a retrospective basis, resulting in a decrease in operating cash flow and an increase in financing cash flow of $16.8 million , $23.5 million , and $30.3 million , respectively, for the years ended December 31, 2017, 2016, and 2015. In February 2016, the FASB issued ASU 2016-02, Leases (Topic 842). This ASU amends the existing guidance by recognizing all leases, including operating leases, with a term longer than 12 months on the balance sheet and disclosing key information about the lease arrangements. The effective date of this update is for fiscal years, and interim periods within those fiscal years, beginning after December 15, 2018, with early adoption permitted. As written, the update requires modified retrospective transition, which requires application of the ASU at the beginning of the earliest comparative period presented in the year of adoption. The FASB is currently considering an option that entities may elect not to restate their comparative periods in transition. This option would allow an entity to recognize the effects of applying the standard as a cumulative-effect adjustment to retained earnings as of the adoption date and not restate prior periods. The Company has formed a project team to review contracts to determine which qualify as a lease and then evaluate the impact of the adoption of this principle on the Company’s consolidated financial statements. The Company anticipates adopting this ASU on January 1, 2019. In May 2014, the FASB issued ASU 2014-09, Revenue From Contracts With Customers (Topic 606) . The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The amendment allows companies to use either a full retrospective or a modified retrospective approach to adopt this ASU. The Company formed a project team to assess the impact of the adoption of this principle on the Company’s consolidated financial statements. As a result of the new standard, the Company does not anticipate material changes to the timing of its revenue recognition. However, the Company will record fees paid to third parties, including network fees and other costs, net of revenue. These fees are currently recorded on a gross basis. This change in presentation will not impact income from operations. Additionally, the Company will capitalize and amortize costs to obtain and fulfill a contract, which is currently expensed as incurred. The amount that will be capitalized on the Company’s balance sheet as of January 1, 2018 is expected to range from $25 million to $35 million. The Company adopted this ASU on January 1, 2018 using the modified retrospective approach.</t>
  </si>
  <si>
    <t>BUSINESS COMBINATIONS</t>
  </si>
  <si>
    <t>Business Acquisition</t>
  </si>
  <si>
    <t>BUSINESS COMBINATIONS Acquisition of Paymetric Holdings, Inc. On May 25, 2017, the Company completed the acquisition of Paymetric Holdings, Inc. (“Paymetric”) by acquiring 100% of the issued and outstanding shares. Paymetric automates business-to-business payment workflows within enterprise systems and tokenizes payments data within these systems in order to enable secure storage of customer information and history. This acquisition helps to further accelerate the Company’s growth. The acquisition was accounted for as a business combination under ASC 805, Business Combinations (“ASC 805”). The purchase price was allocated to the assets acquired and the liabilities assumed based on the estimated fair value at the date of acquisition. The excess of the purchase price over the fair value of the net assets acquired was allocated to goodwill, of which approximately $7.8 million is deductible for tax purposes. Goodwill, assigned to Merchant Services, consists primarily of the acquired workforce and growth opportunities, none of which qualify as an intangible asset. The preliminary purchase price allocation is as follows (in thousands): Cash acquired $ 11,864 Current assets 7,243 Property, equipment and software 92,121 Intangible assets 47,800 Goodwill 433,972 Other assets 67 Current liabilities (18,075 ) Deferred tax liability (23,059 ) Non-current liabilities (8,535 ) Total purchase price $ 543,398 The above estimated fair values of assets acquired and liabilities assumed are preliminary and are based on the information that was available as of the reporting date to estimate the fair value of assets acquired and liabilities assumed.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Company expects to complete the purchase price allocation as soon as practicable, but no later than one year from the acquisition date. Intangible assets primarily consist of customer relationship assets with a weighted average estimated useful life of 10 years . The Company incurred transaction expenses of approximately $7.1 million during the year ended December 31, 2017 in conjunction with the acquisition of Paymetric, which are included in general and administrative expenses on the accompanying consolidated statement of income. From the acquisition date of May 25, 2017 through December 31, 2017, revenue and net income included in the accompanying consolidated statement of income for the year ended December 31, 2017 attributable to Paymetric is not material. Under the terms of the Paymetric transaction agreement, the Company replaced employee stock options held by certain employees of Paymetric. The number of replacement awards was based on options outstanding at the acquisition date. The weighted average fair value of the replacement awards was $8.0 million and was calculated on the acquisition date using the Black-Scholes option pricing model. The portion of the fair value of the replacement awards related to the services provided prior to the acquisition of $5.9 million was part of the consideration transferred to acquire Paymetric. The remaining portion of the fair value is associated with future service and will be recognized as expense over the future service period. The pro forma results of the Company reflecting the acquisition of Paymetric were not material to the Company’s financial results and therefore have not been presented. Acquisition of Moneris Solutions, Inc. On December 21, 2016, the Company completed the acquisition of Moneris Solutions, Inc. (“Moneris USA”) by acquiring 100% of the issued and outstanding shares. Moneris USA is a provider of payment processing solutions offering credit, debit, wireless and online payment services for merchants in virtually every industry segment. This acquisition helps to further accelerate the Company’s growth. The acquisition was accounted for as a business combination under ASC 805. The purchase price was allocated to the assets acquired and the liabilities assumed based on the estimated fair value at the date of acquisition. The excess of the purchase price over the fair value of the net assets acquired was allocated to goodwill, of which approximately $14.0 million is deductible for tax purposes. Goodwill, assigned to Merchant Services, consists primarily of the acquired workforce and growth opportunities, none of which qualify as an intangible asset. The final purchase price allocation is as follows (in thousands): Cash acquired $ 22,851 Current assets 44,047 Property, equipment and software 22 Intangible assets 72,000 Goodwill 372,464 Current liabilities (61,369 ) Deferred tax liability (17,506 ) Non-current liabilities (2,881 ) Total purchase price $ 429,628 Intangible assets consist of customer relationship assets of $72.0 million with a weighted average estimated useful life of 5 years . The pro forma results of the Company reflecting the acquisition of Moneris USA were not material to our financial results and therefore have not been presented.</t>
  </si>
  <si>
    <t>PROPERTY, EQUIPMENT AND SOFTWARE</t>
  </si>
  <si>
    <t>Property, Plant and Equipment [Abstract]</t>
  </si>
  <si>
    <t>PROPERTY, EQUIPMENT AND SOFTWARE A summary of the Company’s property, equipment and software is as follows (in thousands): Estimated Useful Life December 31, 2017 December 31, 2016 Land N/A $ 6,401 $ 6,401 Building and improvements 15 - 40 years 34,398 34,298 Furniture and equipment 2 - 10 years 197,524 171,104 Software 3 - 8 years 557,484 412,490 Leasehold improvements 3 - 10 years 12,665 8,846 Work in progress 37,358 25,094 Accumulated depreciation (372,107 ) (309,680 ) Property, equipment and software - net $ 473,723 $ 348,553 Depreciation and amortization expense related to property, equipment and software for the years ended December 31, 2017 , 2016 and 2015 was $95.9 million , $70.5 million and $76.6 million , respectively.</t>
  </si>
  <si>
    <t>GOODWILL AND INTANGIBLE ASSETS</t>
  </si>
  <si>
    <t>Goodwill and Intangible Assets Disclosure [Abstract]</t>
  </si>
  <si>
    <t>GOODWILL AND INTANGIBLE ASSETS Changes in the carrying amount of goodwill, by business segment, are as follows (in thousands): Merchant Services Financial Institution Services Total Balance as of December 31, 2015 $ 2,791,678 $ 574,850 $ 3,366,528 Goodwill attributable to acquisition of Moneris USA 372,061 — 372,061 Balance as of December 31, 2016 $ 3,163,739 $ 574,850 $ 3,738,589 Goodwill attributable to acquisition of Moneris USA (1) 403 — 403 Goodwill attributable to acquisition of Paymetric Solutions, Inc. 433,972 — 433,972 Balance as of December 31, 2017 $ 3,598,114 $ 574,850 $ 4,172,964 (1) Amount represents adjustments to goodwill associated with the acquisition of Moneris as a result of the finalization of purchase accounting. Intangible assets consist of acquired customer relationships and customer portfolios and related assets. The useful lives of customer relationships are determined based on forecasted cash flows, which include estimates for customer attrition associated with the underlying portfolio of customers acquired. The customer relationships acquired in conjunction with acquisitions are amortized based on the pattern of cash flows expected to be realized taking into consideration expected revenues and customer attrition, which are based on historical data and the Company's estimates of future performance. These estimates result in accelerated amortization on certain acquired intangible assets. As of December 31, 2017 and 2016 , the Company’s finite lived intangible assets consisted of the following (in thousands): December 31, 2017 December 31, 2016 Customer relationship intangible assets $ 1,712,681 $ 1,671,581 Customer portfolios and related assets 249,829 178,480 Patents 1,553 955 1,964,063 1,851,016 Less accumulated amortization on: Customer relationship intangible assets 1,156,379 980,595 Customer portfolios and related assets 129,152 82,601 1,285,531 1,063,196 Intangible assets, net $ 678,532 $ 787,820 Customer portfolios and related assets acquired during the years ended December 31, 2017 and 2016 have weighted-average amortization periods of 4.8 years and 4.4 years , respectively. Amortization expense on intangible assets for the years ended December 31, 2017 , 2016 and 2015 was $222.6 million , $199.6 million and $200.4 million , respectively. The estimated amortization expense of intangible assets for the next five years is as follows (in thousands): 2018 $ 209,724 2019 193,503 2020 112,855 2021 63,407 2022 41,595</t>
  </si>
  <si>
    <t>CAPITAL LEASES</t>
  </si>
  <si>
    <t>Capital Leases of Lessee [Abstract]</t>
  </si>
  <si>
    <t>CAPITAL LEASES The Company has various lease agreements for equipment that are classified as capital leases. The cost and accumulated depreciation of equipment under capital leases included in the accompanying statements of financial position within property and equipment were $35.7 million and $21.4 million , respectively, as of December 31, 2017 and $36.6 million and $12.7 million , respectively, as of December 31, 2016 . Depreciation expense associated with capital leases for the years ended December 31, 2017 , 2016 , and 2015 was $9.6 million , $8.3 million and $7.8 million , respectively. The future minimum lease payments required under capital leases and the present value of net minimum lease payments as of December 31, 2017 are as follows (in thousands): Amount 2018 $ 8,221 2019 4,484 Total minimum lease payments 12,705 Less: Amount representing interest (205 ) Present value of minimum lease payments 12,500 Less: Current maturities of capital lease obligations (8,044 ) Long-term capital lease obligations $ 4,456</t>
  </si>
  <si>
    <t>LONG-TERM DEBT</t>
  </si>
  <si>
    <t>Debt Disclosure [Abstract]</t>
  </si>
  <si>
    <t>LONG-TERM DEBT As of December 31, 2017 and 2016 , the Company’s long-term debt consisted of the following (in thousands): December 31, December 31, Term A loan, maturing in October 2021 (1) $ 2,345,907 $ 2,469,375 Term B loan, maturing in October 2023 (2) 757,350 765,000 Incremental Term B loan, maturing in August 2024 (3) 1,270,000 — Senior Unsecured Dollar Notes, maturing in November 2025 500,000 — Senior Unsecured Sterling Notes, maturing in November 2025 635,205 — Leasehold mortgage, expiring on August 10, 2021 (4) 10,131 10,131 Revolving credit facility, expiring in October 2021 (5) 225,000 — Less: Current portion of notes payable and current portion of note payable to related party (107,897 ) (131,119 ) Less: Original issue discount (3,052 ) (3,631 ) Less: Debt issuance costs (46,296 ) (20,153 ) Notes payable and note payable to related party $ 5,586,348 $ 3,089,603 (1) Interest at a variable base rate ( LIBOR ) plus a spread rate (200 basis points) (total rate of 3.48% at December 31, 2017 and 2.70% at December 31, 2016 ) and amortizing on a basis of 1.25% per quarter during each of the first twelve quarters (March 2017 through December 2019), 1.875% per quarter during the next four quarters (March 2020 through December 2020) and 2.50% per quarter during the next three quarters (March 2021 through September 2021) with a balloon payment due at maturity. (2) Interest at a variable base rate (LIBOR) plus a spread rate (200 basis points at December 31, 2017 and 250 basis points at December 31, 2016 ) (total rate of 3.48% at December 31, 2017 and 3.25% at December 31, 2016 ) and amortizing on a basis of 0.25% per quarter, with a balloon payment due at maturity. (3) Interest payable at a variable base rate (LIBOR) plus a spread rate (200 basis points) (total rate of 3.48% at December 31, 2017 ) and amortizing on a basis of 0.25% per quarter, with a balloon payment due at maturity. (4) Interest payable monthly at a fixed rate of 6.22% . (5) $225 million revolving credit facility borrowing interest at a variable base rate (LIBOR) plus a spread rate (200 basis points) (total rate of 3.49% at December 31, 2017 ). 2017 Debt Activity On August 7, 2017, the Company funded the Fifth Third share purchase discussed in Note 9 - Controlling and Non-controlling Interests, by amending the Second Amended Loan Agreement to permit Vantiv LLC to obtain approximately $1.27 billion of additional seven -year term B loans. As a result of this borrowing, the Company capitalized approximately $23.1 million of deferred financing fees during the year ended December 31, 2017. In connection with the Worldpay acquisition as discussed in Note 21 - Subsequent Events, on December 7, 2017, the Company priced an offering of $500 million aggregate principal amount of 4.375% senior unsecured notes due 2025 and £470 million aggregate principal amount of 3.875% senior unsecured notes due 2025, listed in the table above. The spot rate of 1.3515 U.S. dollars per Pound Sterling at December 31, 2017 was used to translate the Senior Unsecured Sterling Notes to U.S. dollars. The proceeds received in the connection with the senior unsecured notes offering are held in escrow and restricted as of December 31, 2017 pending the consummation of the acquisition, which subsequently took place on January 16, 2018. As of December 31, 2017 , Fifth Third held $163.7 million of the term A loans and the revolving credit facility, which is presented as note payable to related party on the consolidated statements of financial position. 2016 Debt Refinancing In October 2016, Vantiv, LLC completed a debt refinancing by entering into a second amended and restated loan agreement (“Second Amended Loan Agreement”). The Second Amended Loan Agreement provides for senior secured credit facilities comprised of a $2.5 billion term A loan, a $765.0 million term B loan and a $650.0 million revolving credit facility. The prior revolving credit facility was also terminated. The maturity date and debt service requirements relating to the new term A and term B loans are listed in the table above. The new revolving credit facility matures in October 2021 and includes a $100 million swing line facility and a $40 million letter of credit facility. The commitment fee rate for the unused portion of the revolving credit facility was 0.375% based on the Company’s leverage ratio at December 31, 2017 . During the year ended December 31, 2017 , the Company periodically borrowed under its revolving credit facility and repaid the amounts prior to year-end. There were outstanding borrowings on the revolving credit facility of $225.0 million at December 31, 2017 . There were no outstanding borrowings on the revolving credit facility at December 31, 2016. As a result of the Company's 2016 debt refinancing, the Company expensed approximately $16.6 million , which consisted primarily of the write-offs of unamortized deferred financing fees and original issue discount (“OID”) associated with the component of the refinancing accounted for as a debt extinguishment and certain third party costs incurred in connection with the refinancing. Amounts expensed in connection with the refinancing are recorded as a component of non-operating expenses in the accompanying consolidated statement of income for the year ended December 31, 2016. As of December 31, 2016 , Fifth Third held $151.1 million , of the term A loans, which is presented as note payable to related party on the consolidated statements of financial position. On January 6, 2015, the Company made an early principal payment of $200 million on the term B loan. The Company expensed approximately $1.8 million in non-operating expenses related to the write-off of deferred financing fees and OID in connection with the early principal payments. The closing of the Legacy Worldpay acquisition on January 16, 2018 resulted in the effectiveness of several debt amendments described in Note 21- Subsequent Events. Guarantees and Security The Company’s debt obligations at December 31, 2017 are unconditional and are guaranteed by Vantiv Holding and certain of Vantiv Holding’s existing and subsequently acquired or organized domestic subsidiaries. The refinanced debt and related guarantees are secured on a first-priority basis (subject to liens permitted under the Second Amended Loan Agreement) by substantially all the capital stock (subject to a 65% limitation on pledges of capital stock of foreign subsidiaries and domestic holding companies of foreign subsidiaries) and personal property of Vantiv Holding and any obligors as well as any real property in excess of $25 million in the aggregate held by Vantiv Holding or any obligors (other than Vantiv Holding), subject to certain exceptions. Covenants There are certain financial and non-financial covenants contained in the Second Amended Loan Agreement for the refinanced debt, which are tested on a quarterly basis. The financial covenants require maintenance of certain leverage and interest coverage ratios. At December 31, 2017 , the Company was in compliance with these financial covenants.</t>
  </si>
  <si>
    <t>TAX RECEIVABLE AGREEMENTS</t>
  </si>
  <si>
    <t>Tax Receivable Agreements Disclosure [Abstract]</t>
  </si>
  <si>
    <t>TAX RECEIVABLE AGREEMENTS As of December 31, 2017 , the Company is party to several TRAs in which the Company agrees to make payments to various parties of 85% of the federal, state, local and foreign income tax benefits realized by the Company as a result of certain tax deductions. Unless amended as discussed below, payments under the TRAs will be based on the tax reporting positions of the Company and are only required to the extent the Company realizes cash savings as a result of the underlying tax attributes. The cash savings realized by the Company are computed by comparing the actual income tax liability of the Company to the amount of such taxes the Company would have been required to pay had there been no deductions related to the tax attributes. Under the agreement between the Company and Fifth Third dated August 7, 2017, in certain specified circumstances, the Company may be required to make payments in excess of such cash savings. Obligations recorded pursuant to the TRAs are based on estimates of future deductions and future tax rates. On an annual basis, the Company evaluates the assumptions underlying the TRA obligations. On December 22, 2017 the President of the United States signed into law Tax Reform, which amends the Internal Revenue Code to reduce tax rates and modify policies, credits and deductions for businesses. The changes to the federal tax rate and other modifications of the tax code have a material impact on TRA benefits related to the 2018 and future tax years. As a result of Tax Reform, the Company reduced its TRA liability to reflect the impact of the lower rate for tax years beginning after December 31, 2017 by $418.9 million . In connection with the acquisition of Mercury, the Company entered into the Mercury TRA and recorded a liability of $192.5 million for the Mercury TRA and non-operating expenses of $14.0 million , $19.5 million and $28.9 million related to the change in fair value of the Mercury TRA during the years ended December 31, 2017 , 2016 and 2015 , respectively. From time to time, the Company enters into repurchase addendums providing for the early settlement of certain obligations. The following table presents the Company’s TRA settlements and the impact of these settlements on the Company’s consolidated statement of financial position (in thousands): TRA Settlement Date Cash Buyout Payment Balance Sheet Obligation Prior to Settlement Deferred Taxes and Other Net Gain Recorded in Equity Fifth Third 2017 call/put options 2017 $ (63,355 ) $ 157,626 $ 34,471 $ 59,800 Mercury June 2017 (38,100 ) 38,100 — — Fifth Third July 2016 (116,294 ) 330,711 84,099 130,318 Mercury June 2016 (41,400 ) 41,400 — — Fifth Third October 2015 (48,866 ) 140,024 32,967 58,191 Mercury July 2015 (44,800 ) 44,800 — — The Company is granted call options (collectively, the “Fifth Third Call Options”) pursuant to which certain additional obligations of the Company under the Fifth Third TRA and the NPC TRA would be terminated and settled in consideration for cash payments. If the Fifth Third Call Option is not exercised, Fifth Third is granted Put Options pursuant to which certain these obligations would also be terminated in consideration for cash payments with similar amounts to the Fifth Third Call Options. During 2017 and 2016, we made payments of $63.4 million and $116.3 million , respectively, to exercise the call/put options pursuant to the Fifth Third TRA Addendum, as presented in the table above. The remaining call/put options, if exercised, require payments of $25.6 million , $26.4 million , $27.2 million and $28.1 million , effectively due on March 31, 2018, June 30, 2018, September 30, 2018 and December 31, 2018 respectively. The full carrying amount of the Fifth Third callable/puttable TRA obligations for the options exercisable within 12 months of the balance sheet date have been classified as current obligations in the accompanying statement of financial position ( $145.9 million ). Since Fifth Third was a significant stockholder of the Company in 2016, a special committee of the Company’s board of directors comprised of independent, disinterested directors authorized the TRA Addendum. During 2015, the Company entered into the Mercury TRA Addendum with each of the pre-acquisition owners of Mercury ("Mercury TRA Holders"). The Company has exercised all previous eligible options. The Company has two remaining options that can be exercised beginning December 1st of each 2017 and 2018, and ending June 30th of 2018 and 2019, pursuant to which certain additional obligations of the Company under the Mercury TRA would be terminated in consideration for cash payments of $38.0 million and $43.0 million , respectively. In the unlikely event the Company does not exercise the relevant Mercury Call Option, the Mercury TRA Holders are granted put options to which certain of these obligations of the Company would also be terminated in consideration for cash payments with similar amounts to the Mercury Call Options. The Company’s President, Integrated Payments, is a Mercury TRA Holder. Pursuant to the initial payment under the Mercury TRA Addendum, this individual is entitled to receive an aggregate of $0.6 million , and could receive as much as an additional $2.2 million with respect to payments made pursuant to the Mercury TRA Addendum. Except to the extent the Company’s obligations under the Mercury TRA, the Fifth Third TRA and NPC TRA have been terminated and settled in full in accordance with the terms of the Mercury TRA and Fifth Third TRA Addendums, the Mercury TRA, Fifth Third TRA and NPC TRA will remain in effect, and the parties thereto will continue to have all rights and obligations thereunder. All TRA obligations are recorded based on the full and undiscounted amount of the expected future payments, except for the Mercury TRA which represents contingent consideration relating to an acquired business, and is recorded at fair value for financial reporting purposes (see Note 15 - Fair Value Measurements). The following table reflects TRA activity and balances for the years ended December 31, 2017 , 2016 and 2015 (in thousands): Balance as of December 31, 2014 2015 TRA Payment 2015 TRA Settlements 2015 Secondary Offering Purchase Accounting Adjustment Change in Value Balance as of December 31, 2015 TRA with Fifth Third Bank $ 620,062 $ (22,805 ) $ (140,024 ) $ 376,597 $ — $ (769 ) $ 833,061 Mercury TRA 152,420 — (44,800 ) — 54,647 28,940 191,207 Total $ 772,482 $ (22,805 ) $ (184,824 ) $ 376,597 $ 54,647 $ 28,171 $ 1,024,268 Balance as of December 31, 2015 2016 TRA Payment 2016 TRA Settlements 2016 Secondary Offering Change in Value Balance as of December 31, 2016 TRA with Fifth Third Bank $ 833,061 $ (31,233 ) $ (330,711 ) $ 171,162 $ 53 $ 642,332 Mercury TRA 191,207 (22,241 ) (41,400 ) — 19,474 147,040 Total $ 1,024,268 $ (53,474 ) $ (372,111 ) $ 171,162 $ 19,527 $ 789,372 Balance as of December 31, 2016 2017 TRA Payment 2017 TRA Settlements 2017 Fifth Third Share Purchase Change in Value (1) Balance as of December 31, 2017 TRA with Fifth Third Bank $ 642,332 $ (33,355 ) $ (157,626 ) $ 647,507 $ (418,858 ) $ 680,000 Mercury TRA 147,040 (22,340 ) (38,100 ) — 13,971 100,571 Total $ 789,372 $ (55,695 ) $ (195,726 ) $ 647,507 $ (404,887 ) $ 780,571 (1) Change in TRA with Fifth Third bank is due to Tax Reform. As a result of a Fifth Third share repurchase, secondary offerings and exchange of units of Vantiv Holding by Fifth Third Bank discussed in Note 12 - Capital Stock, the Company recorded the following (in thousands): Share Repurchase and Secondary Offerings by Year TRA Liability Deferred Tax Asset Net Equity 2017 $ 647,507 $ 627,792 $ 19,715 2016 171,162 175,279 (4,117 ) 2015 376,597 355,430 21,167 The timing and/or amount of aggregate payments due under the TRAs outside of the call/put structure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 th of the second year immediately following the taxable year in which the obligation occurred. The contractually obligated payments under the TRA obligations paid in January 2015 , 2016 and 2017 are in the tables above. The Company made a payment under the TRA obligations of approximately $61.7 million in January 2018. The January 2018 payment is recorded as current portion of tax receivable agreement obligations on the accompanying consolidated statement of financial position. Unless settled under the terms of the repurchase addenda, the term of the TRAs will continue until all the underlying tax benefits have been utilized or expired.</t>
  </si>
  <si>
    <t>DERIVATIVES AND HEDGING ACTIVITIES</t>
  </si>
  <si>
    <t>Derivative Instruments and Hedging Activities Disclosure [Abstract]</t>
  </si>
  <si>
    <t>DERIVATIVES AND HEDGING ACTIVITIES Risk Management Objective of Using Derivatives The Company enters into derivative financial instruments to manage differences in the amount, timing and duration of its known or expected cash payments related to its variable-rate debt. As of December 31, 2017 and 2016 , the Company’s interest rate derivative instruments for this purpose consist of interest rate swaps and interest rate cap agreements. The interest rate swaps hedge the variable rate debt by effectively converting floating-rate payments to fixed-rate payments. The interest rate cap agreements cap a portion of the Company’s variable rate debt if interest rates rise above the strike rate on the contract. As of December 31, 2017 the interest rate cap agreements had a fair value of $24.4 million , classified within other current and non-current assets on the Company’s consolidated statements of financial position. The interest rate swaps and caps (collectively “interest rate contracts”) are designated as cash flow hedges for accounting purposes. Additionally, during the year ended December 31, 2017 , the Company entered into a deal contingent foreign currency forward contract. The foreign currency forward serves as an economic hedge of the pound sterling denominated portion of the purchase price relating to the Worldpay acquisition. As of December 31, 2017 , the foreign currency forward had a fair value of approximately $33.1 million , classified within other current assets on the Company’s consolidated statements of financial position. The foreign currency forward has not been designated as a hedge for accounting purposes. Accounting for Derivative Instruments The Company recognizes derivatives in other current and non-current assets or liabilities in the accompanying consolidated statements of financial position at their fair values. Refer to Note 15 - Fair Value Measurements for a detailed discussion of the fair value of its derivatives. The Company designates its interest rate contracts as cash flow hedges of forecasted interest rate payments related to its variable-rate debt. 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 The Company’s interest rate contracts qualify for hedge accounting under ASC 815, Derivatives and Hedging . Therefore, the effective portion of changes in fair value were recorded in AOCI and will be reclassified into earnings in the same period during which the hedged transactions affect earnings. Cash Flow Hedges of Interest Rate Risk The Company’s objectives in using interest rate derivatives are to add stability to interest expense and to manage its exposure to interest rate movements. To accomplish these objectives, the Company uses a combination of interest rate swaps and caps as part of its interest rate risk management strategy. As of December 31, 2017 , the Company had a total of 4 outstanding interest rate swaps covering an exposure period from January 2017 through January 2019 with a combined notional balance of $500.0 million . Fifth Third is the counterparty to 2 of the 4 outstanding interest rate swaps with a $250.0 million notional balance for January 2017 to January 2018 and another $250.0 million notional balance for January 2018 to January 2019. Additionally, as of December 31, 2017, the Company had a total of 6 interest rate cap agreements with a combined notional balance of $1.0 billion , cap strike rate of 0.75% , covering an exposure period from January 2017 to January 2020. 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thousands): Consolidated Statement of December 31, 2017 December 31, 2016 Interest rate contracts Other current assets $ 9,709 $ 2,144 Interest rate contracts Other long-term assets 14,697 21,085 Interest rate contracts Other current liabilities 4,152 9,551 Interest rate contracts Other long-term liabilities 245 5,507 Any ineffectiveness associated with such derivative instruments will be recorded immediately as interest expense in the accompanying consolidated statements of income. As of December 31, 2017 , the Company estimates that $1.3 million will be reclassified from accumulated other comprehensive income as an increase to interest expense during the next 12 months. The table below presents the pre-tax effect of the Company’s interest rate contracts on the accompanying consolidated statements of comprehensive income for the years ended December 31, 2017 , 2016 and 2015 (in thousands): Year Ended December 31, 2017 2016 2015 Derivatives in cash flow hedging relationships: Amount of gain (loss) recognized in OCI (effective portion) (1) $ 6,661 $ (6,858 ) $ (18,836 ) Amount of loss reclassified from accumulated OCI into earnings (effective portion) (9,416 ) (12,735 ) (6,990 ) Amount of loss recognized in earnings (2) (625 ) — — (1) “OCI” represents other comprehensive income. (2) For the year ended December 31, 2017, amount represents hedge ineffectiveness. Credit Risk Related Contingent Features As of December 31, 2017 , the fair value of derivatives in a net liability position, which includes accrued interest but excludes any adjustment for nonperformance risk, related to these agreements was $4.6 million . The Company has agreements with each of its derivative counterparties that contain a provision where if the Company defaults on any of its indebtedness, then the Company could also be declared in default on its derivative obligations. As of December 31, 2017 , the Company had not posted any collateral related to these agreements. If the Company had breached any of these provisions at December 31, 2017 , it could have been required to settle its obligations under the agreements at their termination value of $4.6 million . Deal Contingent Forward On August 9, 2017, the Company entered into a 1.150 billion pounds sterling notional deal contingent forward to economically hedge a portion of the purchase price relating to the Legacy Worldpay acquisition (see Note 21 - Subsequent Events for further discussion). The change in fair value of the deal contingent forward is reported in non-operating income (expense) in the Company’s consolidated statements of income, which is an unrealized gain of approximately $33.1 million for the year ended December 31, 2017 . The deal contingent forward settled upon the closing of the Legacy Worldpay acquisition in January 2018 and the Company recorded a related realized gain of approximately $56 million .</t>
  </si>
  <si>
    <t>CONTROLLING AND NON-CONTROLLING INTERESTS</t>
  </si>
  <si>
    <t>Noncontrolling Interest [Abstract]</t>
  </si>
  <si>
    <t>CONTROLLING AND NON-CONTROLLING INTERESTS The Company has various non-controlling interests that are accounted for in accordance with ASC 810, Consolidation (“ASC 810”) . As discussed in Note 1 - Basis of Presentation and Summary of Significant Accounting Policies, Worldpay, Inc. owns a controlling interest in Vantiv Holding, and therefore consolidates the financial results of Vantiv Holding and its subsidiaries and records non-controlling interest for the economic interests in Vantiv Holding held by Fifth Third. The Exchange Agreement entered into prior to the IPO provides for a 1 to 1 ratio between the units of Vantiv Holding and the common stock of Worldpay, Inc. In May 2014, the Company entered into a joint venture with a bank partner which provides customers a comprehensive suite of payment solutions. Vantiv Holding owns 51% and the bank partner owns 49% of the joint venture. The joint venture is consolidated by the Company in accordance with ASC 810, with the associated non-controlling interest included in “Net income attributable to non-controlling interests” in the consolidated statements of income. As of December 31, 2017 , Worldpay, Inc.’s interest in Vantiv Holding was 91.42% . Changes in units and related ownership interest in Vantiv Holding are summarized as follows: Worldpay, Inc. Fifth Third Total As of December 31, 2015 155,488,326 35,042,826 190,531,152 % of ownership 81.61 % 18.39 % Fifth Third exchange of Class C units of Vantiv Holding for shares of Class A common stock in connection with partial warrant exercise 5,651,432 — 5,651,432 Share repurchases (1,406,600 ) — (1,406,600 ) Equity plan activity (1) 1,401,673 — 1,401,673 As of December 31, 2016 161,134,831 35,042,826 196,177,657 % of ownership 82.14 % 17.86 % Fifth Third exchange of Vantiv Holding units for shares of Class A common stock 19,790,000 (19,790,000 ) — Purchase and cancellation of Class A common stock (19,790,000 ) — (19,790,000 ) Equity plan activity (1) 1,461,150 — 1,461,150 As of December 31, 2017 162,595,981 15,252,826 177,848,807 % of ownership 91.42 % 8.58 % (1) Includes stock issued under the equity plans less Class A common stock withheld to satisfy employee tax withholding obligations upon vesting or exercise of employee equity awards and forfeitures of restricted Class A common stock awards. On August 7, 2017, the Company entered into a transaction agreement with Fifth Third Bank pursuant to which Fifth Third Bank agreed to exercise its right to exchange 19,790,000 Class B Units in Vantiv Holding, LLC for 19,790,000 of the Company’s Class A common stock and immediately thereafter, the Company purchased those newly issued shares of Class A common stock directly from Fifth Third Bank at a price of $64.04 per share, the closing share price of the Company’s Class A common stock on the New York Stock Exchange on August 4, 2017. The purchased shares were cancelled and are no longer outstanding. As a result of the changes in ownership interests in Vantiv Holding, periodic adjustments are made in order to reflect the portion of net assets of Vantiv Holding attributable to non-controlling unit holders based on changes in the proportionate ownership interests in Vantiv Holding during those periods. The table below provides a reconciliation of net income attributable to non-controlling interests based on relative ownership interests as discussed above (in thousands): Year Ended December 31, 2017 2016 2015 Net income $ 182,692 $ 280,871 $ 209,229 Items not allocable to non-controlling interests: Worldpay, Inc. expenses (1) 215,828 81,059 55,111 Vantiv Holding net income $ 398,520 $ 361,930 $ 264,340 Net income attributable to non-controlling interests of Fifth Third (2) $ 49,850 $ 65,789 $ 58,938 Net income attributable to joint venture non-controlling interest (3) 2,732 1,874 2,345 Total net income attributable to non-controlling interests $ 52,582 $ 67,663 $ 61,283 (1) Primarily represents income tax expense and TRA revaluation adjustments related to Worldpay, Inc. (2) 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 (3) Reflects net income attributable to the non-controlling interest of the joint venture. In connection with the separation from Fifth Third, Fifth Third received a warrant that allows for the purchase of up to 20.4 million Class C Non-Voting Units of Vantiv Holding at an exercise price of $15.98 per unit. The warrant was valued at approximately $65.4 million at June 30, 2009 and was recorded as a component of non-controlling interest on the accompanying statements of financial position. On December 2, 2015, the Company entered into a warrant cancellation agreement (the "Warrant Cancellation Agreement") with Fifth Third to cancel a portion of the warrant. The Warrant Cancellation Agreement cancelled the rights under the warrant to purchase 4.8 million Class C Units of Vantiv Holding for aggregate consideration of $200 million paid by the Company to Fifth Third. Following the effectiveness of the Warrant Cancellation Agreement, Fifth Third net exercised a portion of the warrants it held to purchase 5.4 million Class C Units of Vantiv Holding. As of December 31, 2015, Fifth Third held the rights to purchase 7.8 million Class C Units of Vantiv Holding which are exchangeable for Class A common stock. The remaining warrant held by Fifth Third in the amount of $25 million was recorded as a component of non-controlling interest on the accompanying statements of financial position as of December 31, 2015. On November 28, 2016, Fifth Third net exercised the remaining warrant it held to purchase approximately 5.7 million Class C Units of Vantiv Holding. The value of the warrant exercised in the amount of $25 million was reclassified out of non-controlling interests to additional paid-in capital on the accompanying statements of financial position.</t>
  </si>
  <si>
    <t>COMMITMENTS, CONTINGENCIES AND GUARANTEES</t>
  </si>
  <si>
    <t>Commitments and Contingencies Disclosure [Abstract]</t>
  </si>
  <si>
    <t>COMMITMENTS, CONTINGENCIES AND GUARANTEES Leases The Company leases office space under non-cancelable operating leases that expire between May 2018 and December 2045. Future minimum commitments under these leases are as follows (in thousands): Year Ended December 31, 2018 $ 8,652 2019 6,706 2020 4,977 2021 4,398 2022 2,725 Thereafter 10,964 Total $ 38,422 Rent expense for the years ended December 31, 2017 , 2016 and 2015 was approximately $9.3 million , $9.4 million and $11.6 million , respectively. Legal Reserve 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 except as described below. On April 17, 2017, the Company entered into a preliminary settlement agreement (the “Agreement”) to settle class action litigation filed by plaintiffs in the United States District Court for the Northern District of Georgia (the “Court”) under the caption Champs Sports Bar &amp; Grill Co.et al. v. Mercury Payment Systems, LLC et al. regarding certain legacy business practices of the defendants, Mercury Payment Systems, LLC (“Mercury”) and Global Payments Direct, Inc., dating back to 2009. The Company acquired Mercury on June 13, 2014. Under the terms of the Agreement, in exchange for a release from all claims relating to such legacy business practices from the beginning of the applicable settlement class period through the date of preliminary approval of the settlement, the Company incurred a charge of $41.5 million for the settlement. On August 29, 2017, a final approval hearing took place and the Agreement was approved. While the agreement contains no admission of wrongdoing and the Company believes it has meritorious defenses to the claims, the Company agreed to the structure of the settlement, in order to save costs and avoid the risks of on-going litigation.</t>
  </si>
  <si>
    <t>EMPLOYEE BENEFIT PLANS</t>
  </si>
  <si>
    <t>Retirement Benefits [Abstract]</t>
  </si>
  <si>
    <t>EMPLOYEE BENEFIT PLANS The Company offers a defined contribution savings plan to virtually all Company employees. The plan provides for elective, pre-tax or after tax participant contributions and Company matching contributions. Expenses associated with the defined contribution savings plan for the years ended December 31, 2017 , 2016 and 2015 were $10.8 million , $10.1 million and $9.1 million , respectively.</t>
  </si>
  <si>
    <t>CAPITAL STOCK</t>
  </si>
  <si>
    <t>Stockholders' Equity Note [Abstract]</t>
  </si>
  <si>
    <t xml:space="preserve">CAPITAL STOCK Common Stock Under the Company’s amended and restated certificate of incorporation, the Company is authorized to issue 890,000,000 shares of Class A common stock with a par value of $0.00001 per share and 100,000,000 shares of Class B common stock with no par value per share. The Class A and Class B common stock each provide holders with one vote on all matters submitted to a vote of stockholders; however, the holders of shares of Class B common stock shall be limited to voting power, including voting power associated with any Class A common stock held, of 18.5% at any time other than in connection with a stockholder vote with respect to a change of control. Also, holders of Class B common stock do not have any of the economic rights (including rights to dividends and distributions upon liquidation) provided to the holders of Class A common stock. The holders of Class B common stock hold one share of Class B common stock for each Vantiv Holding Class B unit they hold. The Class B units of Vantiv Holding may be exchanged for shares of Class A common stock on a one -for-one basis or, at the Company’s option, for cash equal to the fair value of the shares tendered for exchange. Upon exchange of any Class B units of Vantiv Holding, an equal number of shares of Class B common stock automatically will be cancelled. The Class A common stock and Class B common stock vote together as a single class, except that the holders of Class B common stock are entitled to elect a number of the Company’s directors equal to the percentage of the voting power of all of the outstanding common stock represented by the Class B common stock but not exceeding 18.5% of the board of directors. Fifth Third holds all of the issued and outstanding Class B common stock. As of December 31, 2017 , 162,595,981 shares of Class A common stock and 15,252,826 shares of Class B common stock were issued and outstanding. Secondary Offerings On December 8, 2015, subsequent to the Warrant Cancellation Agreement and the Partial Warrant Exercise on December 2, 2015 as discussed in Note 9 - Controlling and Non-Controlling Interests, a secondary offering took place in which Fifth Third sold 13.4 million shares of the Company’s Class A common stock. On November 28, 2016, subsequent to Fifth Third’s exercise of the remaining warrant, a secondary offering took place in which Fifth Third sold approximately 4.8 million shares of the Company’s Class A common stock. The Company did not receive any proceeds from the sales noted above. Share Repurchases On February 12, 2014, the Company's board of directors approved a program to repurchase up to $300 million of the Company’s Class A common stock. As of December 31, 2014, approximately $275 million was available under the February 2014 authorization. During the year ended December 31, 2015, approximately 4.4 million shares were repurchased for approximately $200 million . On October 25, 2016, the board of directors authorized a program to repurchase up to an additional $250 million of the Company's Class A common stock. In connection with Fifth Third’s net exercise of the remaining warrant discussed in Note 9 - Controlling and Non-controlling Interests, the Company repurchased approximately 850,000 shares of its Class A common stock from Fifth Third for approximately $50.8 million . During the year ended December 31, 2016, approximately 1.4 million shares were repurchased under the programs for approximately $81.4 million , which completed the repurchases under the February 2014 authorization and resulted in approximately $243 million available for repurchase under the October 2016 authorization, which is the amount available for repurchases as of December 31, 2017. The repurchased shares were immediately retired. On August 7, 2017, the Company entered into a transaction agreement with Fifth Third Bank pursuant to which Fifth Third Bank agreed to exercise its right to exchange 19,790,000 Class B Units in Vantiv Holding, LLC for 19,790,000 of the Company’s Class A common stock and immediately thereafter, the Company purchased those newly issued shares of Class A common stock directly from Fifth Third Bank at a price of $64.04 per share, the closing share price of the Company’s Class A common stock on the New York Stock Exchange on August 4, 2017. The purchased shares were cancelled and are no longer outstanding. Purchases under the programs may be made from time to time in the open market, in privately negotiated transactions, or otherwise. The manner, timing and amount of any purchases will be determined by management based on an evaluation of market conditions, stock price and other factors. The Company’s share repurchase program does not obligate it to acquire any specific number or amount of shares, there is no guarantee as to the exact number or amount of shares that may be repurchased, if any, and the Company may discontinue purchases at any time that it determines additional purchases are not warranted. Preferred Stock Under the Company’s amended and restated certificate of incorporation, the Company is authorized to issue 10,000,000 shares of preferred stock with a par value of $0.00001 per share. As of December 31, 2017 , there was no preferred stock outstanding. Dividend Restrictions The Company does not intend to pay cash dividends on its Class A common stock in the foreseeable future. Worldpay, Inc. is a holding company that does not conduct any business operations of its own. As a result, Worldpay, Inc.’s ability to pay cash dividends on its common stock, if any, is dependent upon cash dividends and distributions and other transfers from Vantiv Holding. The amounts available to Worldpay, Inc. to pay cash dividends are subject to the covenants and distribution restrictions in its subsidiaries’ loan agreements. As a result of the restrictions on distributions from Vantiv Holding and its subsidiaries, essentially all of the Company’s consolidated net assets are held at the subsidiary level and are restricted as of December 31, 2017 . ACCUMULATED OTHER COMPREHENSIVE INCOME (LOSS) The activity of the components of accumulated other comprehensive income (loss) related to cash flow hedging and other activities for the years ended December 31, 2017 , 2016 and 2015 is presented below (in thousands): Total Other Comprehensive Income (Loss) AOCI Beginning Balance Pretax Activity Tax Effect Net Activity Attributable to non-controlling interests Attributable to Worldpay, Inc. AOCI Ending Balance Year Ended December 31, 2017 Net change in fair value recorded in accumulated OCI $ (17,819 ) $ 6,661 $ (2,295 ) $ 4,366 $ (340 ) $ 4,026 $ (13,793 ) Net realized loss reclassified into earnings (a) 11,622 9,416 (2,873 ) 6,543 (1,480 ) 5,063 16,685 Net change $ (6,197 ) $ 16,077 $ (5,168 ) $ 10,909 $ (1,820 ) $ 9,089 $ 2,892 Year Ended December 31, 2016 Net change in fair value recorded in accumulated OCI $ (14,336 ) $ (6,858 ) $ 2,106 $ (4,752 ) $ 1,269 $ (3,483 ) $ (17,819 ) Net realized loss reclassified into earnings (a) 5,132 12,735 (3,930 ) 8,805 (2,315 ) 6,490 11,622 Net change $ (9,204 ) $ 5,877 $ (1,824 ) $ 4,053 $ (1,046 ) $ 3,007 $ (6,197 ) Year Ended December 31, 2015 Net change in fair value recorded in accumulated OCI $ (5,288 ) $ (18,836 ) $ 5,490 $ (13,346 ) $ 4,298 $ (9,048 ) $ (14,336 ) Net realized loss reclassified into earnings (a) 1,732 6,990 (2,065 ) 4,925 (1,525 ) 3,400 5,132 Other (212 ) 212 — 212 — 212 — Net change $ (3,768 ) $ (11,634 ) $ 3,425 $ (8,209 ) $ 2,773 $ (5,436 ) $ (9,204 ) (a) The reclassification adjustment on cash flow hedge derivatives affected the following lines in the accompanying consolidated statements of income: OCI Component Affected line in the accompanying consolidated statements of income Pretax activity (1) Interest expense-net Tax effect Income tax expense OCI attributable to non-controlling interests Net income attributable to non-controlling interests (1) The years ended December 31, 2017, 2016 and 2015, reflect amounts of losses reclassified from AOCI into earnings, representing the effective portion of the hedging relationships, and are recorded in interest expense-net. </t>
  </si>
  <si>
    <t>SHARE-BASED COMPENSATION PLANS</t>
  </si>
  <si>
    <t>Disclosure of Compensation Related Costs, Share-based Payments [Abstract]</t>
  </si>
  <si>
    <t>SHARE-BASED COMPENSATION PLANS The company accounts for share-based compensation plans in accordance with ASC 718, Compensation - Stock Compensation , which requires compensation expense for the grant-date fair value of share-based payments to be recognized over the requisite service period. 2012 Equity Incentive Plan The 2012 Equity Incentive Plan was adopted by the Company’s board of directors in March 2012. The 2012 Equity Incentive Plan provides for grants of stock options, stock appreciation rights, restricted stock and restricted stock units, performance awards and other stock-based awards. The maximum number of shares of Class A common stock available for issuance pursuant to the 2012 Equity Incentive Plan is 35.5 million shares. In 2017, the Compensation Committee of the Company’s Board of Directors approved a resolution that new grants of stock options, restricted shares and restricted stock units shall vest or become exercisable in three equal annual installments beginning on the first anniversary of the grant date. Restricted Stock Awards The Company grants restricted stock awards to certain employees which vest based on the recipient’s continued employment or service to the Company (“Time Awards”). The Company also grants restricted stock awards to certain employees subject to the achievement of certain financial performance measures ("Performance Awards"). These Performance Awards typically vest on the third anniversary of the grant date. Participants have the right to earn 0% to 200% of the target number of shares of the Company’s Class A common stock, determined by the level of achievement of the financial performance measures during the performance period. The grant date fair value of the restricted stock awards is based on the quoted fair market value of our common stock on the grant date. The weighted-average grant date fair value of restricted stock awards granted during the years ended 2017 , 2016 and 2015 was $63.86 , $50.08 and $38.10 , respectively. The total fair value of restricted stock awards vested was $8.3 million , $1.2 million and $47.2 million in 2017 , 2016 and 2015 , respectively. The following table presents the number and weighted-average grant date fair value of the restricted stock awards for the year ended December 31, 2017 : Restricted Class A Common Stock - Time Awards Weighted Average Grant Date Fair Value Restricted Class A Common Stock - Performance Awards Weighted Average Grant Date Fair Value Non-vested at December 31, 2016 161,310 $ 40.57 546,738 $ 43.02 Granted 145,501 63.09 236,550 64.34 Vested (70,733 ) 39.69 (47,169 ) 37.10 Forfeited — — — — Non-vested at December 31, 2017 236,078 $ 54.72 736,119 $ 50.25 During the year ended December 31, 2017, under the terms of the Paymetric transaction agreement, the Company replaced employee stock options held by certain employees of Paymetric with restricted stock awards. The number of replacement awards was based on options outstanding at the acquisition date. The weighted average fair value was calculated on the acquisition date using the Black-Scholes option pricing model. The $2.1 million of fair value associated with future service will be recognized as expense over a one year period. Restricted Stock Units The Company issues restricted stock units to directors and certain employees which typically vest on the first anniversary of the grant date (for directors) and in equal annual increments over three years beginning on the first anniversary of the date of grant (for employees). The grant date fair value of the restricted stock units is based on the quoted fair market value of our common stock at the award date. The weighted-average grant date fair value of restricted stock units granted during the years ended 2017 , 2016 and 2015 was $64.16 , $51.75 and $38.42 , respectively. The total fair value of restricted stock units vested was $18.8 million , $18.3 million and $10.5 million in 2017 , 2016 and 2015 , respectively. Additionally, associated with the acquisition of Paymetric in May 2017, the Company issued restricted stock awards to certain employees subject to the achievement of certain financial and non-financial performance measures through 2020. See Note 2 - Business Combinations for additional information. The following table presents the number and weighted-average grant date fair value of the restricted stock units for the year ended December 31, 2017 : Restricted Stock Units Weighted Average Grant Date Fair Value Non-vested at December 31, 2016 923,282 $ 40.98 Granted 373,889 64.16 Vested (286,050 ) 36.72 Forfeited (101,827 ) 50.25 Non-vested at December 31, 2017 909,294 $ 50.35 Stock Options The Company grants stock options to certain key employees. All stock options are nonqualified stock options and expire on the tenth anniversary of the grant date. The following table summarizes stock option activity for the year ended December 31, 2017 : Stock Options Weighted Average Exercise Price Weighted Average Remaining Contractual Term (Years) Aggregate Intrinsic Value (in thousands) Outstanding options at December 31, 2016 2,201,442 $ 35.21 7.72 $ 53,738 Granted 604,008 64.34 Exercised (331,438 ) 27.54 12,484 Expired (3,423 ) 16.79 Forfeited (46,980 ) 49.00 Outstanding options at December 31, 2017 2,423,609 $ 43.28 7.41 $ 73,370 Options exercisable at December 31, 2017 933,783 $ 30.72 6.26 $ 39,997 For the years ended December 31, 2017 , 2016 , and 2015 the total aggregate intrinsic value of options exercised was $12.5 million , $18.4 million , and $17.5 million , respectively. The weighted-average grant date fair value was estimated by the Company using the Black-Scholes option pricing model with the assumptions below: 2017 2016 2015 Number of options granted 604,008 695,666 707,738 Weighted average exercise price $64.34 $50.01 - $52.04 $37.10 Expected option life at grant (in years) 6.25 6.25 6.25 Expected volatility 23.91% 24.77% 26.33% Expected dividend yield —% —% —% Risk-free interest rate 2.02% 1.41% - 1.45% 1.67% Fair value $18.34 $13.92 - $14.43 $11.04 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Since the Company’s publicly traded stock history is relatively short, expected volatility is based on the Company’s historical volatility and the historical volatility of a group of peer companies. The Company does not intend to pay cash dividends in the foreseeable future. Consequently, the Company used an expected dividend yield of zero. The risk-free interest rate was based on the U.S. Treasury yield curve in effect at the time of the grant. Performance Share Units The Company issues performance share units to certain employees subject to the achievement of certain financial performance measures. These performance share units vest on the third anniversary of the grant date. Participants have the right to earn 0% to 200% of the target number of shares of the Company’s Class A common stock, determined by the level of achievement of the financial performance measures during the three year performance period. In 2015 the Company also issued performance share units to certain employees subject to the achievement of certain financial and non-financial performance measures through 2018. The grant date fair value of the performance share units is based on the quoted fair market value of our common stock on the grant date. For the years ended December 31, 2017 , 2016 and 2015 , the weighted-average grant date fair value of performance share units granted was $63.34 , $50.04 , and $39.16 , respectively, and the total fair value of performance share units vested was $19.9 million , $17.1 million , and $1.2 million , respectively. The following table presents the number and weighted-average grant date fair value of the performance share units for the year ended December 31, 2017 : Performance Share Units Weighted Average Grant Date Fair Value Non-vested at December 31, 2016 316,701 $ 37.70 Granted 181,033 63.34 Incremental shares upon completion of performance goals 150,739 31.02 Vested (306,805 ) 31.30 Forfeited (13,756 ) 51.19 Non-vested at December 31, 2017 327,912 $ 54.21 The share-based compensation expense related to the performance share units granted in 2015 ("2015 PSUs") was initially estimated based on target performance and was adjusted as appropriate throughout the performance period based on the shares expected to be earned at that time. The 2015 PSUs are included in the table above as non-vested at December 31, 2017 at target, or 100% . On February 21, 2018, the Compensation Committee of the Company’s Board of Directors certified the achievement of the performance goals for the 2015 PSUs, which had a performance period of January 1, 2015 to December 31, 2017, at the maximum 200% of the target number of shares ( 69,875 shares incremental to those included in the table above for the 2015 PSUs). Employee Share Purchase Plan In 2016 the Company began offering an Employee Stock Purchase Plan (“ESPP”). The ESPP has 2.5 million shares of common stock reserved for issuance. Full-time and benefits-eligible part-time employees who have completed at least one year of service are eligible to participate. Temporary, seasonal and employees subject to Section 16 reporting are excluded. Shares may be purchased at 85% of the market value at the end of the offering period through accumulation of payroll deductions. The ESPP provides for six month offerings commencing on January 1 and July 1 of each year with purchases on June 30 and December 31 of each year. For the years ended December 31, 2017 and 2016, the expense related to the ESPP’s 15% discount is included in total share-based compensation expense disclosed below. For the years ended December 31, 2017 , 2016 and 2015 , total share-based compensation expense was $47.9 million , $35.9 million and $30.5 million , respectively. Related tax benefits recorded in the accompanying consolidated statements of income totaled $15.6 million in 2017 , $10.9 million in 2016 and $8.8 million in 2015 . At December 31, 2017 , there was approximately $71.0 million of unrecognized share-based compensation expense, which is expected to be recognized over a remaining weighted-average period of approximately 2.0 years .</t>
  </si>
  <si>
    <t>INCOME TAXES</t>
  </si>
  <si>
    <t>Income Tax Disclosure [Abstract]</t>
  </si>
  <si>
    <t>INCOME TAXES In accordance with ASC Topic 740, Income Taxes ,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Worldpay, Inc. is taxed as a C Corporation, which is subject to both federal and state taxation at a corporate level. Therefore, tax expense and deferred tax assets and liabilities reflect such statu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On December 22, 2017, the President of the United States signed into law Tax Reform. Tax Reform amends the Internal Revenue Code to reduce tax rates and modify policies, credits, and deductions as well as reduces the corporate federal tax rate from a maximum of 35% to a flat 21% rate with an effective date of January 1, 2018. The Company’s net deferred tax asset prior to Tax Reform was based on a combined federal and state rate using the Company’s then-current enacted federal tax rate of 35% . As a result of the reduction in the corporate income tax rate from 35% to 21% under Tax Reform, the Company has adjusted its net deferred tax asset. The Company estimates that this will result in a reduction in the value of its net deferred tax asset of approximately $363.6 million , which is recorded as additional income tax expense in the Company’s consolidated statement of income for the year ended December 31, 2017. The Company’s revaluation of its deferred tax asset is subject to further clarification of Tax Reform through anticipated additional guidance and technical corrections. As a result, the actual impact on the net deferred tax asset as well as the impact on net income may vary from the estimated amount due to uncertainties in the Company’s preliminary review. The following is a summary of applicable income taxes (in thousands): Year Ended December 31, 2017 2016 2015 Current income tax expense: U.S. income taxes $ 27,852 $ 57,966 $ 28,586 State and local income taxes 6,366 4,219 4,311 Total current tax expense 34,218 62,185 32,897 Deferred income tax expense (benefit): U.S. income taxes 575,629 70,786 55,553 State and local income taxes 21,173 8,882 (273 ) Total deferred tax expense 596,802 79,668 55,280 Applicable income tax expense $ 631,020 $ 141,853 $ 88,177 A reconciliation of the U.S. income tax rate and the Company’s effective tax rate for all periods is provided below: Year Ended December 31, 2017 2016 2015 Federal statutory tax rate 35.0 % 35.0 % 35.0 % State taxes-net of federal benefit 2.9 2.8 2.7 Effect of changes in deferred tax rates 44.0 0.1 (1.9 ) Non-controlling interest (1.6 ) (4.6 ) (5.9 ) Other-net (0.7 ) 0.3 (0.3 ) Excess tax benefit from share-based compensation (2.1 ) — — Effective tax rate 77.5 % 33.6 % 29.6 % Deferred income tax assets and liabilities are comprised of the following as of December 31, 2017 and 2016 (in thousands): December 31, 2017 December 31, 2016 Deferred tax assets Net operating losses $ 29,387 $ 14,085 Employee benefits 1,247 69 Other assets 2,691 2,236 Other accruals and reserves 59,229 89,239 Partnership basis 732,956 771,311 Deferred tax assets 825,510 876,940 Deferred tax liabilities Property and equipment (31,439 ) (13,677 ) Goodwill and intangible assets (120,164 ) (150,687 ) Deferred tax liability (151,603 ) (164,364 ) Deferred tax asset-net $ 673,907 $ 712,576 As part of certain acquisitions, the Company acquired federal and state tax loss carryforwards. As of December 31, 2017 , the cumulative federal and state tax loss carryforwards were approximately $111.1 million and $144.8 million , respectively. Federal tax loss carryforwards will expire between 2030 and 2037 and state tax loss carryforwards will expire between 2020 and 2037. The partnership basis included in the above table is the result of a difference between the tax basis and book basis of Worldpay, Inc.’s investment in Vantiv Holding. Vantiv Holding, a partnership for tax purposes, has an Internal Revenue Code election in place to adjust the tax basis of partnership property to fair market value related to the portion of the partnership interest transferred, through an exchange of units of Vantiv Holding by its members. Included in partnership basis in the table above are deferred tax assets resulting from the increase in tax basis generated by the exchange of units of Vantiv Holding by the Bank. See Note 7 - Tax Receivable Agreements for discussion of deferred tax assets as a result of the secondary offerings and exchange of units of Vantiv Holding. Deferred tax assets are reviewed to determine whether the available evidence allows the Company to recognize the tax benefits. To the extent that a tax asset is not expected to be realized, the Company records a valuation allowance against the deferred tax assets. The Company has recorded no valuation allowance during the years ended December 31, 2017 or 2016 . A provision for federal, state and local income taxes has been recorded on the statements of income for the amounts of such taxes the Company is obligated to pay or amounts refundable to the Company. At December 31, 2017 and 2016 , the Company had an income tax receivable of approximately $23.1 million and $8.3 million , respectively, which is included in other current assets on the Company’s consolidated statements of financial position. The Company accounts for uncertainty in income taxes under ASC 740, Income Taxes . As of December 31, 2017 and 2016 , the Company had no material uncertain tax positions. If a future liability does arise related to uncertainty in income taxes, the Company has elected an accounting policy to classify interest and penalties, if any, as income tax expens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Company uses the hierarchy prescribed in ASC 820, Fair Value Measurement , based upon the available inputs to the valuation and the degree to which they are observable or not observable in the market. The three levels in the hierarchy are as follows: • Level 1 Inputs —Quoted prices (unadjusted) for identical assets or liabilities in active markets that are accessible as of the measurement date. • Level 2 Inputs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Unobservable inputs reflecting the Company’s own assumptions about the assumptions that market participants would use in pricing the asset or liability, including assumptions about risk. The following table summarizes assets and liabilities measured at fair value on a recurring basis as of December 31, 2017 and 2016 (in thousands): 2017 2016 Fair Value Measurements Using Level 1 Level 2 Level 3 Level 1 Level 2 Level 3 Assets: Interest rate contracts $ — $ 24,406 $ — $ — $ 23,229 $ — Deal contingent foreign currency forward — 33,108 — — — — Liabilities: Interest rate contracts $ — $ 4,397 $ — $ — $ 15,058 $ — Mercury TRA — 100,571 — — — 147,040 Interest Rate Contracts The Company uses interest rate contracts to manage interest rate risk. The fair value of interest rate swaps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The fair value of the interest rate caps is determined using widely accepted valuation techniques including discounted cash flow analysis on the expected future cash flows of each interest rate cap. This analysis reflects the contractual terms of the interest rate caps, including the period to maturity, and uses observable market inputs including interest rate curves and implied volatilities. In addition, to comply with the provisions of ASC 820, Fair Value Measurement , credit valuation adjustments, which consider the impact of any credit enhancements to the contracts, are incorporated in the fair values to account for potential nonperformance risk. In adjusting the fair value of its interest rate contracts for the effect of nonperformance risk, the Company has considered any applicable credit enhancements such as collateral postings, thresholds, mutual puts, and guarantees. Although the Company determined that the majority of the inputs used to value its interest rate contracts fell within Level 2 of the fair value hierarchy, the credit valuation adjustments associated with its interest rate contracts utilized Level 3 inputs, such as estimates of current credit spreads to evaluate the likelihood of default by itself and its counterparties. However, as of December 31, 2017 and 2016 , the Company assessed the significance of the impact of the credit valuation adjustments on the overall valuation of its interest rate contracts and determined that the credit valuation adjustment was not significant to the overall valuation of its interest rate contracts. As a result, the Company classified its interest rate contract valuations in Level 2 of the fair value hierarchy. See Note 8 - Derivatives and Hedging Activities for further discussion of the Company’s interest rate contracts. Deal Contingent Forward The Company uses a foreign currency contract to manage its foreign currency exposure relating to the Worldpay transaction (see Note 8 - Derivatives and Hedging Activities). The fair value of the foreign currency forward is determined using the market standard methodology of discounting the projected settlement value of the instrument. The projected settlement value is based on the expectation of future foreign currency rates derived from observed market interest rate curves. In addition, to comply with the provisions of ASC 820, credit valuation adjustments are incorporated in the fair values to account for potential nonperformance risk. In adjusting the fair value of its foreign currency forward contract for the effect of nonperformance risk, the Company has considered any applicable credit enhancements such as collateral postings, thresholds, mutual puts, and guarantees. Although the Company determined that the majority of the inputs used to value its foreign currency contract fell within Level 2 of the fair value hierarchy, certain Level 3 inputs were utilized, including the probability of successfully closing the Worldpay merger and certain other estimates required to compute the credit valuation analysis, such as the estimates of current credit spreads to evaluate the likelihood of default by itself and its counterparties. However, as of December 31, 2017 , the Company assessed the significance of the impact of the Level 3 inputs on the overall valuation of its foreign currency contract and determined that those inputs were in the aggregate not significant to the overall valuation of its foreign currency contract. As a result, the Company classified its foreign currency contract valuation in Level 2 of the fair value hierarchy. See Note 8 - Derivatives and Hedging Activities for further discussion of the Company’s foreign currency contract. Mercury TRA The Mercury TRA is considered contingent consideration as it is part of the consideration payable to the former owners of Mercury. Such contingent consideration is measured at fair value and is based on significant inputs not observable in the market, which is classified in Level 3 of the fair value hierarchy. The Mercury TRA is recorded at fair value based on estimates of discounted future cash flows associated with the estimated payments to the Mercury TRA Holders. The significant unobservable input used in the fair value measurement of the Mercury TRA as of December 31, 2016 is the discount rate, which was approximately 14% . As of that date, any significant increase (decrease) in this input could potentially result in a significantly lower (higher) fair value measurement. Due to the passage of time, the discount rate is no longer a significant input at December 31, 2017. The liability recorded is re-measured at fair value at each reporting period with the change in fair value recognized in earnings as a non-operating expense. The change in value of the Mercury TRA from December 31, 2016 to December 31, 2017 consists of the increase in fair value of $14.0 million and the decrease from payments of $60.4 million related to the Mercury TRA obligations and the exercised call options. The Company recorded non-operating expenses of $14.0 million and $19.5 million related to the change in fair value during the years ended December 31, 2017 and 2016 , respectively. See Note 7 - Tax Receivable Agreements for further discussion of the Mercury TRA including the roll forward of the fair value. The following table summarizes carrying amounts and estimated fair values for the Company’s financial instrument liabilities that are not reported at fair value in our consolidated statements of financial position as of December 31, 2017 and 2016 (in thousands): 2017 2016 Carrying Fair Value Carrying Fair Value Liabilities: Notes payable $ 5,694,245 $ 5,772,055 $ 3,220,722 $ 3,250,025 We consider that the carrying value of cash and cash equivalents, receivables, accounts payable and accrued expenses approximates fair value (level 1) given the short-term nature of these items. The fair value of the Company’s notes payable was estimated based on rates currently available to the Company for bank loans with similar terms and maturities and is classified in Level 2 of the fair value hierarchy.</t>
  </si>
  <si>
    <t>NET INCOME PER SHARE</t>
  </si>
  <si>
    <t>Earnings Per Share [Abstract]</t>
  </si>
  <si>
    <t>NET INCOME PER SHARE Basic net income per share is calculated by dividing net income attributable to Worldpay, Inc. by the weighted-average shares of Class A common stock outstanding during the period. Diluted net income per share is calculated assuming that Vantiv Holding is a wholly-owned subsidiary of Worldpay, Inc., therefore eliminating the impact of Fifth Third’s non-controlling interest. Pursuant to the Exchange Agreement, the Class B units of Vantiv Holding (“Class B units”), which are held by Fifth Third and represent the non-controlling interest in Vantiv Holding, are convertible into shares of Class A common stock on a one -for-one basis. Based on this conversion feature, diluted net income per share is calculated assuming the conversion of the Class B units on an “if-converted” basis. Due to the Company’s structure as a C corporation and Vantiv Holding’s structure as a pass-through entity for tax purposes, the numerator in the calculation of diluted net income per share is adjusted accordingly to reflect the Company’s income tax expense assuming the conversion of the Fifth Third non-controlling interest into Class A common stock. During the year ended December 31, 2017 and 2016, approximately 27.2 million and 35.0 million , respectively, weighted-average Class B units of Vantiv Holding were excluded in computing diluted net income per share because including them would have had an antidilutive effect. As the Class B units of Vantiv Holding were not included, the numerator used in the calculation of diluted net income per share was equal to the numerator used in the calculation of basic net income per share for the year ended December 31, 2017 and 2016. As of December 31, 2017 there were approximately 15.3 million Class B units outstanding and 35.0 million Class B units outstanding as of December 31, 2016 and 2015, respectively. In addition to the Class B units discussed above, potentially dilutive securities during the years ended December 31, 2017 and 2016 included restricted stock awards, restricted stock units, stock options, performance share awards and ESPP purchase rights. Potentially dilutive securities for the year ended December 31, 2015 includes restricted stock awards, restricted stock units, stock options and performance awards. Additionally, potentially dilutive securities during the years ended December 31, 2016 and 2015 also included the warrant held by Fifth Third which allows for the purchase of Class C units of Vantiv Holding. During the year ended December 31, 2017 , 2016 and 2015 , approximately 738,520 , 660,204 and 472,518 , respectively, performance awards have been excluded as the applicable performance metrics had not been met as of the reporting dates. The shares of Class B common stock do not share in the earnings or losses of the Company and are therefore not participating securities. Accordingly, basic and diluted net income per share of Class B common stock have not been presented. The following table sets forth the computation of basic and diluted net income per share (in thousands, except share data): Year Ended December 31, 2017 2016 2015 Basic: Net income attributable to Worldpay, Inc. $ 130,110 $ 213,208 $ 147,946 Shares used in computing basic net income per share: Weighted-average Class A common shares 161,293,062 156,043,636 145,044,577 Basic net income per share $ 0.81 $ 1.37 $ 1.02 Diluted: Consolidated income before applicable income taxes $ — $ — $ 297,406 Income tax expense excluding impact of non-controlling interest — — 107,066 Net income attributable to Worldpay, Inc. $ 130,110 $ 213,208 $ 190,340 Shares used in computing diluted net income per share: Weighted-average Class A common shares 161,293,062 156,043,636 145,044,577 Weighted-average Class B units of Vantiv Holding — — 42,521,087 Warrant — 4,959,501 11,866,595 Stock options 729,138 531,165 545,180 Restricted stock awards, restricted stock units and employee stock purchase plan 663,663 510,694 696,273 Performance awards 121,283 70,553 260,730 Diluted weighted-average shares outstanding 162,807,146 162,115,549 200,934,442 Diluted net income per share $ 0.80 $ 1.32 $ 0.95</t>
  </si>
  <si>
    <t>ACCUMULATED OTHER COMPREHENSIVE INCOME (LOSS)</t>
  </si>
  <si>
    <t>Accumulated Other Comprehensive Income (Loss), Net of Tax [Abstract]</t>
  </si>
  <si>
    <t>RELATED PARTY TRANSACTIONS</t>
  </si>
  <si>
    <t>Related Party Transactions [Abstract]</t>
  </si>
  <si>
    <t>RELATED PARTY TRANSACTIONS In connection with the Company’s separation from Fifth Third on June 30, 2009, the Company entered into various agreements which provide for services provided to or received from Fifth Third. Subsequent to the separation from Fifth Third, the Company continues to enter into various business agreements with Fifth Third. Transactions under these agreements are discussed below and throughout these notes to the accompanying consolidated financial statements. As discussed in Note 1 - Basis of Presentation and Summary of Significant Accounting Policies, Fifth Third currently holds 15,252,826 shares of Class B common stock representing 8.6% of the voting interests in Worldpay, Inc. and 15,252,826 Class B units of Vantiv Holding representing an 8.6% ownership interest in Vantiv Holding. Debt Agreements As discussed in Note 6 - Long-Term Debt, Fifth Third held $163.7 million and $151.1 million as of December 31, 2017 and 2016, respectively, of the Company’s outstanding debt. For the years ended December 31, 2017 , 2016 and 2015 , interest expense associated with these arrangements was $4.9 million , $4.2 million and $4.4 million , respectively, and commitment fees were $0.1 million , $0.1 million and $0.2 million , respectively. Lease Agreement The Company leases or subleases a number of office and/or data center locations with Fifth Third. For the years ended December 31, 2017 , 2016 and 2015 , related party rent expense was approximately $3.7 million , $3.7 million and $3.8 million . Service Processing and Other Service Agreements In July 2016, the Company amended and extended its Master Services Agreement with Fifth Third (the “EFT Service Agreement”), expiring in June 2019, through December 2024. The EFT Service Agreement is exclusive and provides Fifth Third and its subsidiary depository institutions with various electronic fund transfer, or EFT, services including debit card processing and ATM terminal driving services. Revenue for the EFT Service Agreement and other services is in the related party revenues line on the Company’s consolidated statement of income. Referral Agreement In July 2016, the Company amended and extended its exclusive referral arrangement with Fifth Third, expiring in June 2019, through December 2024. Commercial and retail merchant clients of Fifth Third and its subsidiary depository institutions that request merchant (credit or debit card) acceptance services are referred exclusively to us. In return for these referrals and the resulting merchant relationships, we make ongoing incentive payments to Fifth Third. Costs associated with this agreement totaled $2.1 million , $0.7 million and $0.3 million for the years ended December 31, 2017 , 2016 and 2015 , respectively. Clearing, Settlement and Sponsorship Agreement and Treasury Management Agreement As discussed in Note 1 - Basis of Presentation and Summary of Significant Accounting Policies, Fifth Third is a member of the Visa, Mastercard and other payment network associations. Fifth Third is the Company’s primary sponsor into the respective card associations. In July 2016, the Company amended and extended its agreement with Fifth Third, expiring in June 2019, through December 2024. Fifth Third also provides access to certain cash and treasury management services to the Company. For the years ended December 31, 2017 , 2016 and 2015 , the Company paid Fifth Third approximately $2.3 million , $2.9 million and $2.3 million , respectively, for these services. As discussed in Note 1 - Basis of Presentation and Summary of Significant Accounting Policies, the Company holds certain cash and cash equivalents on deposit at Fifth Third. At December 31, 2017 and 2016 , approximately $81.0 million and $90.5 million , respectively, was held on deposit at Fifth Third. Interest income on deposits held at Fifth Third during the years ended December 31, 2017 , 2016 and 2015 was immaterial. Other Non-material Services The Company continues to receive certain other non-material services from Fifth Third. The total expense for other services provided by Fifth Third for the years ended December 31, 2017 , 2016 and 2015 was $0.2 million , $0.3 million and $0.4 million , respectively.</t>
  </si>
  <si>
    <t>SEGMENT INFORMATION</t>
  </si>
  <si>
    <t>Segment Reporting [Abstract]</t>
  </si>
  <si>
    <t>SEGMENT INFORMATION The Company’s segments consist of the Merchant Services segment and the Financial Institution Services segment, which are organized by the products and services the Company provides. The Company’s Chief Executive Officer (“CEO”), who is the chief operating decision maker (“CODM”), evaluates the performance and allocates resources based on the operating results of each segment. The Company’s reportable segments are the same as the Company’s operating segments and there is no aggregation of the Company’s operating segments. Below is a summary of each segment: • Merchant Services —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 • Financial Institution Services —Provides card issuer processing, payment network processing, fraud protection, card production, prepaid program management,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 Segment operating results are presented below (in thousands). The results reflect revenues and expenses directly related to each segment. The Company does not evaluate performance or allocate resources based on segment asset data, and therefore such information is not presented. Segment profit reflects total revenue less network fees and other costs and sales and marketing costs of the segment. The Company’s CODM evaluates this metric in analyzing the results of operations for each segment. Year Ended December 31, 2017 Merchant Financial Total Total revenue $ 3,567,533 $ 458,944 $ 4,026,477 Network fees and other costs 1,780,179 122,986 1,903,165 Sales and marketing 646,479 23,027 669,506 Segment profit $ 1,140,875 $ 312,931 $ 1,453,806 Year Ended December 31, 2016 Merchant Financial Total Total revenue $ 3,082,951 $ 496,040 $ 3,578,991 Network fees and other costs 1,537,072 137,158 1,674,230 Sales and marketing 557,942 24,309 582,251 Segment profit $ 987,937 $ 334,573 $ 1,322,510 Year Ended December 31, 2015 Merchant Financial Total Total revenue $ 2,656,906 $ 503,032 $ 3,159,938 Network fees and other costs 1,321,312 156,890 1,478,202 Sales and marketing 478,736 25,213 503,949 Segment profit $ 856,858 $ 320,929 $ 1,177,787 A reconciliation of total segment profit to the Company’s income before applicable income taxes is as follows (in thousands): Year Ended December 31, 2017 2016 2015 Total segment profit $ 1,453,806 $ 1,322,510 $ 1,177,787 Less: Other operating costs (318,665 ) (294,235 ) (284,066 ) Less: General and administrative (295,101 ) (189,707 ) (182,369 ) Less: Depreciation and amortization (318,493 ) (270,054 ) (276,942 ) Less: Interest expense—net (140,661 ) (109,534 ) (105,736 ) Less: Non-operating income (expense) 432,826 (36,256 ) (31,268 ) Income before applicable income taxes $ 813,712 $ 422,724 $ 297,406</t>
  </si>
  <si>
    <t>QUARTERLY CONSOLIDATED RESULTS OF OPERATIONS (UNAUDITED)</t>
  </si>
  <si>
    <t>Quarterly Financial Information Disclosure [Abstract]</t>
  </si>
  <si>
    <t>QUARTERLY CONSOLIDATED RESULTS OF OPERATIONS (UNAUDITED) The following table sets forth our unaudited results of operations on a quarterly basis for the years ended December 31, 2017 and 2016 . Dec 31, Sep 30, Jun 30, Mar 31, Dec 31, Sep 30, Jun 30, Mar 31, (dollars in thousands) Revenue $ 1,065,746 $ 1,033,765 $ 998,764 $ 928,202 $ 955,132 $ 914,019 $ 891,217 $ 818,623 Network fees and other costs 496,807 479,533 468,733 458,092 452,720 423,361 410,736 387,413 Net revenue 568,939 554,232 530,031 470,110 502,412 490,658 480,481 431,210 Sales and marketing 172,424 173,779 168,263 155,040 148,521 153,248 144,844 135,638 Other operating costs 84,318 79,482 78,941 75,924 74,771 72,162 73,599 73,703 General and administrative 105,469 49,607 50,727 89,298 55,876 40,727 49,120 43,984 Depreciation and amortization 81,529 82,500 78,378 76,086 70,504 66,086 65,234 68,230 Income from operations $ 125,199 $ 168,864 $ 153,722 $ 73,762 $ 152,740 $ 158,435 $ 147,684 $ 109,655 Net (loss) income $ (46,368 ) $ 106,905 $ 86,854 $ 35,301 $ 62,958 $ 87,004 $ 78,461 $ 52,448 Net income (loss) attributable to Worldpay, Inc. $ (59,670 ) $ 92,118 $ 68,777 $ 28,885 $ 47,847 $ 66,296 $ 59,327 $ 39,738 Net income (loss) per share attributable to Worldpay, Inc. Class A common stock: Basic $ (0.37 ) $ 0.57 $ 0.43 $ 0.18 $ 0.30 $ 0.43 $ 0.38 $ 0.26 Diluted $ (0.37 ) $ 0.57 $ 0.42 $ 0.17 $ 0.29 $ 0.41 $ 0.38 $ 0.25 Our results of operations are subject to seasonal fluctuations in our revenue as a result of consumer spending patterns. Historically our revenues have been the strongest in the fourth quarter and weakest in our first quarter.</t>
  </si>
  <si>
    <t>CONDENSED FINANCIAL INFORMATION OF REGISTRANT (Notes)</t>
  </si>
  <si>
    <t>Condensed Financial Information of Parent Company Only Disclosure [Abstract]</t>
  </si>
  <si>
    <t>Condensed Financial Information of Registrant</t>
  </si>
  <si>
    <t>SCHEDULE I - Condensed Financial Information of Registrant Worldpay, Inc. CONDENSED STATEMENTS OF INCOME (PARENT COMPANY ONLY) (In thousands) Year Ended 2017 2016 2015 General and administrative $ 24,722 $ 366 $ 745 Loss from operations (24,722 ) (366 ) (745 ) Non-operating income (expense), net 418,859 (58 ) (359 ) Income (loss) before income taxes and equity in net income of subsidiaries 394,137 (424 ) (1,104 ) Income tax expense 609,966 80,635 54,007 Loss before equity in net income of subsidiaries (215,829 ) (81,059 ) (55,111 ) Equity in net income of subsidiaries 345,939 294,267 203,057 Net income attributable to Worldpay, Inc. $ 130,110 $ 213,208 $ 147,946 See Notes to Condensed Consolidated Financial Statements (Parent Company only). SCHEDULE I - Condensed Financial Information of Registrant Worldpay, Inc. CONDENSED STATEMENTS OF COMPREHENSIVE INCOME (PARENT COMPANY ONLY) (In thousands) Year Ended 2017 2016 2015 Net income attributable to Worldpay, Inc. $ 130,110 $ 213,208 $ 147,946 Other comprehensive income (loss), net of tax 9,089 3,007 (5,436 ) Comprehensive income attributable to Worldpay, Inc. $ 139,199 $ 216,215 $ 142,510 See Notes to Condensed Consolidated Financial Statements (Parent Company only). SCHEDULE I - Condensed Financial Information of Registrant Worldpay, Inc. CONDENSED STATEMENTS OF FINANCIAL POSITION (PARENT COMPANY ONLY) (In thousands) December 31, December 31, Assets Current assets: Tax refund receivable $ 18,391 $ 1,452 Total current assets 18,391 1,452 Investment in subsidiaries 549,570 1,260,427 Deferred taxes 738,281 769,365 Total assets $ 1,306,242 $ 2,031,244 Liabilities and equity Current liabilities: Accounts payable and accrued expenses $ 23,557 $ 2,548 Payable to subsidiaries 70,146 70,699 Current portion of tax receivable agreement obligations to related parties 190,220 191,014 Total current liabilities 283,923 264,261 Long-term liabilities: Tax receivable agreement obligations to related parties 489,780 451,318 Total long-term liabilities 489,780 451,318 Total liabilities 773,703 715,579 Equity: Total Worldpay, Inc. equity 532,539 1,315,665 Total liabilities and equity $ 1,306,242 $ 2,031,244 See Notes to Condensed Consolidated Financial Statements (Parent Company only). SCHEDULE I - Condensed Financial Information of Registrant Worldpay, Inc. CONDENSED STATEMENTS OF CASH FLOWS (PARENT COMPANY ONLY) (In thousands) Year Ended 2017 2016 2015 Operating Activities: Net income attributable to Worldpay, Inc. $ 130,110 $ 213,208 $ 147,946 Adjustments to reconcile net income to net cash provided by (used in) operating activities: Equity in net income of subsidiaries (345,939 ) (294,267 ) (203,057 ) Deferred taxes 621,206 54,540 24,662 Tax receivable agreements non-cash items (418,858 ) 53 (769 ) Distributions from subsidiaries 32,233 84,844 68,892 Excess tax benefit from share-based compensation — (12,167 ) (16,707 ) Change in operating assets and liabilities, net 7,812 20,030 28,834 Net cash provided by operating activities 26,564 66,241 49,801 Investing Activities: Proceeds from sale of Class A units in Vantiv Holding 1,278,149 87,617 216,933 Purchase of Class A units in Vantiv Holding (14,486 ) (15,389 ) (13,630 ) Net cash provided by investing activities 1,263,663 72,228 203,303 Financing Activities: Advances from subsidiaries, net 70,146 70,699 5,519 Proceeds from exercise of Class A common stock options 14,486 15,389 13,630 Repurchase of Class A common stock (1,268,057 ) (81,369 ) (200,406 ) Repurchase of Class A common stock (to satisfy tax withholding obligations) (10,092 ) (6,248 ) (16,527 ) Settlement of certain tax receivable agreements (63,355 ) (117,874 ) (49,222 ) Payments under tax receivable agreements (33,355 ) (31,233 ) (22,805 ) Excess tax benefit from share-based compensation — 12,167 16,707 Net cash used in financing activities (1,290,227 ) (138,469 ) (253,104 ) Net decrease in cash and cash equivalents — — — Cash and cash equivalents—Beginning of period — — — Cash and cash equivalents—End of period $ — $ — $ — Cash Payments: Taxes $ 5,636 $ 6,843 $ 2,323 Non-cash Items: Issuance of tax receivable agreements $ 647,507 $ 171,162 $ 376,597 See Notes to Condensed Consolidated Financial Statements (Parent Company only). SCHEDULE I - Condensed Financial Information of Registrant Worldpay, Inc. NOTES TO CONDENSED FINANCIAL STATEMENTS (PARENT COMPANY ONLY) 1. BASIS OF PRESENTATION For Worldpay, Inc.’s presentation (Parent Company only), the investment in subsidiaries is accounted for using the equity method. The condensed parent company financial statements and notes should be read in conjunction with the consolidated financial statements and notes of Worldpay, Inc. appearing in this Annual Report on Form 10-K. Worldpay, Inc. is a holding company that does not conduct any business operations of its own and therefore its assets consist primarily of investments in subsidiaries. Worldpay Inc.’s cash inflows are primarily from cash dividends and distributions and other transfers from Vantiv Holding. Worldpay, Inc. may not be able to access cash generated by its subsidiaries in order to fulfill cash commitments or to pay cash dividends on its common stock. The amounts available to Worldpay, Inc. to fulfill cash commitments or to pay cash dividends are also subject to the covenants and distribution restrictions in its subsidiaries’ loan agreements. For a discussion on the tax receivable agreements, see Note 7- Tax Receivable Agreements in the consolidated financial statements and notes of Worldpay, Inc. appearing in this Annual Report on Form 10-K.</t>
  </si>
  <si>
    <t>SUBSEQUENT EVENTS (Notes)</t>
  </si>
  <si>
    <t>Subsequent Events [Abstract]</t>
  </si>
  <si>
    <t>SUBSEQUENT EVENTS</t>
  </si>
  <si>
    <t>SUBSEQUENT EVENT Acquisition of Legacy Worldpay On January 16, 2018, the Company completed the acquisition of Legacy Worldpay by acquiring 100% of the issued and outstanding shares. The approximately $11.9 billion purchase price consisted of Legacy Worldpay shareholders receiving 55 pence in cash and 0.0672 new shares of the Company’s Class A common stock for each Legacy Worldpay ordinary share held. As of the closing of the acquisition, Legacy Worldpay had 2,000,000,000 shares outstanding, thus resulting in an approximately $1.5 billion cash payment and 134.4 million shares of the Company’s Class A common stock being issued to fund the acquisition. On January 16, 2018, the Company’s Class A common stock began trading on the New York Stock Exchange under the new symbol “WP” and on the London Stock Exchange via a secondary standard listing under the symbol “WPY.” Legacy Worldpay shares were delisted from the London Stock Exchange on the same day. The acquisition creates a leading global integrated payment technology and international eCommerce payment provider and will enable the Company to take advantage of strategic and innovative opportunities to provide differentiated and diversified solutions to address clients’ needs. Financing Arrangements As of the completion of the Legacy Worldpay acquisition, the Company’s outstanding debt consisted of the following (in thousands): January 16, Term A-5 loan, maturing in January 2023 (1) $ 3,771,731 Term A-3 loan, maturing in October 2021 (2) 179,175 Term B-4 loan, maturing in August 2024 (3) 1,805,000 Term B-3 loan, maturing in October 2023 (4) 757,350 Senior Unsecured Dollar Notes, maturing in November 2025 (5) 500,000 Senior Unsecured Sterling Notes, maturing in November 2025 (6) 648,859 Senior Unsecured Euro Note, expiring in November 2022 (7) 613,175 Leasehold mortgage, expiring on August 10, 2021 (8) 10,131 Notes payable and note payable to related party $ 8,285,421 (1) Interest at a variable base rate ( LIBOR ) plus a spread rate (225 basis points) (total rate of 3.81% at January 16, 2018)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2) Interest at a variable base rate ( LIBOR ) plus a spread rate (200 basis points) (total rate of 3.56% at January 16, 2018) and amortizing on a basis of 1.32% per quarter during each of the first eight quarters (March 2018 through December 2019), 1.97% per quarter during the next four quarters (March 2020 through December 2020) and 2.63% per quarter during the next three quarters (March 2021 through September 2021) with a balloon payment due at maturity. (3) Interest at a variable base rate (LIBOR) plus a spread rate (200 basis points) (total rate of 3.56% at January 16, 2018) and amortizing on a basis of 0.25% per quarter, with a balloon payment due at maturity. (4) Interest at a variable base rate (LIBOR) plus a spread rate (200 basis points) (total rate of 3.56% at January 16, 2018) and amortizing on a basis of 0.25% per quarter, with a balloon payment due at maturity. (5) $500 million principal senior unsecured notes with interest payable semi-annually at a fixed rate of 4.375% and principal due upon maturity (6) £470 million principal senior unsecured notes with interest payable semi-annually at a fixed rate of 3.875% and principal due upon maturity. The spot rate of 1.3806 U.S. dollars per Pound Sterling at January 16, 2018 was used to translate the Note to U.S. dollars. (7) €500 million principal senior unsecured note with interest payable semi-annually at a fixed rate of 3.75% and principal due upon maturity. The spot rate of 1.2264 U.S. dollars per Euro at January 16, 2018 was used to translate the Note to U.S. dollars. (8) Interest payable monthly at a fixed rate of 6.22% . Prior to the closing of the Legacy Worldpay acquisition, the Company entered into multiple amendments to the Existing Loan Agreement, which became effective at the closing of the acquisition. The resulting incremental funding is as follows: • $1.605 billion of additional five -year term Tranche A-5 loans (included in table above) • $535.0 million of additional seven -year term Tranche B-4 loans (included in table above) • $600.0 million of additional revolving credit commitments, resulting in total available revolving credit of $1.25 billion (no outstanding balance at January 16, 2018) • $594.5 million backstop Tranche B-2 (no outstanding balance at January 16, 2018) Fifth Third Ownership As a result of the 134.4 million shares of Class A common stock issued to fund the Legacy Worldpay acquisition, Fifth Third’s ownership percentage in Vantiv Holding decreases from 8.58% as of December 31, 2017 to approximately 4.9% as of January 16, 2018. Deal Contingent Forward Upon the closing of the acquisition, the Company settled its deal contingent forward discussed in Note 8 - Derivatives and Hedging Activities, which resulted in the Company recording a related realized gain of approximately $56 million . Unaudited Pro Forma Results Giving Effect to the Legacy Worldpay Acquisition The following unaudited pro forma combined financial information presents the Company’s results of operations for the year ended December 31, 2017 as if the acquisition had occurred on January 1, 2017. December 31, (in thousands, except per share amounts) Total revenue $ 6,171,838 Net income attributable to Worldpay, Inc. 84,073 Net income per share attributable to Worldpay, Inc. Class A common stock: Basic $ 0.28 Diluted $ 0.28 Shares used in computing net income per share of Class A common stock: Basic 295,693,062 Diluted 297,207,146 The unaudited pro forma results include certain pro forma adjustments that were directly attributable to the acquisition as follows: •</t>
  </si>
  <si>
    <t>BASIS OF PRESENTATION AND SUMMARY OF SIGNIFICANT ACCOUNTING POLICIES SUMMARY OF SIGNIFICANT ACCOUNTING AND REPORTING POLICIES (Policies)</t>
  </si>
  <si>
    <t>Accounting Policies [Abstract]</t>
  </si>
  <si>
    <t>Basis of Presentation and Consolidation</t>
  </si>
  <si>
    <t>Basis of Presentation and Consolidation The accompanying consolidated financial statements include those of Worldpay, Inc. and all subsidiaries thereof, including its majority-owned subsidiary, Vantiv Holding, LLC. The accompanying consolidated financial statements have been prepared in accordance with accounting principles generally accepted in the United States of America (“U.S. GAAP”). All intercompany balances and transactions have been eliminated. As of December 31, 2017 , Worldpay, Inc. and Fifth Third owned interests in Vantiv Holding of 91.42% and 8.58% , respectively (see Note 9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equity in Vantiv Holding. Net income attributable to non-controlling interests does not include expenses incurred directly by Worldpay, Inc., including income tax expense attributable to Worldpay, Inc. Non-controlling interests are presented as a component of equity in the accompanying consolidated statements of financial position.</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Revenue Recognition 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Revenue Recognition . ASC 605, Revenue Recognition ,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s guidance provided in ASC 605-45, Principal Agent Considerations,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 The Company generates revenue primarily by processing electronic payment transactions. Set forth below is a description of the Company’s revenue by segment. Merchant Services 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referral partner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Financial Institution Services The Company’s Financial Institution Services segment revenues are primarily derived from debit, credit and automated teller machine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 Financial Institution Services provides certain services to Fifth Third. Revenues related to these services are included in the accompanying statements of income as related party revenues.</t>
  </si>
  <si>
    <t>Expenses</t>
  </si>
  <si>
    <t>Expenses Set forth below is a brief description of the components of the Company’s expenses: • Network fees and other costs primarily consist of pass through expenses incurred by the Company in connection with providing processing services to its clients, including Visa and Mastercard network association fees and payment network fees. • Sales and marketing expense primarily consists of salaries and benefits paid to sales personnel, sales management and other sales and marketing personnel, residual payments made to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fees and maintenance costs. • General and administrative expenses primarily consist of salaries and benefits paid to executive management and administrative employees, including finance, human resources, product development, legal and risk management, share-based compensation costs, equipment and occupancy costs and consulting costs. The year ended December 31, 2017 includes a charge related to a settlement agreement stemming from legacy litigation of an acquired company. • Non-operating income (expense): ◦ Non-operating income for the year ended December 31, 2017 primarily consists of a gain relating to the impact to the tax receivable agreement (“TRA”) liability as a result of the Tax Cuts and Jobs Act (“Tax Reform”) being enacted on December 22, 2017 (see note 7 - Tax Receivable Agreements) and an unrealized gain relating to the change in the fair value of a deal contingent foreign currency forward entered into in connection with the Worldpay Group plc (“Worldpay”) acquisition (see Note 8 - Derivatives and Hedging Activities), partially offset by the change in the fair value of a TRA entered into as part of the acquisition of Mercury Payment Systems, LLC (“Mercury”) (see Note 7 - Tax Receivable Agreements). ◦ Non-operating expense for the year ended December 31, 2016 relates to the change in fair value of the Mercury TRA entered into as part of the acquisition of Mercury (see Note 7 - Tax Receivable Agreements) and a charge related to the refinancing of the Company’s senior secured credit facilities in October 2016 (see Note 6 - Long-Term Debt). ◦ Non-operating expense for the year ended December 31, 2015 primarily relates to the change in the fair value of the Mercury TRA (see Note 7 - Tax Receivable Agreements).</t>
  </si>
  <si>
    <t>Share-Based Compensation</t>
  </si>
  <si>
    <t>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shares issued as restricted stock, performance awards and under the Employee Stock Purchase Plan (“ESPP”) is measured based on the market price of the Company’s stock on the grant date. In 2017, the Compensation Committee of the Company’s Board of Directors approved a resolution that stock options, restricted shares and restricted stock units shall vest or become exercisable in three equal annual installments beginning on the first anniversary of the grant date. In March 2016, the Financial Accounting Standards Board (“FASB”) issued Accounting Standards Update (“ASU”) 2016-09, Compensation- Stock Compensation (Topic 718): Improvements to Employee Share-Based Payment Accounting. The update simplifies several aspects of the accounting for share-based payment award transactions, including the accounting for income taxes, forfeitures, and statutory tax withholding requirements, as well as classification in the statement of cash flows. The Company adopted this ASU on January 1, 2017. Under previous guidance, excess tax benefits and deficiencies from share-based compensation arrangements were recorded in equity when the awards vested or settled. ASU 2016-09 requires prospective recognition of excess tax benefits and deficiencies in the income statement, resulting in the recognition of excess tax benefits of $16.7 million in income tax expense, rather than in paid-in capital, for the year ended December 31, 2017 . Additionally, under ASU 2016-09, excess income tax benefits from share-based compensation arrangements are classified as cash flow from operations, rather than as cash flow from financing activities. The Company has elected to apply the cash flow classification guidance of ASU 2016-09 prospectively, resulting in an increase to operating cash flow of $16.7 million for the year ended December 31, 2017 , and the prior year periods have not been adjusted. The presentation requirements for cash flows related to employee taxes paid for withheld shares have no impact to the periods presented in our consolidated cash flows statements since such cash flows have historically been presented as a financing activity. Prior to adopting ASU 2016-09, the Company estimated forfeitures as part of share-based compensation expense. Under ASU 2016-09, an entity can make an election to either estimate the number of awards that are expected to vest or account for forfeitures as they occur. The Company has elected to account for forfeitures as they occur. The cumulative-effect of this change in election resulted in an increase to additional paid-in capital of $1.3 million , an increase to deferred tax assets of $0.5 million , and a decrease to retained earnings of $0.8 million at the beginning of 2017. ASU 2016-09 requires excess tax benefits and deficiencies to be prospectively excluded from assumed future proceeds in the calculation of diluted shares, resulting in an increase in diluted weighted average shares outstanding of approximately 436,000 shares for the year ended December 31, 2017 . See Note 13 - Share-Based Compensation Plans for further discussion.</t>
  </si>
  <si>
    <t>Earnings Per Share</t>
  </si>
  <si>
    <t>Earnings per Share Basic earnings per share is computed by dividing net income attributable to Worldpay, Inc. by the weighted average shares outstanding during the period. Diluted earnings per share is computed by dividing net income attributable to Worldpay, Inc., adjusted as necessary for the impact of potentially dilutive securities, by the weighted-average shares outstanding during the period and the impact of securities that would have a dilutive effect on earnings per share. See Note 16 - Net Income Per Share for further discussion.</t>
  </si>
  <si>
    <t>Income Taxes</t>
  </si>
  <si>
    <t>Income Taxes Worldpay, Inc. is taxed as a C corporation for U.S. income tax purposes and is therefore subject to both federal and state taxation at a corporate level.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December 31, 2017 and 2016 , the Company had recorded no valuation allowances against deferred tax assets. See Note 14 - Income Taxes for further discussion of income taxes.</t>
  </si>
  <si>
    <t>Cash and Cash Equivalents</t>
  </si>
  <si>
    <t>Cash and Cash Equivalents Cash on hand and investments with original maturities of three months or less (that are readily convertible to cash) are considered to be cash equivalents. The Company has restricted cash held in money market accounts, which approximate fair value and therefore are a level 1 input in the fair value hierarchy. Following the adoption of ASU 2016-18, Statement of Cash Flows (Topic 230): Restricted Cash, the Company includes restricted cash in the cash and cash equivalents balance of the consolidated statements of cash flows. The reconciliation between the consolidated statement of financial position and the consolidated statement of cash flows is as follows: December 31, December 31, Cash and cash equivalents on consolidated statement of financial position $ 126,503 $ 139,148 Proceeds from senior unsecured notes - restricted for closing of Worldpay acquisition 1,135,205 — Other restricted cash (in other current assets) 10,495 — Total cash and cash equivalents on consolidated statement of cash flows $ 1,272,203 $ 139,148</t>
  </si>
  <si>
    <t>Accounts Receivable—net</t>
  </si>
  <si>
    <t>Accounts Receivable—net 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December 31, 2017 and 2016 , the allowance for doubtful accounts was not material to the Company’s statements of financial position.</t>
  </si>
  <si>
    <t>Customer Incentives</t>
  </si>
  <si>
    <t>Customer Incentives 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t>
  </si>
  <si>
    <t>Property and Equipment—net</t>
  </si>
  <si>
    <t>Property, Equipment and Software—net Property, equipment and software consists of the Company’s facilities, furniture and equipment, software, land and leasehold improvements. Facilities, furniture and equipment and software are depreciated on a straight-line basis over their respective useful lives. Leasehold improvements are depreciated on a straight-line basis over the lesser of the estimated useful life of the improvement or the term of the lease. Also included in property, equipment and software is work in progress consisting of costs associated with software developed for internal use which has not yet been placed in service. The Company capitalizes certain costs related to computer software developed for internal use and amortizes such costs on a straight-line basis over an estimated useful life. Research and development costs incurred prior to establishing technological feasibility are charged to operations as such costs are incurred. Once technological feasibility has been established, costs are capitalized until the software is placed in service. See Note 3 - Property, Equipment and Software for additional information.</t>
  </si>
  <si>
    <t>Goodwill and Intangible Assets</t>
  </si>
  <si>
    <t xml:space="preserve">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for all reporting units as of July 31, 2017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December 31, 2017.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December 31, 2017, there have been no such events or circumstances that would indicate potential impairment of finite lived intangible assets. </t>
  </si>
  <si>
    <t>Settlement Assets and Obligations</t>
  </si>
  <si>
    <t>Settlement Assets and Obligations 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 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t>
  </si>
  <si>
    <t>Derivatives</t>
  </si>
  <si>
    <t>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The Company does not enter into derivative financial instruments for speculative purposes.</t>
  </si>
  <si>
    <t>New Accounting Pronouncements</t>
  </si>
  <si>
    <t>New Accounting Pronouncements In August 2017, the FASB issued ASU 2017-12, Derivatives and Hedging (Topic 815): Targeted Improvements to Accounting for Hedging Activities , which amends and simplifies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the Company in the first quarter of fiscal 2019, with early adoption permitted. The Company is currently evaluating the impact of the adoption of this principle on the Company’s consolidated financial statements. In November 2016, the FASB issued ASU 2016-18, Statement of Cash Flows (Topic 230): Restricted Cash. The update requires that companies should include cash and cash equivalents with restrictions in total cash and cash equivalents on the statement of cash flows. If restricted cash is presented separately from cash and cash equivalents on the balance sheet, a reconciliation between the statement of financial position and the statement of cash flows must be disclosed. The update requires retrospective application to all periods presented. The effective date of this update is for fiscal years, and interim periods within those fiscal years, beginning after December 15, 2017, with early adoption permitted. As of December 31, 2017, the Company has elected to early adopt this ASU and included restricted cash in the ending cash and cash equivalents balance on the statement of cash flows. The reconciliation between the Company’s consolidated statements of financial position and the consolidated statements of cash flows is disclosed in the cash and cash equivalents section of this footnote. In August 2016, the FASB issued ASU 2016-15, Statement of Cash Flows (Topic 230): Classification of Certain Cash Receipts and Cash Payments .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is guidance requires contingent cash payments to be classified as financing activities up to the amount of the initial contingent liability recognized, with any excess payments classified as operating activities. The Company recorded a contingent consideration liability related to the Mercury TRA entered into as part of the acquisition of Mercury in 2014. As of December 31, 2017, the Company has elected to early adopt this ASU on a retrospective basis, resulting in a decrease in operating cash flow and an increase in financing cash flow of $16.8 million , $23.5 million , and $30.3 million , respectively, for the years ended December 31, 2017, 2016, and 2015. In February 2016, the FASB issued ASU 2016-02, Leases (Topic 842). This ASU amends the existing guidance by recognizing all leases, including operating leases, with a term longer than 12 months on the balance sheet and disclosing key information about the lease arrangements. The effective date of this update is for fiscal years, and interim periods within those fiscal years, beginning after December 15, 2018, with early adoption permitted. As written, the update requires modified retrospective transition, which requires application of the ASU at the beginning of the earliest comparative period presented in the year of adoption. The FASB is currently considering an option that entities may elect not to restate their comparative periods in transition. This option would allow an entity to recognize the effects of applying the standard as a cumulative-effect adjustment to retained earnings as of the adoption date and not restate prior periods. The Company has formed a project team to review contracts to determine which qualify as a lease and then evaluate the impact of the adoption of this principle on the Company’s consolidated financial statements. The Company anticipates adopting this ASU on January 1, 2019. In May 2014, the FASB issued ASU 2014-09, Revenue From Contracts With Customers (Topic 606) . The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The amendment allows companies to use either a full retrospective or a modified retrospective approach to adopt this ASU. The Company formed a project team to assess the impact of the adoption of this principle on the Company’s consolidated financial statements. As a result of the new standard, the Company does not anticipate material changes to the timing of its revenue recognition. However, the Company will record fees paid to third parties, including network fees and other costs, net of revenue. These fees are currently recorded on a gross basis. This change in presentation will not impact income from operations. Additionally, the Company will capitalize and amortize costs to obtain and fulfill a contract, which is currently expensed as incurred. The amount that will be capitalized on the Company’s balance sheet as of January 1, 2018 is expected to range from $25 million to $35 million. The Company adopted this ASU on January 1, 2018 using the modified retrospective approach.</t>
  </si>
  <si>
    <t>Segment</t>
  </si>
  <si>
    <t xml:space="preserve"> The Company’s segments consist of the Merchant Services segment and the Financial Institution Services segment, which are organized by the products and services the Company provides. The Company’s Chief Executive Officer (“CEO”), who is the chief operating decision maker (“CODM”), evaluates the performance and allocates resources based on the operating results of each segment. The Company’s reportable segments are the same as the Company’s operating segments and there is no aggregation of the Company’s operating segments. Below is a summary of each segment: • Merchant Services —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 • Financial Institution Services —Provides card issuer processing, payment network processing, fraud protection, card production, prepaid program management,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t>
  </si>
  <si>
    <t>BUSINESS COMBINATIONS (Tables)</t>
  </si>
  <si>
    <t>Paymetric Holdings, Inc.</t>
  </si>
  <si>
    <t>Schedule of recognized identified assets acquired and liabilities assumed</t>
  </si>
  <si>
    <t>The preliminary purchase price allocation is as follows (in thousands): Cash acquired $ 11,864 Current assets 7,243 Property, equipment and software 92,121 Intangible assets 47,800 Goodwill 433,972 Other assets 67 Current liabilities (18,075 ) Deferred tax liability (23,059 ) Non-current liabilities (8,535 ) Total purchase price $ 543,398</t>
  </si>
  <si>
    <t>Moneris Solutions, Inc.</t>
  </si>
  <si>
    <t>The final purchase price allocation is as follows (in thousands): Cash acquired $ 22,851 Current assets 44,047 Property, equipment and software 22 Intangible assets 72,000 Goodwill 372,464 Current liabilities (61,369 ) Deferred tax liability (17,506 ) Non-current liabilities (2,881 ) Total purchase price $ 429,628</t>
  </si>
  <si>
    <t>PROPERTY, EQUIPMENT AND SOFTWARE (Tables)</t>
  </si>
  <si>
    <t>Summary of the Company's property and equipment</t>
  </si>
  <si>
    <t>A summary of the Company’s property, equipment and software is as follows (in thousands): Estimated Useful Life December 31, 2017 December 31, 2016 Land N/A $ 6,401 $ 6,401 Building and improvements 15 - 40 years 34,398 34,298 Furniture and equipment 2 - 10 years 197,524 171,104 Software 3 - 8 years 557,484 412,490 Leasehold improvements 3 - 10 years 12,665 8,846 Work in progress 37,358 25,094 Accumulated depreciation (372,107 ) (309,680 ) Property, equipment and software - net $ 473,723 $ 348,553</t>
  </si>
  <si>
    <t>GOODWILL AND INTANGIBLE ASSETS (Tables)</t>
  </si>
  <si>
    <t>Schedule of goodwill</t>
  </si>
  <si>
    <t>Changes in the carrying amount of goodwill, by business segment, are as follows (in thousands): Merchant Services Financial Institution Services Total Balance as of December 31, 2015 $ 2,791,678 $ 574,850 $ 3,366,528 Goodwill attributable to acquisition of Moneris USA 372,061 — 372,061 Balance as of December 31, 2016 $ 3,163,739 $ 574,850 $ 3,738,589 Goodwill attributable to acquisition of Moneris USA (1) 403 — 403 Goodwill attributable to acquisition of Paymetric Solutions, Inc. 433,972 — 433,972 Balance as of December 31, 2017 $ 3,598,114 $ 574,850 $ 4,172,964 (1) Amount represents adjustments to goodwill associated with the acquisition of Moneris as a result of the finalization of purchase accounting.</t>
  </si>
  <si>
    <t>Schedule of intangible assets</t>
  </si>
  <si>
    <t>As of December 31, 2017 and 2016 , the Company’s finite lived intangible assets consisted of the following (in thousands): December 31, 2017 December 31, 2016 Customer relationship intangible assets $ 1,712,681 $ 1,671,581 Customer portfolios and related assets 249,829 178,480 Patents 1,553 955 1,964,063 1,851,016 Less accumulated amortization on: Customer relationship intangible assets 1,156,379 980,595 Customer portfolios and related assets 129,152 82,601 1,285,531 1,063,196 Intangible assets, net $ 678,532 $ 787,820</t>
  </si>
  <si>
    <t>Schedule of expected amortization expense</t>
  </si>
  <si>
    <t>The estimated amortization expense of intangible assets for the next five years is as follows (in thousands): 2018 $ 209,724 2019 193,503 2020 112,855 2021 63,407 2022 41,595</t>
  </si>
  <si>
    <t>CAPITAL LEASES (Tables)</t>
  </si>
  <si>
    <t>Future minimum lease payments required under capital leases and the present value of net minimum lease payments</t>
  </si>
  <si>
    <t>The future minimum lease payments required under capital leases and the present value of net minimum lease payments as of December 31, 2017 are as follows (in thousands): Amount 2018 $ 8,221 2019 4,484 Total minimum lease payments 12,705 Less: Amount representing interest (205 ) Present value of minimum lease payments 12,500 Less: Current maturities of capital lease obligations (8,044 ) Long-term capital lease obligations $ 4,456</t>
  </si>
  <si>
    <t>LONG-TERM DEBT (Tables)</t>
  </si>
  <si>
    <t>Schedule of the Company's debt</t>
  </si>
  <si>
    <t>As of December 31, 2017 and 2016 , the Company’s long-term debt consisted of the following (in thousands): December 31, December 31, Term A loan, maturing in October 2021 (1) $ 2,345,907 $ 2,469,375 Term B loan, maturing in October 2023 (2) 757,350 765,000 Incremental Term B loan, maturing in August 2024 (3) 1,270,000 — Senior Unsecured Dollar Notes, maturing in November 2025 500,000 — Senior Unsecured Sterling Notes, maturing in November 2025 635,205 — Leasehold mortgage, expiring on August 10, 2021 (4) 10,131 10,131 Revolving credit facility, expiring in October 2021 (5) 225,000 — Less: Current portion of notes payable and current portion of note payable to related party (107,897 ) (131,119 ) Less: Original issue discount (3,052 ) (3,631 ) Less: Debt issuance costs (46,296 ) (20,153 ) Notes payable and note payable to related party $ 5,586,348 $ 3,089,603 (1) Interest at a variable base rate ( LIBOR ) plus a spread rate (200 basis points) (total rate of 3.48% at December 31, 2017 and 2.70% at December 31, 2016 ) and amortizing on a basis of 1.25% per quarter during each of the first twelve quarters (March 2017 through December 2019), 1.875% per quarter during the next four quarters (March 2020 through December 2020) and 2.50% per quarter during the next three quarters (March 2021 through September 2021) with a balloon payment due at maturity. (2) Interest at a variable base rate (LIBOR) plus a spread rate (200 basis points at December 31, 2017 and 250 basis points at December 31, 2016 ) (total rate of 3.48% at December 31, 2017 and 3.25% at December 31, 2016 ) and amortizing on a basis of 0.25% per quarter, with a balloon payment due at maturity. (3) Interest payable at a variable base rate (LIBOR) plus a spread rate (200 basis points) (total rate of 3.48% at December 31, 2017 ) and amortizing on a basis of 0.25% per quarter, with a balloon payment due at maturity. (4) Interest payable monthly at a fixed rate of 6.22% . (5) $225 million revolving credit facility borrowing interest at a variable base rate (LIBOR) plus a spread rate (200 basis points) (total rate of 3.49% at December 31, 2017 ). As of the completion of the Legacy Worldpay acquisition, the Company’s outstanding debt consisted of the following (in thousands): January 16, Term A-5 loan, maturing in January 2023 (1) $ 3,771,731 Term A-3 loan, maturing in October 2021 (2) 179,175 Term B-4 loan, maturing in August 2024 (3) 1,805,000 Term B-3 loan, maturing in October 2023 (4) 757,350 Senior Unsecured Dollar Notes, maturing in November 2025 (5) 500,000 Senior Unsecured Sterling Notes, maturing in November 2025 (6) 648,859 Senior Unsecured Euro Note, expiring in November 2022 (7) 613,175 Leasehold mortgage, expiring on August 10, 2021 (8) 10,131 Notes payable and note payable to related party $ 8,285,421 (1) Interest at a variable base rate ( LIBOR ) plus a spread rate (225 basis points) (total rate of 3.81% at January 16, 2018)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2) Interest at a variable base rate ( LIBOR ) plus a spread rate (200 basis points) (total rate of 3.56% at January 16, 2018) and amortizing on a basis of 1.32% per quarter during each of the first eight quarters (March 2018 through December 2019), 1.97% per quarter during the next four quarters (March 2020 through December 2020) and 2.63% per quarter during the next three quarters (March 2021 through September 2021) with a balloon payment due at maturity. (3) Interest at a variable base rate (LIBOR) plus a spread rate (200 basis points) (total rate of 3.56% at January 16, 2018) and amortizing on a basis of 0.25% per quarter, with a balloon payment due at maturity. (4) Interest at a variable base rate (LIBOR) plus a spread rate (200 basis points) (total rate of 3.56% at January 16, 2018) and amortizing on a basis of 0.25% per quarter, with a balloon payment due at maturity. (5) $500 million principal senior unsecured notes with interest payable semi-annually at a fixed rate of 4.375% and principal due upon maturity (6) £470 million principal senior unsecured notes with interest payable semi-annually at a fixed rate of 3.875% and principal due upon maturity. The spot rate of 1.3806 U.S. dollars per Pound Sterling at January 16, 2018 was used to translate the Note to U.S. dollars. (7) €500 million principal senior unsecured note with interest payable semi-annually at a fixed rate of 3.75% and principal due upon maturity. The spot rate of 1.2264 U.S. dollars per Euro at January 16, 2018 was used to translate the Note to U.S. dollars. (8) Interest payable monthly at a fixed rate of 6.22% .</t>
  </si>
  <si>
    <t>TAX RECEIVABLE AGREEMENTS TAX RECEIVABLE AGREEMENTS (Tables)</t>
  </si>
  <si>
    <t>Tax Receivable Agreement Obligation Settlements</t>
  </si>
  <si>
    <t>The following table presents the Company’s TRA settlements and the impact of these settlements on the Company’s consolidated statement of financial position (in thousands): TRA Settlement Date Cash Buyout Payment Balance Sheet Obligation Prior to Settlement Deferred Taxes and Other Net Gain Recorded in Equity Fifth Third 2017 call/put options 2017 $ (63,355 ) $ 157,626 $ 34,471 $ 59,800 Mercury June 2017 (38,100 ) 38,100 — — Fifth Third July 2016 (116,294 ) 330,711 84,099 130,318 Mercury June 2016 (41,400 ) 41,400 — — Fifth Third October 2015 (48,866 ) 140,024 32,967 58,191 Mercury July 2015 (44,800 ) 44,800 — —</t>
  </si>
  <si>
    <t>Schedule of the Company's Liability Pursuant to the TRAs</t>
  </si>
  <si>
    <t>The following table reflects TRA activity and balances for the years ended December 31, 2017 , 2016 and 2015 (in thousands): Balance as of December 31, 2014 2015 TRA Payment 2015 TRA Settlements 2015 Secondary Offering Purchase Accounting Adjustment Change in Value Balance as of December 31, 2015 TRA with Fifth Third Bank $ 620,062 $ (22,805 ) $ (140,024 ) $ 376,597 $ — $ (769 ) $ 833,061 Mercury TRA 152,420 — (44,800 ) — 54,647 28,940 191,207 Total $ 772,482 $ (22,805 ) $ (184,824 ) $ 376,597 $ 54,647 $ 28,171 $ 1,024,268 Balance as of December 31, 2015 2016 TRA Payment 2016 TRA Settlements 2016 Secondary Offering Change in Value Balance as of December 31, 2016 TRA with Fifth Third Bank $ 833,061 $ (31,233 ) $ (330,711 ) $ 171,162 $ 53 $ 642,332 Mercury TRA 191,207 (22,241 ) (41,400 ) — 19,474 147,040 Total $ 1,024,268 $ (53,474 ) $ (372,111 ) $ 171,162 $ 19,527 $ 789,372 Balance as of December 31, 2016 2017 TRA Payment 2017 TRA Settlements 2017 Fifth Third Share Purchase Change in Value (1) Balance as of December 31, 2017 TRA with Fifth Third Bank $ 642,332 $ (33,355 ) $ (157,626 ) $ 647,507 $ (418,858 ) $ 680,000 Mercury TRA 147,040 (22,340 ) (38,100 ) — 13,971 100,571 Total $ 789,372 $ (55,695 ) $ (195,726 ) $ 647,507 $ (404,887 ) $ 780,571</t>
  </si>
  <si>
    <t>Tax Receivable Agreements- Impact of Secondary Offerings</t>
  </si>
  <si>
    <t>As a result of a Fifth Third share repurchase, secondary offerings and exchange of units of Vantiv Holding by Fifth Third Bank discussed in Note 12 - Capital Stock, the Company recorded the following (in thousands): Share Repurchase and Secondary Offerings by Year TRA Liability Deferred Tax Asset Net Equity 2017 $ 647,507 $ 627,792 $ 19,715 2016 171,162 175,279 (4,117 ) 2015 376,597 355,430 21,167</t>
  </si>
  <si>
    <t>DERIVATIVES AND HEDGING ACTIVITIES (Tables)</t>
  </si>
  <si>
    <t>Schedule of fair value of derivative instruments</t>
  </si>
  <si>
    <t>The table below presents the fair value of the Company’s derivative financial instruments designated as cash flow hedges included within the accompanying consolidated statements of financial position (in thousands): Consolidated Statement of December 31, 2017 December 31, 2016 Interest rate contracts Other current assets $ 9,709 $ 2,144 Interest rate contracts Other long-term assets 14,697 21,085 Interest rate contracts Other current liabilities 4,152 9,551 Interest rate contracts Other long-term liabilities 245 5,507</t>
  </si>
  <si>
    <t>Schedule of effect of the Company's interest rate swaps on the consolidated statements of income</t>
  </si>
  <si>
    <t>The table below presents the pre-tax effect of the Company’s interest rate contracts on the accompanying consolidated statements of comprehensive income for the years ended December 31, 2017 , 2016 and 2015 (in thousands): Year Ended December 31, 2017 2016 2015 Derivatives in cash flow hedging relationships: Amount of gain (loss) recognized in OCI (effective portion) (1) $ 6,661 $ (6,858 ) $ (18,836 ) Amount of loss reclassified from accumulated OCI into earnings (effective portion) (9,416 ) (12,735 ) (6,990 ) Amount of loss recognized in earnings (2) (625 ) — — (1) “OCI” represents other comprehensive income. (2) For the year ended December 31, 2017, amount represents hedge ineffectiveness.</t>
  </si>
  <si>
    <t>CONTROLLING AND NON-CONTROLLING INTERESTS IN VANTIV HOLDING (Tables)</t>
  </si>
  <si>
    <t>Schedule of changes in units and related ownership interest</t>
  </si>
  <si>
    <t>Changes in units and related ownership interest in Vantiv Holding are summarized as follows: Worldpay, Inc. Fifth Third Total As of December 31, 2015 155,488,326 35,042,826 190,531,152 % of ownership 81.61 % 18.39 % Fifth Third exchange of Class C units of Vantiv Holding for shares of Class A common stock in connection with partial warrant exercise 5,651,432 — 5,651,432 Share repurchases (1,406,600 ) — (1,406,600 ) Equity plan activity (1) 1,401,673 — 1,401,673 As of December 31, 2016 161,134,831 35,042,826 196,177,657 % of ownership 82.14 % 17.86 % Fifth Third exchange of Vantiv Holding units for shares of Class A common stock 19,790,000 (19,790,000 ) — Purchase and cancellation of Class A common stock (19,790,000 ) — (19,790,000 ) Equity plan activity (1) 1,461,150 — 1,461,150 As of December 31, 2017 162,595,981 15,252,826 177,848,807 % of ownership 91.42 % 8.58 % (1) Includes stock issued under the equity plans less Class A common stock withheld to satisfy employee tax withholding obligations upon vesting or exercise of employee equity awards and forfeitures of restricted Class A common stock awards.</t>
  </si>
  <si>
    <t>Schedule of reconciliation of net income (loss) attributable to non-controlling interest</t>
  </si>
  <si>
    <t>The table below provides a reconciliation of net income attributable to non-controlling interests based on relative ownership interests as discussed above (in thousands): Year Ended December 31, 2017 2016 2015 Net income $ 182,692 $ 280,871 $ 209,229 Items not allocable to non-controlling interests: Worldpay, Inc. expenses (1) 215,828 81,059 55,111 Vantiv Holding net income $ 398,520 $ 361,930 $ 264,340 Net income attributable to non-controlling interests of Fifth Third (2) $ 49,850 $ 65,789 $ 58,938 Net income attributable to joint venture non-controlling interest (3) 2,732 1,874 2,345 Total net income attributable to non-controlling interests $ 52,582 $ 67,663 $ 61,283 (1) Primarily represents income tax expense and TRA revaluation adjustments related to Worldpay, Inc. (2) 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 (3) Reflects net income attributable to the non-controlling interest of the joint venture.</t>
  </si>
  <si>
    <t>COMMITMENTS, CONTINGENCIES AND GUARANTEES (Tables)</t>
  </si>
  <si>
    <t>Schedule of future minimum commitments under non-cancelable operating leases</t>
  </si>
  <si>
    <t>The Company leases office space under non-cancelable operating leases that expire between May 2018 and December 2045. Future minimum commitments under these leases are as follows (in thousands): Year Ended December 31, 2018 $ 8,652 2019 6,706 2020 4,977 2021 4,398 2022 2,725 Thereafter 10,964 Total $ 38,422</t>
  </si>
  <si>
    <t>SHARE-BASED COMPENSATION PLANS (Tables)</t>
  </si>
  <si>
    <t>Schedule of Restricted Stock</t>
  </si>
  <si>
    <t>The following table presents the number and weighted-average grant date fair value of the restricted stock awards for the year ended December 31, 2017 : Restricted Class A Common Stock - Time Awards Weighted Average Grant Date Fair Value Restricted Class A Common Stock - Performance Awards Weighted Average Grant Date Fair Value Non-vested at December 31, 2016 161,310 $ 40.57 546,738 $ 43.02 Granted 145,501 63.09 236,550 64.34 Vested (70,733 ) 39.69 (47,169 ) 37.10 Forfeited — — — — Non-vested at December 31, 2017 236,078 $ 54.72 736,119 $ 50.25</t>
  </si>
  <si>
    <t>Schedule of Restricted Stock Units</t>
  </si>
  <si>
    <t>The following table presents the number and weighted-average grant date fair value of the restricted stock units for the year ended December 31, 2017 : Restricted Stock Units Weighted Average Grant Date Fair Value Non-vested at December 31, 2016 923,282 $ 40.98 Granted 373,889 64.16 Vested (286,050 ) 36.72 Forfeited (101,827 ) 50.25 Non-vested at December 31, 2017 909,294 $ 50.35</t>
  </si>
  <si>
    <t>Schedule of Stock Options</t>
  </si>
  <si>
    <t>The following table summarizes stock option activity for the year ended December 31, 2017 : Stock Options Weighted Average Exercise Price Weighted Average Remaining Contractual Term (Years) Aggregate Intrinsic Value (in thousands) Outstanding options at December 31, 2016 2,201,442 $ 35.21 7.72 $ 53,738 Granted 604,008 64.34 Exercised (331,438 ) 27.54 12,484 Expired (3,423 ) 16.79 Forfeited (46,980 ) 49.00 Outstanding options at December 31, 2017 2,423,609 $ 43.28 7.41 $ 73,370 Options exercisable at December 31, 2017 933,783 $ 30.72 6.26 $ 39,997</t>
  </si>
  <si>
    <t>Schedule of Weighted-average Assumptions Options</t>
  </si>
  <si>
    <t>The weighted-average grant date fair value was estimated by the Company using the Black-Scholes option pricing model with the assumptions below: 2017 2016 2015 Number of options granted 604,008 695,666 707,738 Weighted average exercise price $64.34 $50.01 - $52.04 $37.10 Expected option life at grant (in years) 6.25 6.25 6.25 Expected volatility 23.91% 24.77% 26.33% Expected dividend yield —% —% —% Risk-free interest rate 2.02% 1.41% - 1.45% 1.67% Fair value $18.34 $13.92 - $14.43 $11.04</t>
  </si>
  <si>
    <t>Schedule of Performance Share Units</t>
  </si>
  <si>
    <t>The following table presents the number and weighted-average grant date fair value of the performance share units for the year ended December 31, 2017 : Performance Share Units Weighted Average Grant Date Fair Value Non-vested at December 31, 2016 316,701 $ 37.70 Granted 181,033 63.34 Incremental shares upon completion of performance goals 150,739 31.02 Vested (306,805 ) 31.30 Forfeited (13,756 ) 51.19 Non-vested at December 31, 2017 327,912 $ 54.21</t>
  </si>
  <si>
    <t>INCOME TAXES (Tables)</t>
  </si>
  <si>
    <t>Schedule of summary of applicable income taxes</t>
  </si>
  <si>
    <t>The following is a summary of applicable income taxes (in thousands): Year Ended December 31, 2017 2016 2015 Current income tax expense: U.S. income taxes $ 27,852 $ 57,966 $ 28,586 State and local income taxes 6,366 4,219 4,311 Total current tax expense 34,218 62,185 32,897 Deferred income tax expense (benefit): U.S. income taxes 575,629 70,786 55,553 State and local income taxes 21,173 8,882 (273 ) Total deferred tax expense 596,802 79,668 55,280 Applicable income tax expense $ 631,020 $ 141,853 $ 88,177</t>
  </si>
  <si>
    <t>Schedule of reconciliation of the U.S. income tax rate and the Company's effective tax rate</t>
  </si>
  <si>
    <t>A reconciliation of the U.S. income tax rate and the Company’s effective tax rate for all periods is provided below: Year Ended December 31, 2017 2016 2015 Federal statutory tax rate 35.0 % 35.0 % 35.0 % State taxes-net of federal benefit 2.9 2.8 2.7 Effect of changes in deferred tax rates 44.0 0.1 (1.9 ) Non-controlling interest (1.6 ) (4.6 ) (5.9 ) Other-net (0.7 ) 0.3 (0.3 ) Excess tax benefit from share-based compensation (2.1 ) — — Effective tax rate 77.5 % 33.6 % 29.6 %</t>
  </si>
  <si>
    <t>Schedule of deferred income tax assets and liabilities</t>
  </si>
  <si>
    <t>Deferred income tax assets and liabilities are comprised of the following as of December 31, 2017 and 2016 (in thousands): December 31, 2017 December 31, 2016 Deferred tax assets Net operating losses $ 29,387 $ 14,085 Employee benefits 1,247 69 Other assets 2,691 2,236 Other accruals and reserves 59,229 89,239 Partnership basis 732,956 771,311 Deferred tax assets 825,510 876,940 Deferred tax liabilities Property and equipment (31,439 ) (13,677 ) Goodwill and intangible assets (120,164 ) (150,687 ) Deferred tax liability (151,603 ) (164,364 ) Deferred tax asset-net $ 673,907 $ 712,576</t>
  </si>
  <si>
    <t>FAIR VALUE MEASUREMENTS (Tables)</t>
  </si>
  <si>
    <t>Schedule of assets and liabilities measured at fair value on recurring basis</t>
  </si>
  <si>
    <t>The following table summarizes assets and liabilities measured at fair value on a recurring basis as of December 31, 2017 and 2016 (in thousands): 2017 2016 Fair Value Measurements Using Level 1 Level 2 Level 3 Level 1 Level 2 Level 3 Assets: Interest rate contracts $ — $ 24,406 $ — $ — $ 23,229 $ — Deal contingent foreign currency forward — 33,108 — — — — Liabilities: Interest rate contracts $ — $ 4,397 $ — $ — $ 15,058 $ — Mercury TRA — 100,571 — — — 147,040</t>
  </si>
  <si>
    <t>Schedule of carrying amounts and estimated fair values for assets and liabilities, excluding assets and liabilities measured at fair value on a recurring basis</t>
  </si>
  <si>
    <t>The following table summarizes carrying amounts and estimated fair values for the Company’s financial instrument liabilities that are not reported at fair value in our consolidated statements of financial position as of December 31, 2017 and 2016 (in thousands): 2017 2016 Carrying Fair Value Carrying Fair Value Liabilities: Notes payable $ 5,694,245 $ 5,772,055 $ 3,220,722 $ 3,250,025</t>
  </si>
  <si>
    <t>NET INCOME PER SHARE (Tables)</t>
  </si>
  <si>
    <t>Schedule of computation of basic and diluted net income per share</t>
  </si>
  <si>
    <t>The following table sets forth the computation of basic and diluted net income per share (in thousands, except share data): Year Ended December 31, 2017 2016 2015 Basic: Net income attributable to Worldpay, Inc. $ 130,110 $ 213,208 $ 147,946 Shares used in computing basic net income per share: Weighted-average Class A common shares 161,293,062 156,043,636 145,044,577 Basic net income per share $ 0.81 $ 1.37 $ 1.02 Diluted: Consolidated income before applicable income taxes $ — $ — $ 297,406 Income tax expense excluding impact of non-controlling interest — — 107,066 Net income attributable to Worldpay, Inc. $ 130,110 $ 213,208 $ 190,340 Shares used in computing diluted net income per share: Weighted-average Class A common shares 161,293,062 156,043,636 145,044,577 Weighted-average Class B units of Vantiv Holding — — 42,521,087 Warrant — 4,959,501 11,866,595 Stock options 729,138 531,165 545,180 Restricted stock awards, restricted stock units and employee stock purchase plan 663,663 510,694 696,273 Performance awards 121,283 70,553 260,730 Diluted weighted-average shares outstanding 162,807,146 162,115,549 200,934,442 Diluted net income per share $ 0.80 $ 1.32 $ 0.95</t>
  </si>
  <si>
    <t>ACCUMULATED OTHER COMPREHENSIVE INCOME (LOSS) (Tables)</t>
  </si>
  <si>
    <t>Schedule of activity of the components of accumulated other comprehensive income (loss)</t>
  </si>
  <si>
    <t xml:space="preserve">The activity of the components of accumulated other comprehensive income (loss) related to cash flow hedging and other activities for the years ended December 31, 2017 , 2016 and 2015 is presented below (in thousands): Total Other Comprehensive Income (Loss) AOCI Beginning Balance Pretax Activity Tax Effect Net Activity Attributable to non-controlling interests Attributable to Worldpay, Inc. AOCI Ending Balance Year Ended December 31, 2017 Net change in fair value recorded in accumulated OCI $ (17,819 ) $ 6,661 $ (2,295 ) $ 4,366 $ (340 ) $ 4,026 $ (13,793 ) Net realized loss reclassified into earnings (a) 11,622 9,416 (2,873 ) 6,543 (1,480 ) 5,063 16,685 Net change $ (6,197 ) $ 16,077 $ (5,168 ) $ 10,909 $ (1,820 ) $ 9,089 $ 2,892 Year Ended December 31, 2016 Net change in fair value recorded in accumulated OCI $ (14,336 ) $ (6,858 ) $ 2,106 $ (4,752 ) $ 1,269 $ (3,483 ) $ (17,819 ) Net realized loss reclassified into earnings (a) 5,132 12,735 (3,930 ) 8,805 (2,315 ) 6,490 11,622 Net change $ (9,204 ) $ 5,877 $ (1,824 ) $ 4,053 $ (1,046 ) $ 3,007 $ (6,197 ) Year Ended December 31, 2015 Net change in fair value recorded in accumulated OCI $ (5,288 ) $ (18,836 ) $ 5,490 $ (13,346 ) $ 4,298 $ (9,048 ) $ (14,336 ) Net realized loss reclassified into earnings (a) 1,732 6,990 (2,065 ) 4,925 (1,525 ) 3,400 5,132 Other (212 ) 212 — 212 — 212 — Net change $ (3,768 ) $ (11,634 ) $ 3,425 $ (8,209 ) $ 2,773 $ (5,436 ) $ (9,204 ) (a) The reclassification adjustment on cash flow hedge derivatives affected the following lines in the accompanying consolidated statements of income: OCI Component Affected line in the accompanying consolidated statements of income Pretax activity (1) Interest expense-net Tax effect Income tax expense OCI attributable to non-controlling interests Net income attributable to non-controlling interests (1) The years ended December 31, 2017, 2016 and 2015, reflect amounts of losses reclassified from AOCI into earnings, representing the effective portion of the hedging relationships, and are recorded in interest expense-net. </t>
  </si>
  <si>
    <t>SEGMENT INFORMATION (Tables)</t>
  </si>
  <si>
    <t>Schedule of results of operations for each segment</t>
  </si>
  <si>
    <t>Segment profit reflects total revenue less network fees and other costs and sales and marketing costs of the segment. The Company’s CODM evaluates this metric in analyzing the results of operations for each segment. Year Ended December 31, 2017 Merchant Financial Total Total revenue $ 3,567,533 $ 458,944 $ 4,026,477 Network fees and other costs 1,780,179 122,986 1,903,165 Sales and marketing 646,479 23,027 669,506 Segment profit $ 1,140,875 $ 312,931 $ 1,453,806 Year Ended December 31, 2016 Merchant Financial Total Total revenue $ 3,082,951 $ 496,040 $ 3,578,991 Network fees and other costs 1,537,072 137,158 1,674,230 Sales and marketing 557,942 24,309 582,251 Segment profit $ 987,937 $ 334,573 $ 1,322,510 Year Ended December 31, 2015 Merchant Financial Total Total revenue $ 2,656,906 $ 503,032 $ 3,159,938 Network fees and other costs 1,321,312 156,890 1,478,202 Sales and marketing 478,736 25,213 503,949 Segment profit $ 856,858 $ 320,929 $ 1,177,787</t>
  </si>
  <si>
    <t>Schedule of reconciliation of total segment profit to the company's income before applicable income taxes</t>
  </si>
  <si>
    <t>A reconciliation of total segment profit to the Company’s income before applicable income taxes is as follows (in thousands): Year Ended December 31, 2017 2016 2015 Total segment profit $ 1,453,806 $ 1,322,510 $ 1,177,787 Less: Other operating costs (318,665 ) (294,235 ) (284,066 ) Less: General and administrative (295,101 ) (189,707 ) (182,369 ) Less: Depreciation and amortization (318,493 ) (270,054 ) (276,942 ) Less: Interest expense—net (140,661 ) (109,534 ) (105,736 ) Less: Non-operating income (expense) 432,826 (36,256 ) (31,268 ) Income before applicable income taxes $ 813,712 $ 422,724 $ 297,406</t>
  </si>
  <si>
    <t>QUARTERLY CONSOLIDATED RESULTS OF OPERATIONS (UNAUDITED) (Tables)</t>
  </si>
  <si>
    <t>Schedule of quarterly financial information</t>
  </si>
  <si>
    <t>The following table sets forth our unaudited results of operations on a quarterly basis for the years ended December 31, 2017 and 2016 . Dec 31, Sep 30, Jun 30, Mar 31, Dec 31, Sep 30, Jun 30, Mar 31, (dollars in thousands) Revenue $ 1,065,746 $ 1,033,765 $ 998,764 $ 928,202 $ 955,132 $ 914,019 $ 891,217 $ 818,623 Network fees and other costs 496,807 479,533 468,733 458,092 452,720 423,361 410,736 387,413 Net revenue 568,939 554,232 530,031 470,110 502,412 490,658 480,481 431,210 Sales and marketing 172,424 173,779 168,263 155,040 148,521 153,248 144,844 135,638 Other operating costs 84,318 79,482 78,941 75,924 74,771 72,162 73,599 73,703 General and administrative 105,469 49,607 50,727 89,298 55,876 40,727 49,120 43,984 Depreciation and amortization 81,529 82,500 78,378 76,086 70,504 66,086 65,234 68,230 Income from operations $ 125,199 $ 168,864 $ 153,722 $ 73,762 $ 152,740 $ 158,435 $ 147,684 $ 109,655 Net (loss) income $ (46,368 ) $ 106,905 $ 86,854 $ 35,301 $ 62,958 $ 87,004 $ 78,461 $ 52,448 Net income (loss) attributable to Worldpay, Inc. $ (59,670 ) $ 92,118 $ 68,777 $ 28,885 $ 47,847 $ 66,296 $ 59,327 $ 39,738 Net income (loss) per share attributable to Worldpay, Inc. Class A common stock: Basic $ (0.37 ) $ 0.57 $ 0.43 $ 0.18 $ 0.30 $ 0.43 $ 0.38 $ 0.26 Diluted $ (0.37 ) $ 0.57 $ 0.42 $ 0.17 $ 0.29 $ 0.41 $ 0.38 $ 0.25</t>
  </si>
  <si>
    <t>SUBSEQUENT EVENTS (Tables)</t>
  </si>
  <si>
    <t>Business Acquisition, Pro Forma Information</t>
  </si>
  <si>
    <t>The following unaudited pro forma combined financial information presents the Company’s results of operations for the year ended December 31, 2017 as if the acquisition had occurred on January 1, 2017. December 31, (in thousands, except per share amounts) Total revenue $ 6,171,838 Net income attributable to Worldpay, Inc. 84,073 Net income per share attributable to Worldpay, Inc. Class A common stock: Basic $ 0.28 Diluted $ 0.28 Shares used in computing net income per share of Class A common stock: Basic 295,693,062 Diluted 297,207,146</t>
  </si>
  <si>
    <t>BASIS OF PRESENTATION AND SUMMARY OF SIGNIFICANT ACCOUNTING POLICIES Consolidation (Details) - Vantiv Holding</t>
  </si>
  <si>
    <t>Class A Unit of Vantiv Holding | Worldpay, Inc.</t>
  </si>
  <si>
    <t>Principles of consolidation</t>
  </si>
  <si>
    <t>Ownership percentage by Worldpay, Inc</t>
  </si>
  <si>
    <t>91.42%</t>
  </si>
  <si>
    <t>82.14%</t>
  </si>
  <si>
    <t>81.61%</t>
  </si>
  <si>
    <t>Class B Unit of Vantiv Holding | Fifth Third</t>
  </si>
  <si>
    <t>Ownership percentage by Fifth Third</t>
  </si>
  <si>
    <t>8.58%</t>
  </si>
  <si>
    <t>17.86%</t>
  </si>
  <si>
    <t>18.39%</t>
  </si>
  <si>
    <t>BASIS OF PRESENTATION AND SUMMARY OF SIGNIFICANT ACCOUNTING POLICIES Share Based Compensations (Details) - USD ($) $ in Thousands</t>
  </si>
  <si>
    <t>Share-based Compensation Arrangement by Share-based Payment Award</t>
  </si>
  <si>
    <t>Excess tax benefit recognized share-based compensation recognized</t>
  </si>
  <si>
    <t>Impact on dilutive weighted average shares outstanding due to adoption of ASU 2016-09</t>
  </si>
  <si>
    <t>Deferred Tax Asset</t>
  </si>
  <si>
    <t>BASIS OF PRESENTATION AND SUMMARY OF SIGNIFICANT ACCOUNTING POLICIES Income Taxes (Details) - USD ($)</t>
  </si>
  <si>
    <t>Valuation allowance against deferred assets</t>
  </si>
  <si>
    <t>BASIS OF PRESENTATION AND SUMMARY OF SIGNIFICANT ACCOUNTING POLICIES Cash and Cash Equivalents (Details) - USD ($) $ in Thousands</t>
  </si>
  <si>
    <t>Dec. 31, 2014</t>
  </si>
  <si>
    <t>Cash and cash equivalents on consolidated statements of financial position</t>
  </si>
  <si>
    <t>Proceeds from senior unsecured note - restricted for Legacy Worldpay acquisition</t>
  </si>
  <si>
    <t>Cash and cash equivalents on cash flow statement</t>
  </si>
  <si>
    <t>BASIS OF PRESENTATION AND SUMMARY OF SIGNIFICANT ACCOUNTING POLICIES New Accounting Pronouncements (Details) - USD ($) $ in Millions</t>
  </si>
  <si>
    <t>Reclassification of Cash Payments Related to Contingent Liability from Financing Activities to Operating Activity</t>
  </si>
  <si>
    <t>BUSINESS COMBINATIONS (Details) - USD ($) $ in Thousands</t>
  </si>
  <si>
    <t>May 25, 2017</t>
  </si>
  <si>
    <t>Dec. 21, 2016</t>
  </si>
  <si>
    <t>Purchase Price Allocation</t>
  </si>
  <si>
    <t>Percentage of voting interests acquired</t>
  </si>
  <si>
    <t>100.00%</t>
  </si>
  <si>
    <t>Goodwill deductible for tax purposes</t>
  </si>
  <si>
    <t>Incurred expenses from acquisition</t>
  </si>
  <si>
    <t>Cash acquired</t>
  </si>
  <si>
    <t>Current assets</t>
  </si>
  <si>
    <t>Property, equipment and software</t>
  </si>
  <si>
    <t>Intangible assets</t>
  </si>
  <si>
    <t>Current liabilities</t>
  </si>
  <si>
    <t>Deferred tax liabilities</t>
  </si>
  <si>
    <t>Non-current liabilities</t>
  </si>
  <si>
    <t>Total purchase price</t>
  </si>
  <si>
    <t>Customer relationships intangible assets</t>
  </si>
  <si>
    <t>Finite-lived intangible assets acquired, weighted average useful life</t>
  </si>
  <si>
    <t>4 years 9 months 15 days</t>
  </si>
  <si>
    <t>4 years 4 months 24 days</t>
  </si>
  <si>
    <t>Customer relationships intangible assets | Paymetric Holdings, Inc.</t>
  </si>
  <si>
    <t>10 years</t>
  </si>
  <si>
    <t>Customer relationships intangible assets | Moneris Solutions, Inc.</t>
  </si>
  <si>
    <t>Finite-lived Intangible Assets Acquired</t>
  </si>
  <si>
    <t>Restricted Stock | Paymetric Holdings, Inc.</t>
  </si>
  <si>
    <t>Fair value of Mercury replacement options</t>
  </si>
  <si>
    <t>Fair value of Mercury replacement options related to services provided prior to the acquisition</t>
  </si>
  <si>
    <t>PROPERTY, EQUIPMENT AND SOFTWARE (Details) - USD ($) $ in Thousands</t>
  </si>
  <si>
    <t>Property, Plant and Equipment</t>
  </si>
  <si>
    <t>Property, equipment and software - net</t>
  </si>
  <si>
    <t>Land</t>
  </si>
  <si>
    <t>Property, plant and equipment, gross</t>
  </si>
  <si>
    <t>Building and improvements</t>
  </si>
  <si>
    <t>Building and improvements | Minimum</t>
  </si>
  <si>
    <t>Estimated Useful Life</t>
  </si>
  <si>
    <t>15 years</t>
  </si>
  <si>
    <t>Building and improvements | Maximum</t>
  </si>
  <si>
    <t>40 years</t>
  </si>
  <si>
    <t>Furniture and equipment</t>
  </si>
  <si>
    <t>Furniture and equipment | Minimum</t>
  </si>
  <si>
    <t>2 years</t>
  </si>
  <si>
    <t>Furniture and equipment | Maximum</t>
  </si>
  <si>
    <t>Software</t>
  </si>
  <si>
    <t>Software | Minimum</t>
  </si>
  <si>
    <t>3 years</t>
  </si>
  <si>
    <t>Software | Maximum</t>
  </si>
  <si>
    <t>8 years</t>
  </si>
  <si>
    <t>Leasehold improvements</t>
  </si>
  <si>
    <t>Leasehold improvements | Minimum</t>
  </si>
  <si>
    <t>Leasehold improvements | Maximum</t>
  </si>
  <si>
    <t>Work in progress</t>
  </si>
  <si>
    <t>Property equipment and software</t>
  </si>
  <si>
    <t>Accumulated depreciation</t>
  </si>
  <si>
    <t>GOODWILL AND INTANGIBLE ASSETS - Goodwill (Details) - USD ($) $ in Thousands</t>
  </si>
  <si>
    <t>Goodwill at beginning of period</t>
  </si>
  <si>
    <t>Goodwill attributable to acquisition</t>
  </si>
  <si>
    <t>Goodwill at end of period</t>
  </si>
  <si>
    <t>Merchant Services</t>
  </si>
  <si>
    <t>Financial Institution Services</t>
  </si>
  <si>
    <t>Mercury Payment Systems, LLC | Merchant Services</t>
  </si>
  <si>
    <t>Mercury Payment Systems, LLC | Financial Institution Services</t>
  </si>
  <si>
    <t>Moneris Solutions, Inc. | Merchant Services</t>
  </si>
  <si>
    <t>Moneris Solutions, Inc. | Financial Institution Services</t>
  </si>
  <si>
    <t>Paymetric Holdings, Inc. | Merchant Services</t>
  </si>
  <si>
    <t>GOODWILL AND INTANGIBLE ASSETS - Intangible Assets (Details) - USD ($) $ in Thousands</t>
  </si>
  <si>
    <t>Finite-Lived Intangible Assets</t>
  </si>
  <si>
    <t>Finite-lived intangible assets, gross</t>
  </si>
  <si>
    <t>Finite-lived intangible assets, accumulated amortization</t>
  </si>
  <si>
    <t>Amortization expense on finite lived intangible assets</t>
  </si>
  <si>
    <t>Estimate amortization expense of finite lived intangible assets for the next five years</t>
  </si>
  <si>
    <t>Customer Portfolios and related assets</t>
  </si>
  <si>
    <t>Patents</t>
  </si>
  <si>
    <t>CAPITAL LEASES (Details) - USD ($) $ in Thousands</t>
  </si>
  <si>
    <t>Cost of equipment under capital leases</t>
  </si>
  <si>
    <t>Accumulated depreciation of equipment under capital leases</t>
  </si>
  <si>
    <t>Depreciation expense associated with equipment under capital leases</t>
  </si>
  <si>
    <t>Total minimum lease payments</t>
  </si>
  <si>
    <t>Less: Amount representing interest</t>
  </si>
  <si>
    <t>Present value of minimum lease payments</t>
  </si>
  <si>
    <t>Less: Current maturities of capital lease obligations</t>
  </si>
  <si>
    <t>Long-term capital lease obligations</t>
  </si>
  <si>
    <t>LONG-TERM DEBT (Details) - USD ($) $ in Thousands</t>
  </si>
  <si>
    <t>Aug. 07, 2017</t>
  </si>
  <si>
    <t>Oct. 14, 2016</t>
  </si>
  <si>
    <t>Dec. 07, 2017</t>
  </si>
  <si>
    <t>Long-term debt</t>
  </si>
  <si>
    <t>Less: Current portion of note payable and current portion of note payable to related party</t>
  </si>
  <si>
    <t>Less: Original issue discount</t>
  </si>
  <si>
    <t>Less: Debt issuance costs</t>
  </si>
  <si>
    <t>Note payable and note payable to related party</t>
  </si>
  <si>
    <t>Term A loan</t>
  </si>
  <si>
    <t>Long-term debt, gross</t>
  </si>
  <si>
    <t>Term A loan first twelve quarters amortization percentage</t>
  </si>
  <si>
    <t>1.25%</t>
  </si>
  <si>
    <t>Term A loan next four quarters amortization percentage</t>
  </si>
  <si>
    <t>1.875%</t>
  </si>
  <si>
    <t>Term A Loan following three quarters amortization percentage</t>
  </si>
  <si>
    <t>2.50%</t>
  </si>
  <si>
    <t>Term B loan</t>
  </si>
  <si>
    <t>Term B loan amortization percentage</t>
  </si>
  <si>
    <t>0.25%</t>
  </si>
  <si>
    <t>Incremental Term B Loan</t>
  </si>
  <si>
    <t>Senior Unsecured Dollar Note, Maturing November 2025</t>
  </si>
  <si>
    <t>Leasehold mortgage fixed interest rate (as a percent)</t>
  </si>
  <si>
    <t>4.375%</t>
  </si>
  <si>
    <t>Senior Unsecured Sterling Note, Maturing November 2025</t>
  </si>
  <si>
    <t>3.875%</t>
  </si>
  <si>
    <t>Mortgage</t>
  </si>
  <si>
    <t>6.22%</t>
  </si>
  <si>
    <t>Revolving credit facility</t>
  </si>
  <si>
    <t>LIBOR | Term A loan</t>
  </si>
  <si>
    <t>Interest rate (as a percent)</t>
  </si>
  <si>
    <t>3.48%</t>
  </si>
  <si>
    <t>2.70%</t>
  </si>
  <si>
    <t>Spread rate (as a percent)</t>
  </si>
  <si>
    <t>2.00%</t>
  </si>
  <si>
    <t>LIBOR | Term B loan</t>
  </si>
  <si>
    <t>3.25%</t>
  </si>
  <si>
    <t>LIBOR | Incremental Term B Loan</t>
  </si>
  <si>
    <t>LIBOR | Revolving credit facility</t>
  </si>
  <si>
    <t>3.49%</t>
  </si>
  <si>
    <t>LONG-TERM DEBT (Details 2) £ in Millions</t>
  </si>
  <si>
    <t>Aug. 09, 2017USD ($)</t>
  </si>
  <si>
    <t>Aug. 07, 2017USD ($)</t>
  </si>
  <si>
    <t>Oct. 14, 2016USD ($)</t>
  </si>
  <si>
    <t>Jan. 06, 2015USD ($)</t>
  </si>
  <si>
    <t>Dec. 31, 2017USD ($)</t>
  </si>
  <si>
    <t>Dec. 07, 2017GBP (£)</t>
  </si>
  <si>
    <t>Dec. 07, 2017USD ($)</t>
  </si>
  <si>
    <t>Dec. 31, 2016USD ($)</t>
  </si>
  <si>
    <t>Capitalized deferred financing fees</t>
  </si>
  <si>
    <t>Percentage of capital stock of the entity's domestic and foreign subsidiaries pledged as collateral for borrowings</t>
  </si>
  <si>
    <t>65.00%</t>
  </si>
  <si>
    <t>Minimum aggregate value of real property held by obligors provided as security on first priority basis</t>
  </si>
  <si>
    <t>Balance outstanding</t>
  </si>
  <si>
    <t>Term A loan | Fifth Third</t>
  </si>
  <si>
    <t>Notes Payable, Related Parties</t>
  </si>
  <si>
    <t>Face value of debt</t>
  </si>
  <si>
    <t>Face value of debt | £</t>
  </si>
  <si>
    <t>Currency exchange rate</t>
  </si>
  <si>
    <t>Incremental Amendment | Term A loan</t>
  </si>
  <si>
    <t>Term</t>
  </si>
  <si>
    <t>5 years</t>
  </si>
  <si>
    <t>Incremental Amendment | Term B loan</t>
  </si>
  <si>
    <t>7 years</t>
  </si>
  <si>
    <t>Incremental Amendment | Revolving credit facility</t>
  </si>
  <si>
    <t>Maximum borrowing capacity</t>
  </si>
  <si>
    <t>October 2016 debt refinancing</t>
  </si>
  <si>
    <t>Unamortized deferred financing cost written off</t>
  </si>
  <si>
    <t>October 2016 debt refinancing | Term A loan</t>
  </si>
  <si>
    <t>October 2016 debt refinancing | Term B loan</t>
  </si>
  <si>
    <t>October 2016 debt refinancing | Revolving credit facility</t>
  </si>
  <si>
    <t>Commitment fees (as a percent)</t>
  </si>
  <si>
    <t>0.375%</t>
  </si>
  <si>
    <t>October 2016 debt refinancing | Swing line credit facility</t>
  </si>
  <si>
    <t>October 2016 debt refinancing | Letter of credit facility</t>
  </si>
  <si>
    <t>June 2014 Debt Refinancing | Term B loan</t>
  </si>
  <si>
    <t>Repayments of Debt</t>
  </si>
  <si>
    <t>TAX RECEIVABLE AGREEMENTS (Details) - USD ($) $ in Thousands</t>
  </si>
  <si>
    <t>Tax receivable agreement</t>
  </si>
  <si>
    <t>Tax Receivable Agreement Payments as a Percentage of Cash Savings in Tax</t>
  </si>
  <si>
    <t>85.00%</t>
  </si>
  <si>
    <t>Reduction of TRA liability due to Tax Reform Legislation</t>
  </si>
  <si>
    <t>Cash payments to settle certain tax receivable agreements</t>
  </si>
  <si>
    <t>TRA obligations Settled under cash buyout payment</t>
  </si>
  <si>
    <t>Net gain recorded related to TRA settlements</t>
  </si>
  <si>
    <t>Mercury Payment Systems, LLC</t>
  </si>
  <si>
    <t>Fifth Third</t>
  </si>
  <si>
    <t>Deferred tax adjustments related to TRA obligation settlements</t>
  </si>
  <si>
    <t>TAX RECEIVABLE AGREEMENTS (Details 2) - USD ($) $ in Thousands</t>
  </si>
  <si>
    <t>13 Months Ended</t>
  </si>
  <si>
    <t>Jun. 30, 2015</t>
  </si>
  <si>
    <t>TRA obligations, beginning balance</t>
  </si>
  <si>
    <t>TRA obligations settled, balance sheet obligations prior to settlement</t>
  </si>
  <si>
    <t>TRA liability recorded related to secondary offerings</t>
  </si>
  <si>
    <t>TRA liability recorded related to acquisitions</t>
  </si>
  <si>
    <t>TRAs change in value</t>
  </si>
  <si>
    <t>TRA obligations, ending balance</t>
  </si>
  <si>
    <t>TAX RECEIVABLE AGREEMENTS (Details 3) - USD ($) $ in Thousands</t>
  </si>
  <si>
    <t>Adjustment to additional paid in capital related to TRA</t>
  </si>
  <si>
    <t>Fifth Third | Vantiv Holding</t>
  </si>
  <si>
    <t>Deferred tax assets attributable to exchange of units of subsidiary</t>
  </si>
  <si>
    <t>TAX RECEIVABLE AGREEMENTS (Details 4) - USD ($) $ in Thousands</t>
  </si>
  <si>
    <t>Jul. 27, 2016</t>
  </si>
  <si>
    <t>Jan. 31, 2018</t>
  </si>
  <si>
    <t>Jul. 24, 2015</t>
  </si>
  <si>
    <t>Mercury TRA Liability Recorded</t>
  </si>
  <si>
    <t>Current portion of Fifth Third callable/puttable TRA Obligations</t>
  </si>
  <si>
    <t>Other nonoperating expense</t>
  </si>
  <si>
    <t>Mercury Payment Systems, LLC | Minimum | President</t>
  </si>
  <si>
    <t>Mercury Payment Systems, LLC | Maximum | President</t>
  </si>
  <si>
    <t>Mercury Payment Systems, LLC | Call Option</t>
  </si>
  <si>
    <t>2018 cash payment to terminate Mercury TRA under Call Options</t>
  </si>
  <si>
    <t>2019 cash payment to terminate Mercury TRA under Call Options</t>
  </si>
  <si>
    <t>Fifth Third | Call Option</t>
  </si>
  <si>
    <t>Q1 2018 Fifth Third TRA settlement payment under Call Options</t>
  </si>
  <si>
    <t>Q2 2018 Fifth Third TRA settlement payment under Call Options</t>
  </si>
  <si>
    <t>Q3 2018 Fifth Third TRA settlement payment under Call Options</t>
  </si>
  <si>
    <t>Q4 2018 Fifth Third TRA settlement payment under Call Options</t>
  </si>
  <si>
    <t>Subsequent Event</t>
  </si>
  <si>
    <t>DERIVATIVES AND HEDGING ACTIVITIES (Details) $ in Thousands, £ in Millions</t>
  </si>
  <si>
    <t>1 Months Ended</t>
  </si>
  <si>
    <t>Jan. 31, 2018USD ($)</t>
  </si>
  <si>
    <t>Dec. 31, 2015USD ($)</t>
  </si>
  <si>
    <t>Dec. 31, 2017GBP (£)</t>
  </si>
  <si>
    <t>Cash flow hedges of interest rate risk</t>
  </si>
  <si>
    <t>Cash flow hedge loss to be reclassified within twelve months</t>
  </si>
  <si>
    <t>Derivatives in cash flow hedging relationships:</t>
  </si>
  <si>
    <t>Amount of gain (loss) recognized in OCI (effective portion)</t>
  </si>
  <si>
    <t>[1]</t>
  </si>
  <si>
    <t>Amount of loss reclassified from accumulated OCI into earnings (effective portion)</t>
  </si>
  <si>
    <t>Interest rate cash flow hedge ineffectiveness</t>
  </si>
  <si>
    <t>[2]</t>
  </si>
  <si>
    <t>Aggregate fair value of derivatives in a net liability position</t>
  </si>
  <si>
    <t>Derivative Instruments Not Designated as Hedging Instruments [Abstract]</t>
  </si>
  <si>
    <t>Gain on foreign currency forward</t>
  </si>
  <si>
    <t>Other current assets</t>
  </si>
  <si>
    <t>Fair value of interest rate contracts designated as cash flow hedges</t>
  </si>
  <si>
    <t>Fair value of hedge assets</t>
  </si>
  <si>
    <t>Other long-term assets</t>
  </si>
  <si>
    <t>Other current liabilities</t>
  </si>
  <si>
    <t>Fair value of hedge liabilities</t>
  </si>
  <si>
    <t>Other long-term liabilities</t>
  </si>
  <si>
    <t>Interest rate cap</t>
  </si>
  <si>
    <t>Number of interest rate derivatives held</t>
  </si>
  <si>
    <t>Notional amount</t>
  </si>
  <si>
    <t>Interest rate cap agreement strike rate</t>
  </si>
  <si>
    <t>0.75%</t>
  </si>
  <si>
    <t>Interest rate swaps</t>
  </si>
  <si>
    <t>Interest rate swaps | Fifth Third</t>
  </si>
  <si>
    <t>Interest rate swaps | Fifth Third | January 2017 through January 2018</t>
  </si>
  <si>
    <t>Interest rate swaps | Fifth Third | January 2018 through January 2019</t>
  </si>
  <si>
    <t>Not designated as hedging instrument | Forward Contracts</t>
  </si>
  <si>
    <t>Notional amount | £</t>
  </si>
  <si>
    <t>Fair Value of foreign currency forward contract</t>
  </si>
  <si>
    <t>Subsequent Event | Not designated as hedging instrument | Forward Contracts</t>
  </si>
  <si>
    <t>“OCI” represents other comprehensive income.</t>
  </si>
  <si>
    <t>For the year ended December 31, 2017, amount represents hedge ineffectiveness.</t>
  </si>
  <si>
    <t>CONTROLLING AND NON-CONTROLLING INTERESTS OWNERSHIP INTEREST IN JOINT VENTURE (Details)</t>
  </si>
  <si>
    <t>May 31, 2014</t>
  </si>
  <si>
    <t>Mar. 21, 2012</t>
  </si>
  <si>
    <t>Joint Venture</t>
  </si>
  <si>
    <t>Controlling and non-controlling interest in Joint Venture</t>
  </si>
  <si>
    <t>51.00%</t>
  </si>
  <si>
    <t>Joint Venture | Bank Partner</t>
  </si>
  <si>
    <t>Ownership percentage by Bank Partner</t>
  </si>
  <si>
    <t>49.00%</t>
  </si>
  <si>
    <t>Common Stock</t>
  </si>
  <si>
    <t>Conversion ratio for conversion of LLC units into common stock</t>
  </si>
  <si>
    <t>CONTROLLING AND NON-CONTROLLING INTERESTS IN VANTIV HOLDING (Details) - USD ($) $ / shares in Units, $ in Thousands</t>
  </si>
  <si>
    <t>Nov. 28, 2016</t>
  </si>
  <si>
    <t>Dec. 02, 2015</t>
  </si>
  <si>
    <t>Sep. 30, 2017</t>
  </si>
  <si>
    <t>Mar. 31, 2017</t>
  </si>
  <si>
    <t>Sep. 30, 2016</t>
  </si>
  <si>
    <t>Jun. 30, 2016</t>
  </si>
  <si>
    <t>Mar. 31, 2016</t>
  </si>
  <si>
    <t>Aug. 04, 2017</t>
  </si>
  <si>
    <t>Jun. 30, 2009</t>
  </si>
  <si>
    <t>Changes in units and related ownership interest</t>
  </si>
  <si>
    <t>Payments for repurchase of warrants under the Warrant Cancellation Agreement</t>
  </si>
  <si>
    <t>Vantiv Holding net income, Including Portion Attributable to Noncontrolling Interest [Abstract]</t>
  </si>
  <si>
    <t>Items not allocable to non-controlling interests:</t>
  </si>
  <si>
    <t>Vantiv, Inc. expenses</t>
  </si>
  <si>
    <t>Net income attributable to Vantiv Holding</t>
  </si>
  <si>
    <t>Net Income Attributable to Noncontrolling Interest</t>
  </si>
  <si>
    <t>Net income attributable to non-controlling interests</t>
  </si>
  <si>
    <t>Bank Partner</t>
  </si>
  <si>
    <t>[3]</t>
  </si>
  <si>
    <t>Vantiv Holding</t>
  </si>
  <si>
    <t>Balance (in shares)</t>
  </si>
  <si>
    <t>Equity plan activity (in shares)</t>
  </si>
  <si>
    <t>[4]</t>
  </si>
  <si>
    <t>Class A Common Stock | Common Stock</t>
  </si>
  <si>
    <t>Sale of Stock, Price Per Share</t>
  </si>
  <si>
    <t>Class B Common Stock | Fifth Third</t>
  </si>
  <si>
    <t>Class B Common Stock | Common Stock</t>
  </si>
  <si>
    <t>Class C Non-Voting Units | Warrant</t>
  </si>
  <si>
    <t>Class C Non-Voting Units | Vantiv Holding | Warrant | Fifth Third</t>
  </si>
  <si>
    <t>Warrant outstanding (in shares)</t>
  </si>
  <si>
    <t>Warrant exercise price (in dollars per share)</t>
  </si>
  <si>
    <t>Carrying value of warrants outstanding</t>
  </si>
  <si>
    <t>Warrant fair value</t>
  </si>
  <si>
    <t>Class C units cancelled under the Warrant Cancellation Agreement</t>
  </si>
  <si>
    <t>Value of warrant exercised</t>
  </si>
  <si>
    <t>Class A Unit of Vantiv Holding | Worldpay, Inc. | Vantiv Holding</t>
  </si>
  <si>
    <t>Opening percentage of ownership by parent</t>
  </si>
  <si>
    <t>Closing percentage of ownership by parent</t>
  </si>
  <si>
    <t>Class B Unit of Vantiv Holding | Vantiv Holding | Fifth Third</t>
  </si>
  <si>
    <t>Closing percentage of ownership by noncontrolling interest</t>
  </si>
  <si>
    <t>8.60%</t>
  </si>
  <si>
    <t>Class B Unit of Vantiv Holding | Fifth Third | Vantiv Holding</t>
  </si>
  <si>
    <t>Opening percentage of ownership by noncontrolling interest</t>
  </si>
  <si>
    <t>Primarily represents income tax expense and TRA revaluation adjustments related to Worldpay, Inc.</t>
  </si>
  <si>
    <t>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t>
  </si>
  <si>
    <t>Reflects net income attributable to the non-controlling interest of the joint venture</t>
  </si>
  <si>
    <t>Includes stock issued under the equity plans less Class A common stock withheld to satisfy employee tax withholding obligations upon vesting or exercise of employee equity awards and forfeitures of restricted Class A common stock awards.</t>
  </si>
  <si>
    <t>COMMITMENTS, CONTINGENCIES AND GUARANTEES (Details) - USD ($) $ in Thousands</t>
  </si>
  <si>
    <t>Future minimum commitments under non-cancelable operating leases</t>
  </si>
  <si>
    <t>Thereafter</t>
  </si>
  <si>
    <t>Rent expense</t>
  </si>
  <si>
    <t>Litigation expense of an acquired company</t>
  </si>
  <si>
    <t>EMPLOYEE BENEFIT PLANS (Details) - USD ($) $ in Millions</t>
  </si>
  <si>
    <t>Expenses associated with the defined contribution savings plan</t>
  </si>
  <si>
    <t>CAPITAL STOCK (Details)</t>
  </si>
  <si>
    <t>Aug. 07, 2017shares</t>
  </si>
  <si>
    <t>Nov. 28, 2016USD ($)shares</t>
  </si>
  <si>
    <t>Dec. 08, 2015shares</t>
  </si>
  <si>
    <t>Mar. 31, 2016USD ($)</t>
  </si>
  <si>
    <t>Dec. 31, 2017USD ($)vote$ / sharesshares</t>
  </si>
  <si>
    <t>Dec. 31, 2016USD ($)$ / sharesshares</t>
  </si>
  <si>
    <t>Dec. 31, 2015USD ($)shares</t>
  </si>
  <si>
    <t>Aug. 04, 2017$ / shares</t>
  </si>
  <si>
    <t>Oct. 25, 2016USD ($)</t>
  </si>
  <si>
    <t>Dec. 31, 2014USD ($)</t>
  </si>
  <si>
    <t>Feb. 12, 2014USD ($)</t>
  </si>
  <si>
    <t>Number of votes per share to which holders are entitled on all matters submitted to a vote | vote</t>
  </si>
  <si>
    <t>Class A common stock repurchased and retired during period, value | $</t>
  </si>
  <si>
    <t>Preferred Stock</t>
  </si>
  <si>
    <t>Authorized preferred stock (in shares)</t>
  </si>
  <si>
    <t>Preferred stock par value (in dollars per share) | $ / shares</t>
  </si>
  <si>
    <t>Authorized common stock (in shares)</t>
  </si>
  <si>
    <t>Common stock, par value (in dollars per share) | $ / shares</t>
  </si>
  <si>
    <t>Shares of stock sold by selling shareholders in secondary offering issued to underwriters</t>
  </si>
  <si>
    <t>Class A common stock repurchased and retired during period, (in shares)</t>
  </si>
  <si>
    <t>Class A Common Stock | February 2014 Authorized Share Repurchase Program</t>
  </si>
  <si>
    <t>Stock repurchase program, authorized amount | $</t>
  </si>
  <si>
    <t>Stock repurchase program, remaining authorized repurchase amount | $</t>
  </si>
  <si>
    <t>Class A Common Stock | October 2016 Authorized Share Repurchase Program</t>
  </si>
  <si>
    <t>Class A Common Stock | Class B Unit of Vantiv Holding | Vantiv Holding</t>
  </si>
  <si>
    <t>Conversion ratio for conversion of Class B units into Class A common stock</t>
  </si>
  <si>
    <t>Sale of Stock, Price Per Share | $ / shares</t>
  </si>
  <si>
    <t>Class B Common Stock | Maximum</t>
  </si>
  <si>
    <t>Fifth Third voting power as percentage of total voting power</t>
  </si>
  <si>
    <t>18.50%</t>
  </si>
  <si>
    <t>Class A common stocks exchanged for Class B units</t>
  </si>
  <si>
    <t>Worldpay, Inc. | Vantiv Holding | Class A Unit of Vantiv Holding</t>
  </si>
  <si>
    <t>Fifth Third | Class B Common Stock</t>
  </si>
  <si>
    <t>Fifth Third | Vantiv Holding | Class B Unit of Vantiv Holding</t>
  </si>
  <si>
    <t>SHARE-BASED COMPENSATION PLANS RESTRICTED STOCK (Details) - USD ($) $ / shares in Units, $ in Millions</t>
  </si>
  <si>
    <t>Paymetric Restricted Awards</t>
  </si>
  <si>
    <t>Fair Value of Paymetric Stock Awards associate with post-acquisition services</t>
  </si>
  <si>
    <t>Equity Incentive Plan 2012 | Restricted Stock</t>
  </si>
  <si>
    <t>2012 Equity Incentive Plan, Weighted Average Grant Date Fair Value</t>
  </si>
  <si>
    <t>Grants in period, weighted average grant date fair value</t>
  </si>
  <si>
    <t>2012 Equity Incentive Plan</t>
  </si>
  <si>
    <t>Total vest date fair value of restricted stock awards vested</t>
  </si>
  <si>
    <t>Equal Annual Installment | Restricted Stock</t>
  </si>
  <si>
    <t>Performance awards, period of participants service in years</t>
  </si>
  <si>
    <t>Equal Annual Installment | Paymetric Restricted Awards</t>
  </si>
  <si>
    <t>1 year</t>
  </si>
  <si>
    <t>Time Awards | Equity Incentive Plan 2012 | Restricted Stock</t>
  </si>
  <si>
    <t>2012 Equity Incentive Plan, Roll Forwards (in Shares)</t>
  </si>
  <si>
    <t>Non-vested beginning of period</t>
  </si>
  <si>
    <t>Grants in period</t>
  </si>
  <si>
    <t>Vested in period</t>
  </si>
  <si>
    <t>Forfeited in period</t>
  </si>
  <si>
    <t>Non-vested end of period</t>
  </si>
  <si>
    <t>Non-vested beginning of period, weighted average grant date fair value</t>
  </si>
  <si>
    <t>Vested in period, weighted average grant date fair value</t>
  </si>
  <si>
    <t>Forfeitures, weighted average grant date fair value</t>
  </si>
  <si>
    <t>Non-vested end of period, weighted average grant date fair value</t>
  </si>
  <si>
    <t>Performance Awards | Restricted Stock</t>
  </si>
  <si>
    <t>Performance Awards | Equity Incentive Plan 2012 | Restricted Stock</t>
  </si>
  <si>
    <t>Performance share units minimum number of shares authorized to award</t>
  </si>
  <si>
    <t>0.00%</t>
  </si>
  <si>
    <t>Performance share units maximum number of shares authorized to award</t>
  </si>
  <si>
    <t>200.00%</t>
  </si>
  <si>
    <t>Class A Common Stock | Equity Incentive Plan 2012</t>
  </si>
  <si>
    <t>Maximum number of shares of Class A stock authorized under the 2012 Equity Incentive Plan</t>
  </si>
  <si>
    <t>SHARE-BASED COMPENSATION PLANS RESTRICTED STOCK UNITS (Details) - Restricted Stock Units (RSUs) - USD ($) $ / shares in Units, $ in Millions</t>
  </si>
  <si>
    <t>Equity Incentive Plan 2012</t>
  </si>
  <si>
    <t>Total vest date fair value of restricted stock units vested</t>
  </si>
  <si>
    <t>Board of Directors</t>
  </si>
  <si>
    <t>Restricted stock units vesting period</t>
  </si>
  <si>
    <t>Equal Annual Installment | Active Employees</t>
  </si>
  <si>
    <t>Awards vesting period</t>
  </si>
  <si>
    <t>SHARE-BASED COMPENSATION PLANS STOCK OPTIONS (Details) - Stock Option - USD ($) $ / shares in Units, $ in Thousands</t>
  </si>
  <si>
    <t>2012 Equity Incentive Plan, Options, Roll Forwards (in Shares)</t>
  </si>
  <si>
    <t>Options outstanding beginning of period</t>
  </si>
  <si>
    <t>Options, grants in period</t>
  </si>
  <si>
    <t>Options, exercises in period</t>
  </si>
  <si>
    <t>Options, expirations in period</t>
  </si>
  <si>
    <t>Options, forfeitures in period</t>
  </si>
  <si>
    <t>Options outstanding end of period</t>
  </si>
  <si>
    <t>Options exercisable end of period</t>
  </si>
  <si>
    <t>2012 Equity Incentive Plan, Options, Weighted Average Exercise Price[Abstract]</t>
  </si>
  <si>
    <t>Weighted average exercise price at December 31, 2016</t>
  </si>
  <si>
    <t>Weighted average exercise price of options granted</t>
  </si>
  <si>
    <t>Options, exercises in period, weighted average exercise price</t>
  </si>
  <si>
    <t>Options, expirations in period, weighted average exercise price</t>
  </si>
  <si>
    <t>Options, forfeitures in period, weighted average exercise price</t>
  </si>
  <si>
    <t>Weighted average exercise price at December 31, 2017</t>
  </si>
  <si>
    <t>Options exercisable end of period, weighted average exercise price</t>
  </si>
  <si>
    <t>Weighted average remaining contractual term of options outstanding in years</t>
  </si>
  <si>
    <t>7 years 4 months 28 days</t>
  </si>
  <si>
    <t>7 years 8 months 19 days</t>
  </si>
  <si>
    <t>Weighted average remaining contractual term of options exercisable in years</t>
  </si>
  <si>
    <t>6 years 3 months 4 days</t>
  </si>
  <si>
    <t>Intrinsic value of options outstanding</t>
  </si>
  <si>
    <t>Intrinsic value of options exercised in period</t>
  </si>
  <si>
    <t>Intrinsic value of options exercisable end of period</t>
  </si>
  <si>
    <t>Options Pricing Model Assumptions</t>
  </si>
  <si>
    <t>Options expiration period in years</t>
  </si>
  <si>
    <t>Expected option life at grant (in years)</t>
  </si>
  <si>
    <t>6 years 3 months</t>
  </si>
  <si>
    <t>Expected volatility</t>
  </si>
  <si>
    <t>23.91%</t>
  </si>
  <si>
    <t>24.77%</t>
  </si>
  <si>
    <t>26.33%</t>
  </si>
  <si>
    <t>Expected dividend yield</t>
  </si>
  <si>
    <t>Risk-free interest rate</t>
  </si>
  <si>
    <t>2.02%</t>
  </si>
  <si>
    <t>1.67%</t>
  </si>
  <si>
    <t>Fair value</t>
  </si>
  <si>
    <t>Minimum | Equity Incentive Plan 2012</t>
  </si>
  <si>
    <t>1.41%</t>
  </si>
  <si>
    <t>Maximum | Equity Incentive Plan 2012</t>
  </si>
  <si>
    <t>1.45%</t>
  </si>
  <si>
    <t>Equal Annual Installment</t>
  </si>
  <si>
    <t>SHARE-BASED COMPENSATION PLANS PERFORMANCE SHARE UNITS (Details) - USD ($) $ / shares in Units, $ in Millions</t>
  </si>
  <si>
    <t>Feb. 28, 2018</t>
  </si>
  <si>
    <t>Total allocated share-based compensation Expense</t>
  </si>
  <si>
    <t>Tax benefits related to share-based compensation</t>
  </si>
  <si>
    <t>Unrecognized share-based compensation</t>
  </si>
  <si>
    <t>Period for recognition of unrecognized share-based compensation</t>
  </si>
  <si>
    <t>Equity Incentive Plan 2012 | Performance Shares</t>
  </si>
  <si>
    <t>Incremental shares upon completion of performance goals</t>
  </si>
  <si>
    <t>Incremental grants in period, weighted average grant date fair value</t>
  </si>
  <si>
    <t>Performance share units target number of shares authorized to award</t>
  </si>
  <si>
    <t>Total vest date fair value of performance share units vested</t>
  </si>
  <si>
    <t>Subsequent Event | Equity Incentive Plan 2012 | Performance Shares</t>
  </si>
  <si>
    <t>SHARE-BASED COMPENSATION PLANS EMPLOYEE STOCK PURCHASE PLAN (Details) - Employee Stock Purchase Plan shares in Millions</t>
  </si>
  <si>
    <t>Dec. 31, 2017shares</t>
  </si>
  <si>
    <t>ESPP purchase period</t>
  </si>
  <si>
    <t>6 months</t>
  </si>
  <si>
    <t>Common stock reserved for issuance under ESPP</t>
  </si>
  <si>
    <t>ESPP purchase price of common stock, percent of fair market value</t>
  </si>
  <si>
    <t>ESPP discount from fair market value on purchase date</t>
  </si>
  <si>
    <t>15.00%</t>
  </si>
  <si>
    <t>INCOME TAXES (Details) - USD ($) $ in Thousands</t>
  </si>
  <si>
    <t>Current income tax expense</t>
  </si>
  <si>
    <t>U.S. income taxes</t>
  </si>
  <si>
    <t>State and local income taxes</t>
  </si>
  <si>
    <t>Total current tax expense</t>
  </si>
  <si>
    <t>Deferred income tax expense (benefit):</t>
  </si>
  <si>
    <t>Total deferred tax expense</t>
  </si>
  <si>
    <t>Applicable income tax expense</t>
  </si>
  <si>
    <t>Reconciliation of the U.S. income tax rate and the Company's effective tax rate</t>
  </si>
  <si>
    <t>Federal statutory tax rate</t>
  </si>
  <si>
    <t>35.00%</t>
  </si>
  <si>
    <t>State taxes-net of federal benefit</t>
  </si>
  <si>
    <t>2.90%</t>
  </si>
  <si>
    <t>2.80%</t>
  </si>
  <si>
    <t>Effect of changes in deferred tax rates</t>
  </si>
  <si>
    <t>44.00%</t>
  </si>
  <si>
    <t>0.10%</t>
  </si>
  <si>
    <t>(1.90%)</t>
  </si>
  <si>
    <t>Non-controlling interest</t>
  </si>
  <si>
    <t>(1.60%)</t>
  </si>
  <si>
    <t>(4.60%)</t>
  </si>
  <si>
    <t>(5.90%)</t>
  </si>
  <si>
    <t>Other-net</t>
  </si>
  <si>
    <t>(0.70%)</t>
  </si>
  <si>
    <t>0.30%</t>
  </si>
  <si>
    <t>(0.30%)</t>
  </si>
  <si>
    <t>(2.10%)</t>
  </si>
  <si>
    <t>Effective tax rate</t>
  </si>
  <si>
    <t>77.50%</t>
  </si>
  <si>
    <t>33.60%</t>
  </si>
  <si>
    <t>29.60%</t>
  </si>
  <si>
    <t>Deferred tax assets</t>
  </si>
  <si>
    <t>Net operating losses</t>
  </si>
  <si>
    <t>Employee benefits</t>
  </si>
  <si>
    <t>Other accruals and reserves</t>
  </si>
  <si>
    <t>Partnership basis</t>
  </si>
  <si>
    <t>Property and equipment</t>
  </si>
  <si>
    <t>Goodwill and intangible assets</t>
  </si>
  <si>
    <t>Deferred tax liability</t>
  </si>
  <si>
    <t>Deferred tax asset-net</t>
  </si>
  <si>
    <t>INCOME TAXES - Narrative (Details) - USD ($)</t>
  </si>
  <si>
    <t>Dec. 31, 2018</t>
  </si>
  <si>
    <t>Operating Loss Carryforwards</t>
  </si>
  <si>
    <t>Reduction of deferred tax asset due to Tax Reform Legislation</t>
  </si>
  <si>
    <t>Income tax receivable</t>
  </si>
  <si>
    <t>Internal Revenue Service (IRS)</t>
  </si>
  <si>
    <t>Tax loss carryforwards</t>
  </si>
  <si>
    <t>State and Local Jurisdiction</t>
  </si>
  <si>
    <t>21.00%</t>
  </si>
  <si>
    <t>FAIR VALUE MEASUREMENTS (Details) - USD ($) $ in Thousands</t>
  </si>
  <si>
    <t>Assets and liabilities measured at fair value on a recurring basis</t>
  </si>
  <si>
    <t>Change in fair value of TRA</t>
  </si>
  <si>
    <t>Liabilities:</t>
  </si>
  <si>
    <t>Mercury TRA</t>
  </si>
  <si>
    <t>Recurring basis | Level 2 | Interest Rate Contract</t>
  </si>
  <si>
    <t>Assets:</t>
  </si>
  <si>
    <t>Decrease of Mercury TRA</t>
  </si>
  <si>
    <t>Mercury Payment Systems, LLC | Recurring basis | Level 2</t>
  </si>
  <si>
    <t>Mercury Payment Systems, LLC | Recurring basis | Level 3</t>
  </si>
  <si>
    <t>Fair value of Mercury TRA, discount rate</t>
  </si>
  <si>
    <t>14.00%</t>
  </si>
  <si>
    <t>Forward Contracts | Recurring basis | Level 2</t>
  </si>
  <si>
    <t>FAIR VALUE MEASUREMENTS (Details 2) - USD ($) $ in Thousands</t>
  </si>
  <si>
    <t>Carrying Amount</t>
  </si>
  <si>
    <t>Liabilites:</t>
  </si>
  <si>
    <t>Note payable</t>
  </si>
  <si>
    <t>Fair Value</t>
  </si>
  <si>
    <t>NET INCOME PER SHARE NARRATIVE (Details) - shares</t>
  </si>
  <si>
    <t>Earnings Per Share, Diluted</t>
  </si>
  <si>
    <t>Vantiv Holding shares outstanding (in shares)</t>
  </si>
  <si>
    <t>Subsidiaries | Class B Unit of Vantiv Holding | Class A Common Stock</t>
  </si>
  <si>
    <t>SECURITIES EXCLUDED FROM COMPUTATION OF EARNINGS PER SHARE (Details) - shares</t>
  </si>
  <si>
    <t>Performance Share Units</t>
  </si>
  <si>
    <t>Antidilutive Securities Excluded from Computation of Earnings Per Share</t>
  </si>
  <si>
    <t>Number of shares attributable to conversion of performance share units into shares of Class A common stock excluded from computation of diluted EPS (in shares)</t>
  </si>
  <si>
    <t>Class B Unit of Vantiv Holding</t>
  </si>
  <si>
    <t>NET INCOME PER SHARE (Basic) (Details) - USD ($) $ / shares in Units, $ in Thousands</t>
  </si>
  <si>
    <t>3 Months Ended</t>
  </si>
  <si>
    <t>Earnings Per Share, Basic</t>
  </si>
  <si>
    <t>Basic net income per share (in dollars per share)</t>
  </si>
  <si>
    <t>Weighted-average Class A common shares outstanding, basic, (in shares)</t>
  </si>
  <si>
    <t>NET INCOME PER SHARE (Dilutive) (Details) - USD ($) $ / shares in Units, $ in Thousands</t>
  </si>
  <si>
    <t>Diluted:</t>
  </si>
  <si>
    <t>Consolidated income before applicable income taxes</t>
  </si>
  <si>
    <t>Income tax expense excluding impact of non-controlling interest</t>
  </si>
  <si>
    <t>Shares used in computing diluted net income per share:</t>
  </si>
  <si>
    <t>Class A common stock equivalents included in the computation of diluted net income per share</t>
  </si>
  <si>
    <t>Diluted net income per share (in dollars per share)</t>
  </si>
  <si>
    <t>Weighted-average Class B units of Vantiv Holding dilutive effect (in shares)</t>
  </si>
  <si>
    <t>Warrant dilutive effect (in shares)</t>
  </si>
  <si>
    <t>Total diluted weighted-average shares outstanding (in shares)</t>
  </si>
  <si>
    <t>Class A Common Stock | Stock Option</t>
  </si>
  <si>
    <t>Class A Common Stock | Stock Compensation Plan</t>
  </si>
  <si>
    <t>Class A Common Stock | Performance Shares</t>
  </si>
  <si>
    <t>ACCUMULATED OTHER COMPREHENSIVE INCOME (LOSS) (Details) - USD ($) $ in Thousands</t>
  </si>
  <si>
    <t>Net activity</t>
  </si>
  <si>
    <t>AOCI beginning balance, net of tax</t>
  </si>
  <si>
    <t>AOCI ending balance, net of tax</t>
  </si>
  <si>
    <t>Balance, net</t>
  </si>
  <si>
    <t>Accumulated Net Gain (Loss) from Cash Flow Hedges</t>
  </si>
  <si>
    <t>Accumulated Foreign Currency Adjustment Attributable to Parent</t>
  </si>
  <si>
    <t>AOCI Including Portion Attributable to Noncontrolling Interest</t>
  </si>
  <si>
    <t>Net change in fair value recorded in accumulated OCI, before reclassifications, before tax</t>
  </si>
  <si>
    <t>Net realized loss reclassified into earnings, before tax</t>
  </si>
  <si>
    <t>Other, before tax</t>
  </si>
  <si>
    <t>Pretax activity</t>
  </si>
  <si>
    <t>Net change in fair value recorded in accumulated OCI, before reclassifications, tax</t>
  </si>
  <si>
    <t>Net realized loss reclassified into earnings, tax</t>
  </si>
  <si>
    <t>Other, tax</t>
  </si>
  <si>
    <t>Tax effect</t>
  </si>
  <si>
    <t>Other comprehensive loss, unrealized gain (loss), net of tax</t>
  </si>
  <si>
    <t>Net realized loss reclassified into earnings, net of tax</t>
  </si>
  <si>
    <t>other, net of tax</t>
  </si>
  <si>
    <t>AOCI Attributable to Parent</t>
  </si>
  <si>
    <t>Reclassification out of Accumulated Other Comprehensive Income</t>
  </si>
  <si>
    <t>The reclassification adjustment on cash flow hedge derivatives affected the following lines in the accompanying consolidated statements of income: OCI Component Affected line in the accompanying consolidated statements of incomePretax activity(1) Interest expense-netTax effect Income tax expenseOCI attributable to non-controlling interests Net income attributable to non-controlling interests (1) The years ended December 31, 2017, 2016 and 2015, reflect amounts of losses reclassified from AOCI into earnings, representing the effective portion of the hedging relationships, and are recorded in interest expense-net.</t>
  </si>
  <si>
    <t>RELATED PARTY TRANSACTIONS (Details) - USD ($) $ in Millions</t>
  </si>
  <si>
    <t>Related Party Transaction</t>
  </si>
  <si>
    <t>Interest expense associated with related party debt</t>
  </si>
  <si>
    <t>Commitment fees associated with related party debt</t>
  </si>
  <si>
    <t>Deposits held at Fifth Third</t>
  </si>
  <si>
    <t>Fifth Third | Lease Agreements</t>
  </si>
  <si>
    <t>Related party expense to Fifth Third</t>
  </si>
  <si>
    <t>Fifth Third | Referral Cost</t>
  </si>
  <si>
    <t>Fifth Third | Clearing Settlement and Sponsorship Agreement and Treasury Management Agreement</t>
  </si>
  <si>
    <t>Fifth Third | Other non-material services</t>
  </si>
  <si>
    <t>Debt held by Fifth Third</t>
  </si>
  <si>
    <t>SEGMENT INFORMATION (Details) - USD ($) $ in Thousands</t>
  </si>
  <si>
    <t>Result of operation for each segment</t>
  </si>
  <si>
    <t>Segment profit</t>
  </si>
  <si>
    <t>Operating Segments | Merchant Services</t>
  </si>
  <si>
    <t>Operating Segments | Financial Institution Services</t>
  </si>
  <si>
    <t>SEGMENT INFORMATION (Details 2) - USD ($) $ in Thousands</t>
  </si>
  <si>
    <t>Reconciliation of total segment profit to the company's (loss) income before applicable income taxes</t>
  </si>
  <si>
    <t>Total segment profit</t>
  </si>
  <si>
    <t>Less: Other operating costs</t>
  </si>
  <si>
    <t>Less: General and administrative</t>
  </si>
  <si>
    <t>Less: Depreciation and amortization</t>
  </si>
  <si>
    <t>Less: Interest expense—net</t>
  </si>
  <si>
    <t>Less: Non-operating income (expense)</t>
  </si>
  <si>
    <t>QUARTERLY CONSOLIDATED RESULTS OF OPERATIONS (UNAUDITED) (Details) - USD ($) $ / shares in Units, $ in Thousands</t>
  </si>
  <si>
    <t>Revenue</t>
  </si>
  <si>
    <t>Net revenue</t>
  </si>
  <si>
    <t>Net income (loss) attributable to Worldpay, Inc.</t>
  </si>
  <si>
    <t>CONDENSED FINANCIAL INFORMATION OF REGISTRANT Condensed Consolidated Statement of Income (Parent Company Only) (Details) - USD ($) $ in Thousands</t>
  </si>
  <si>
    <t>Condensed Income Statements, Captions</t>
  </si>
  <si>
    <t>Income (loss) from operations</t>
  </si>
  <si>
    <t>Loss before equity in net income of subsidiaries</t>
  </si>
  <si>
    <t>Equity in net income of subsidiaries</t>
  </si>
  <si>
    <t>CONDENSED FINANCIAL INFORMATION OF REGISTRANT Condensed Consolidated Statements of Comprehensive Income (Parent Company Only) (Details) - USD ($) $ in Thousands</t>
  </si>
  <si>
    <t>Condensed Financial Statements, Captions</t>
  </si>
  <si>
    <t>CONDENSED FINANCIAL INFORMATION OF REGISTRANT Condensed Consolidated Statements of Financial Position (Parent Company Only) (Details) - USD ($) $ in Thousands</t>
  </si>
  <si>
    <t>Total Vantiv, Inc. equity</t>
  </si>
  <si>
    <t>Taxes refund receivable</t>
  </si>
  <si>
    <t>Investment in subsidiaries</t>
  </si>
  <si>
    <t>CONDENSED FINANCIAL INFORMATION OF REGISTRANT Condensed Consolidated Statements of Cash Flows (Parent Company Only) (Details) - USD ($) $ in Thousands</t>
  </si>
  <si>
    <t>Adjustments to reconcile net income to net cash provided by (used in) operating activities:</t>
  </si>
  <si>
    <t>Advances from subsidiaries, net</t>
  </si>
  <si>
    <t>Net cash used in financing activities</t>
  </si>
  <si>
    <t>Net decrease in cash and cash equivalents</t>
  </si>
  <si>
    <t>Cash and cash equivalents—Beginning of period</t>
  </si>
  <si>
    <t>Cash and cash equivalents—End of period</t>
  </si>
  <si>
    <t>Distributions from subsidiaries</t>
  </si>
  <si>
    <t>Change in operating assets and liabilities, net</t>
  </si>
  <si>
    <t>Proceeds from sale of Class A units in Vantiv Holding</t>
  </si>
  <si>
    <t>Purchase of Class A units in Vantiv Holding</t>
  </si>
  <si>
    <t>SUBSEQUENT EVENTS Acquisition of Legacy Worldpay (Details) $ in Billions</t>
  </si>
  <si>
    <t>Jan. 16, 2018USD ($)shares</t>
  </si>
  <si>
    <t>Jan. 16, 2018GBP (£)shares</t>
  </si>
  <si>
    <t>Dec. 31, 2016shares</t>
  </si>
  <si>
    <t>Worldpay Group, PLC | Subsequent Event</t>
  </si>
  <si>
    <t>Total Legacy Worldpay purchase price | $</t>
  </si>
  <si>
    <t>Cash price per Legacy Worldpay share paid | £</t>
  </si>
  <si>
    <t>Total cash paid for Legacy Worldpay acquisition | $</t>
  </si>
  <si>
    <t>Total shares issued for Legacy Worldpay acquisition</t>
  </si>
  <si>
    <t>Class A Common Stock | Worldpay Group, PLC | Subsequent Event</t>
  </si>
  <si>
    <t>New stock issued per Legacy Worldpay share</t>
  </si>
  <si>
    <t>Worldpay Group plc Shares | Subsequent Event</t>
  </si>
  <si>
    <t>SUBSEQUENT EVENTS Financing Arrangement (Details) € in Millions, £ in Millions</t>
  </si>
  <si>
    <t>Jan. 16, 2018GBP (£)</t>
  </si>
  <si>
    <t>Jan. 16, 2018USD ($)</t>
  </si>
  <si>
    <t>Jan. 16, 2018EUR (€)</t>
  </si>
  <si>
    <t>Term A-5 Loan, maturing in January 2023 | Subsequent Event</t>
  </si>
  <si>
    <t>3.81%</t>
  </si>
  <si>
    <t>2.25%</t>
  </si>
  <si>
    <t>Term A-5 loan first twelve quarters amortization percentage</t>
  </si>
  <si>
    <t>Term A-3 Loan, maturing in October 2021 | Subsequent Event</t>
  </si>
  <si>
    <t>3.56%</t>
  </si>
  <si>
    <t>Term A-3 amortization during first eight quarters</t>
  </si>
  <si>
    <t>1.32%</t>
  </si>
  <si>
    <t>1.97%</t>
  </si>
  <si>
    <t>2.63%</t>
  </si>
  <si>
    <t>Term B-4 Loan, maturing in August 2024 | Subsequent Event</t>
  </si>
  <si>
    <t>Term B-3 loan, maturing in October 2023 | Subsequent Event</t>
  </si>
  <si>
    <t>Fixed note interest rate (as a percent)</t>
  </si>
  <si>
    <t>Senior Unsecured Dollar Note, Maturing November 2025 | Subsequent Event</t>
  </si>
  <si>
    <t>Senior Unsecured Sterling Note, Maturing November 2025 | Subsequent Event</t>
  </si>
  <si>
    <t>Senior Unsecured Euro Note, expiring in November 2022 | Subsequent Event</t>
  </si>
  <si>
    <t>3.75%</t>
  </si>
  <si>
    <t>Face value of debt | €</t>
  </si>
  <si>
    <t>Mortgage | Subsequent Event</t>
  </si>
  <si>
    <t>Revolving credit facility | Subsequent Event</t>
  </si>
  <si>
    <t>Incremental Amendment Tranche B-2 | Term B loan</t>
  </si>
  <si>
    <t>SUBSEQUENT EVENTS Fifth Third Ownership (Details) - shares shares in Millions</t>
  </si>
  <si>
    <t>Jan. 16, 2018</t>
  </si>
  <si>
    <t>Vantiv Holding | Class B Unit of Vantiv Holding | Fifth Third</t>
  </si>
  <si>
    <t>Vantiv Holding | Class B Unit of Vantiv Holding | Fifth Third | Subsequent Event</t>
  </si>
  <si>
    <t>4.90%</t>
  </si>
  <si>
    <t>SUBSEQUENT EVENTS Deal Contingent Forward (Details) - USD ($) $ in Thousands</t>
  </si>
  <si>
    <t>Forward Contracts | Not designated as hedging instrument</t>
  </si>
  <si>
    <t>Forward Contracts | Not designated as hedging instrument | Subsequent Event</t>
  </si>
  <si>
    <t>SUBSEQUENT EVENTS Pro Forma (Details) - Subsequent Event $ / shares in Units, shares in Thousands, $ in Thousands</t>
  </si>
  <si>
    <t>Jan. 16, 2018USD ($)$ / sharesshares</t>
  </si>
  <si>
    <t>Total revenue | $</t>
  </si>
  <si>
    <t>Net income attributable to Worldpay, Inc. | $</t>
  </si>
  <si>
    <t>Net income per share attributable to Worldpay, Inc. Class A common stock</t>
  </si>
  <si>
    <t>Basic | $ / shares</t>
  </si>
  <si>
    <t>Diluted | $ / shares</t>
  </si>
  <si>
    <t>Shares used in computing net income per share of Class A common stock</t>
  </si>
  <si>
    <t>Basic | shares</t>
  </si>
  <si>
    <t>Diluted | share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00_);_(&quot;$ &quot;(#,##0.00000)" numFmtId="167"/>
    <numFmt formatCode="_(&quot;£ &quot;#,##0_);_(&quot;£ &quot;(#,##0)" numFmtId="168"/>
    <numFmt formatCode="#,##0.0000_);(#,##0.0000)" numFmtId="169"/>
    <numFmt formatCode="#,##0.0_);(#,##0.0)" numFmtId="170"/>
    <numFmt formatCode="_(&quot;£ &quot;#,##0.00_);_(&quot;£ &quot;(#,##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3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17</v>
      </c>
    </row>
    <row r="15" spans="1:3">
      <c r="A15" s="4" t="s">
        <v>24</v>
      </c>
      <c r="B15" s="4" t="s">
        <v>25</v>
      </c>
    </row>
    <row r="16" spans="1:3">
      <c r="A16" s="4" t="s">
        <v>26</v>
      </c>
      <c r="C16" s="6" t="n">
        <v>10.3</v>
      </c>
    </row>
    <row r="17" spans="1:3">
      <c r="A17" s="4" t="s">
        <v>27</v>
      </c>
    </row>
    <row r="18" spans="1:3">
      <c r="A18" s="3" t="s">
        <v>28</v>
      </c>
    </row>
    <row r="19" spans="1:3">
      <c r="A19" s="4" t="s">
        <v>29</v>
      </c>
      <c r="B19" s="5" t="n">
        <v>162595981</v>
      </c>
    </row>
    <row r="20" spans="1:3">
      <c r="A20" s="4" t="s">
        <v>30</v>
      </c>
    </row>
    <row r="21" spans="1:3">
      <c r="A21" s="3" t="s">
        <v>28</v>
      </c>
    </row>
    <row r="22" spans="1:3">
      <c r="A22" s="4" t="s">
        <v>29</v>
      </c>
      <c r="B22" s="5" t="n">
        <v>1525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959742</v>
      </c>
      <c r="C4" s="7" t="n">
        <v>3504129</v>
      </c>
      <c r="D4" s="7" t="n">
        <v>3079506</v>
      </c>
    </row>
    <row r="5" spans="1:4">
      <c r="A5" s="4" t="s">
        <v>36</v>
      </c>
      <c r="B5" s="5" t="n">
        <v>66735</v>
      </c>
      <c r="C5" s="5" t="n">
        <v>74862</v>
      </c>
      <c r="D5" s="5" t="n">
        <v>80432</v>
      </c>
    </row>
    <row r="6" spans="1:4">
      <c r="A6" s="4" t="s">
        <v>37</v>
      </c>
      <c r="B6" s="5" t="n">
        <v>4026477</v>
      </c>
      <c r="C6" s="5" t="n">
        <v>3578991</v>
      </c>
      <c r="D6" s="5" t="n">
        <v>3159938</v>
      </c>
    </row>
    <row r="7" spans="1:4">
      <c r="A7" s="4" t="s">
        <v>38</v>
      </c>
      <c r="B7" s="5" t="n">
        <v>1903165</v>
      </c>
      <c r="C7" s="5" t="n">
        <v>1674230</v>
      </c>
      <c r="D7" s="5" t="n">
        <v>1478202</v>
      </c>
    </row>
    <row r="8" spans="1:4">
      <c r="A8" s="4" t="s">
        <v>39</v>
      </c>
      <c r="B8" s="5" t="n">
        <v>669506</v>
      </c>
      <c r="C8" s="5" t="n">
        <v>582251</v>
      </c>
      <c r="D8" s="5" t="n">
        <v>503949</v>
      </c>
    </row>
    <row r="9" spans="1:4">
      <c r="A9" s="4" t="s">
        <v>40</v>
      </c>
      <c r="B9" s="5" t="n">
        <v>318665</v>
      </c>
      <c r="C9" s="5" t="n">
        <v>294235</v>
      </c>
      <c r="D9" s="5" t="n">
        <v>284066</v>
      </c>
    </row>
    <row r="10" spans="1:4">
      <c r="A10" s="4" t="s">
        <v>41</v>
      </c>
      <c r="B10" s="5" t="n">
        <v>295101</v>
      </c>
      <c r="C10" s="5" t="n">
        <v>189707</v>
      </c>
      <c r="D10" s="5" t="n">
        <v>182369</v>
      </c>
    </row>
    <row r="11" spans="1:4">
      <c r="A11" s="4" t="s">
        <v>42</v>
      </c>
      <c r="B11" s="5" t="n">
        <v>318493</v>
      </c>
      <c r="C11" s="5" t="n">
        <v>270054</v>
      </c>
      <c r="D11" s="5" t="n">
        <v>276942</v>
      </c>
    </row>
    <row r="12" spans="1:4">
      <c r="A12" s="4" t="s">
        <v>43</v>
      </c>
      <c r="B12" s="5" t="n">
        <v>521547</v>
      </c>
      <c r="C12" s="5" t="n">
        <v>568514</v>
      </c>
      <c r="D12" s="5" t="n">
        <v>434410</v>
      </c>
    </row>
    <row r="13" spans="1:4">
      <c r="A13" s="4" t="s">
        <v>44</v>
      </c>
      <c r="B13" s="5" t="n">
        <v>-140661</v>
      </c>
      <c r="C13" s="5" t="n">
        <v>-109534</v>
      </c>
      <c r="D13" s="5" t="n">
        <v>-105736</v>
      </c>
    </row>
    <row r="14" spans="1:4">
      <c r="A14" s="4" t="s">
        <v>45</v>
      </c>
      <c r="B14" s="5" t="n">
        <v>432826</v>
      </c>
      <c r="C14" s="5" t="n">
        <v>-36256</v>
      </c>
      <c r="D14" s="5" t="n">
        <v>-31268</v>
      </c>
    </row>
    <row r="15" spans="1:4">
      <c r="A15" s="4" t="s">
        <v>46</v>
      </c>
      <c r="B15" s="5" t="n">
        <v>813712</v>
      </c>
      <c r="C15" s="5" t="n">
        <v>422724</v>
      </c>
      <c r="D15" s="5" t="n">
        <v>297406</v>
      </c>
    </row>
    <row r="16" spans="1:4">
      <c r="A16" s="4" t="s">
        <v>47</v>
      </c>
      <c r="B16" s="5" t="n">
        <v>631020</v>
      </c>
      <c r="C16" s="5" t="n">
        <v>141853</v>
      </c>
      <c r="D16" s="5" t="n">
        <v>88177</v>
      </c>
    </row>
    <row r="17" spans="1:4">
      <c r="A17" s="4" t="s">
        <v>48</v>
      </c>
      <c r="B17" s="5" t="n">
        <v>182692</v>
      </c>
      <c r="C17" s="5" t="n">
        <v>280871</v>
      </c>
      <c r="D17" s="5" t="n">
        <v>209229</v>
      </c>
    </row>
    <row r="18" spans="1:4">
      <c r="A18" s="4" t="s">
        <v>49</v>
      </c>
      <c r="B18" s="5" t="n">
        <v>-52582</v>
      </c>
      <c r="C18" s="5" t="n">
        <v>-67663</v>
      </c>
      <c r="D18" s="5" t="n">
        <v>-61283</v>
      </c>
    </row>
    <row r="19" spans="1:4">
      <c r="A19" s="4" t="s">
        <v>50</v>
      </c>
      <c r="B19" s="7" t="n">
        <v>130110</v>
      </c>
      <c r="C19" s="7" t="n">
        <v>213208</v>
      </c>
      <c r="D19" s="7" t="n">
        <v>147946</v>
      </c>
    </row>
    <row r="20" spans="1:4">
      <c r="A20" s="4" t="s">
        <v>27</v>
      </c>
    </row>
    <row r="21" spans="1:4">
      <c r="A21" s="3" t="s">
        <v>51</v>
      </c>
    </row>
    <row r="22" spans="1:4">
      <c r="A22" s="4" t="s">
        <v>52</v>
      </c>
      <c r="B22" s="8" t="n">
        <v>0.8100000000000001</v>
      </c>
      <c r="C22" s="8" t="n">
        <v>1.37</v>
      </c>
      <c r="D22" s="8" t="n">
        <v>1.02</v>
      </c>
    </row>
    <row r="23" spans="1:4">
      <c r="A23" s="4" t="s">
        <v>53</v>
      </c>
      <c r="B23" s="8" t="n">
        <v>0.8</v>
      </c>
      <c r="C23" s="8" t="n">
        <v>1.32</v>
      </c>
      <c r="D23" s="8" t="n">
        <v>0.95</v>
      </c>
    </row>
    <row r="24" spans="1:4">
      <c r="A24" s="3" t="s">
        <v>54</v>
      </c>
    </row>
    <row r="25" spans="1:4">
      <c r="A25" s="4" t="s">
        <v>55</v>
      </c>
      <c r="B25" s="5" t="n">
        <v>161293062</v>
      </c>
      <c r="C25" s="5" t="n">
        <v>156043636</v>
      </c>
      <c r="D25" s="5" t="n">
        <v>145044577</v>
      </c>
    </row>
    <row r="26" spans="1:4">
      <c r="A26" s="4" t="s">
        <v>56</v>
      </c>
      <c r="B26" s="5" t="n">
        <v>162807146</v>
      </c>
      <c r="C26" s="5" t="n">
        <v>162115549</v>
      </c>
      <c r="D26" s="5" t="n">
        <v>2009344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6</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48</v>
      </c>
      <c r="B4" s="7" t="n">
        <v>182692</v>
      </c>
      <c r="C4" s="7" t="n">
        <v>280871</v>
      </c>
      <c r="D4" s="7" t="n">
        <v>209229</v>
      </c>
    </row>
    <row r="5" spans="1:4">
      <c r="A5" s="3" t="s">
        <v>59</v>
      </c>
    </row>
    <row r="6" spans="1:4">
      <c r="A6" s="4" t="s">
        <v>60</v>
      </c>
      <c r="B6" s="5" t="n">
        <v>10909</v>
      </c>
      <c r="C6" s="5" t="n">
        <v>4053</v>
      </c>
      <c r="D6" s="5" t="n">
        <v>-8209</v>
      </c>
    </row>
    <row r="7" spans="1:4">
      <c r="A7" s="4" t="s">
        <v>61</v>
      </c>
      <c r="B7" s="5" t="n">
        <v>193601</v>
      </c>
      <c r="C7" s="5" t="n">
        <v>284924</v>
      </c>
      <c r="D7" s="5" t="n">
        <v>201020</v>
      </c>
    </row>
    <row r="8" spans="1:4">
      <c r="A8" s="4" t="s">
        <v>62</v>
      </c>
      <c r="B8" s="5" t="n">
        <v>-54402</v>
      </c>
      <c r="C8" s="5" t="n">
        <v>-68709</v>
      </c>
      <c r="D8" s="5" t="n">
        <v>-58510</v>
      </c>
    </row>
    <row r="9" spans="1:4">
      <c r="A9" s="4" t="s">
        <v>63</v>
      </c>
      <c r="B9" s="7" t="n">
        <v>139199</v>
      </c>
      <c r="C9" s="7" t="n">
        <v>216215</v>
      </c>
      <c r="D9" s="7" t="n">
        <v>1425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4" t="s">
        <v>310</v>
      </c>
    </row>
    <row r="4" spans="1:2">
      <c r="A4" s="3" t="s">
        <v>212</v>
      </c>
    </row>
    <row r="5" spans="1:2">
      <c r="A5" s="4" t="s">
        <v>311</v>
      </c>
      <c r="B5" s="4" t="s">
        <v>312</v>
      </c>
    </row>
    <row r="6" spans="1:2">
      <c r="A6" s="4" t="s">
        <v>313</v>
      </c>
    </row>
    <row r="7" spans="1:2">
      <c r="A7" s="3" t="s">
        <v>212</v>
      </c>
    </row>
    <row r="8" spans="1:2">
      <c r="A8" s="4" t="s">
        <v>311</v>
      </c>
      <c r="B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126503</v>
      </c>
      <c r="C3" s="7" t="n">
        <v>139148</v>
      </c>
    </row>
    <row r="4" spans="1:3">
      <c r="A4" s="4" t="s">
        <v>67</v>
      </c>
      <c r="B4" s="5" t="n">
        <v>985888</v>
      </c>
      <c r="C4" s="5" t="n">
        <v>940052</v>
      </c>
    </row>
    <row r="5" spans="1:3">
      <c r="A5" s="4" t="s">
        <v>68</v>
      </c>
      <c r="B5" s="5" t="n">
        <v>736</v>
      </c>
      <c r="C5" s="5" t="n">
        <v>1751</v>
      </c>
    </row>
    <row r="6" spans="1:3">
      <c r="A6" s="4" t="s">
        <v>69</v>
      </c>
      <c r="B6" s="5" t="n">
        <v>142010</v>
      </c>
      <c r="C6" s="5" t="n">
        <v>152490</v>
      </c>
    </row>
    <row r="7" spans="1:3">
      <c r="A7" s="4" t="s">
        <v>70</v>
      </c>
      <c r="B7" s="5" t="n">
        <v>33524</v>
      </c>
      <c r="C7" s="5" t="n">
        <v>39229</v>
      </c>
    </row>
    <row r="8" spans="1:3">
      <c r="A8" s="4" t="s">
        <v>71</v>
      </c>
      <c r="B8" s="5" t="n">
        <v>83951</v>
      </c>
      <c r="C8" s="5" t="n">
        <v>15188</v>
      </c>
    </row>
    <row r="9" spans="1:3">
      <c r="A9" s="4" t="s">
        <v>72</v>
      </c>
      <c r="B9" s="5" t="n">
        <v>1372612</v>
      </c>
      <c r="C9" s="5" t="n">
        <v>1287858</v>
      </c>
    </row>
    <row r="10" spans="1:3">
      <c r="A10" s="4" t="s">
        <v>73</v>
      </c>
      <c r="B10" s="5" t="n">
        <v>68365</v>
      </c>
      <c r="C10" s="5" t="n">
        <v>67288</v>
      </c>
    </row>
    <row r="11" spans="1:3">
      <c r="A11" s="4" t="s">
        <v>74</v>
      </c>
      <c r="B11" s="5" t="n">
        <v>473723</v>
      </c>
      <c r="C11" s="5" t="n">
        <v>348553</v>
      </c>
    </row>
    <row r="12" spans="1:3">
      <c r="A12" s="4" t="s">
        <v>75</v>
      </c>
      <c r="B12" s="5" t="n">
        <v>678532</v>
      </c>
      <c r="C12" s="5" t="n">
        <v>787820</v>
      </c>
    </row>
    <row r="13" spans="1:3">
      <c r="A13" s="4" t="s">
        <v>76</v>
      </c>
      <c r="B13" s="5" t="n">
        <v>4172964</v>
      </c>
      <c r="C13" s="5" t="n">
        <v>3738589</v>
      </c>
    </row>
    <row r="14" spans="1:3">
      <c r="A14" s="4" t="s">
        <v>77</v>
      </c>
      <c r="B14" s="5" t="n">
        <v>739524</v>
      </c>
      <c r="C14" s="5" t="n">
        <v>771139</v>
      </c>
    </row>
    <row r="15" spans="1:3">
      <c r="A15" s="4" t="s">
        <v>78</v>
      </c>
      <c r="B15" s="5" t="n">
        <v>1135205</v>
      </c>
      <c r="C15" s="5" t="n">
        <v>0</v>
      </c>
    </row>
    <row r="16" spans="1:3">
      <c r="A16" s="4" t="s">
        <v>79</v>
      </c>
      <c r="B16" s="5" t="n">
        <v>26048</v>
      </c>
      <c r="C16" s="5" t="n">
        <v>42760</v>
      </c>
    </row>
    <row r="17" spans="1:3">
      <c r="A17" s="4" t="s">
        <v>80</v>
      </c>
      <c r="B17" s="5" t="n">
        <v>8666973</v>
      </c>
      <c r="C17" s="5" t="n">
        <v>7044007</v>
      </c>
    </row>
    <row r="18" spans="1:3">
      <c r="A18" s="3" t="s">
        <v>81</v>
      </c>
    </row>
    <row r="19" spans="1:3">
      <c r="A19" s="4" t="s">
        <v>82</v>
      </c>
      <c r="B19" s="5" t="n">
        <v>622871</v>
      </c>
      <c r="C19" s="5" t="n">
        <v>471979</v>
      </c>
    </row>
    <row r="20" spans="1:3">
      <c r="A20" s="4" t="s">
        <v>83</v>
      </c>
      <c r="B20" s="5" t="n">
        <v>9013</v>
      </c>
      <c r="C20" s="5" t="n">
        <v>3623</v>
      </c>
    </row>
    <row r="21" spans="1:3">
      <c r="A21" s="4" t="s">
        <v>84</v>
      </c>
      <c r="B21" s="5" t="n">
        <v>816235</v>
      </c>
      <c r="C21" s="5" t="n">
        <v>801381</v>
      </c>
    </row>
    <row r="22" spans="1:3">
      <c r="A22" s="4" t="s">
        <v>85</v>
      </c>
      <c r="B22" s="5" t="n">
        <v>5384</v>
      </c>
      <c r="C22" s="5" t="n">
        <v>7557</v>
      </c>
    </row>
    <row r="23" spans="1:3">
      <c r="A23" s="4" t="s">
        <v>86</v>
      </c>
      <c r="B23" s="5" t="n">
        <v>102513</v>
      </c>
      <c r="C23" s="5" t="n">
        <v>123562</v>
      </c>
    </row>
    <row r="24" spans="1:3">
      <c r="A24" s="4" t="s">
        <v>87</v>
      </c>
      <c r="B24" s="5" t="n">
        <v>190220</v>
      </c>
      <c r="C24" s="5" t="n">
        <v>191014</v>
      </c>
    </row>
    <row r="25" spans="1:3">
      <c r="A25" s="4" t="s">
        <v>88</v>
      </c>
      <c r="B25" s="5" t="n">
        <v>55324</v>
      </c>
      <c r="C25" s="5" t="n">
        <v>60400</v>
      </c>
    </row>
    <row r="26" spans="1:3">
      <c r="A26" s="4" t="s">
        <v>89</v>
      </c>
      <c r="B26" s="5" t="n">
        <v>18879</v>
      </c>
      <c r="C26" s="5" t="n">
        <v>7907</v>
      </c>
    </row>
    <row r="27" spans="1:3">
      <c r="A27" s="4" t="s">
        <v>90</v>
      </c>
      <c r="B27" s="5" t="n">
        <v>8044</v>
      </c>
      <c r="C27" s="5" t="n">
        <v>7870</v>
      </c>
    </row>
    <row r="28" spans="1:3">
      <c r="A28" s="4" t="s">
        <v>71</v>
      </c>
      <c r="B28" s="5" t="n">
        <v>5975</v>
      </c>
      <c r="C28" s="5" t="n">
        <v>13719</v>
      </c>
    </row>
    <row r="29" spans="1:3">
      <c r="A29" s="4" t="s">
        <v>91</v>
      </c>
      <c r="B29" s="5" t="n">
        <v>1834458</v>
      </c>
      <c r="C29" s="5" t="n">
        <v>1689012</v>
      </c>
    </row>
    <row r="30" spans="1:3">
      <c r="A30" s="3" t="s">
        <v>92</v>
      </c>
    </row>
    <row r="31" spans="1:3">
      <c r="A31" s="4" t="s">
        <v>93</v>
      </c>
      <c r="B31" s="5" t="n">
        <v>158358</v>
      </c>
      <c r="C31" s="5" t="n">
        <v>143577</v>
      </c>
    </row>
    <row r="32" spans="1:3">
      <c r="A32" s="4" t="s">
        <v>94</v>
      </c>
      <c r="B32" s="5" t="n">
        <v>5427990</v>
      </c>
      <c r="C32" s="5" t="n">
        <v>2946026</v>
      </c>
    </row>
    <row r="33" spans="1:3">
      <c r="A33" s="4" t="s">
        <v>95</v>
      </c>
      <c r="B33" s="5" t="n">
        <v>489780</v>
      </c>
      <c r="C33" s="5" t="n">
        <v>451318</v>
      </c>
    </row>
    <row r="34" spans="1:3">
      <c r="A34" s="4" t="s">
        <v>96</v>
      </c>
      <c r="B34" s="5" t="n">
        <v>45247</v>
      </c>
      <c r="C34" s="5" t="n">
        <v>86640</v>
      </c>
    </row>
    <row r="35" spans="1:3">
      <c r="A35" s="4" t="s">
        <v>97</v>
      </c>
      <c r="B35" s="5" t="n">
        <v>4456</v>
      </c>
      <c r="C35" s="5" t="n">
        <v>13223</v>
      </c>
    </row>
    <row r="36" spans="1:3">
      <c r="A36" s="4" t="s">
        <v>77</v>
      </c>
      <c r="B36" s="5" t="n">
        <v>65617</v>
      </c>
      <c r="C36" s="5" t="n">
        <v>62148</v>
      </c>
    </row>
    <row r="37" spans="1:3">
      <c r="A37" s="4" t="s">
        <v>71</v>
      </c>
      <c r="B37" s="5" t="n">
        <v>40413</v>
      </c>
      <c r="C37" s="5" t="n">
        <v>44774</v>
      </c>
    </row>
    <row r="38" spans="1:3">
      <c r="A38" s="4" t="s">
        <v>98</v>
      </c>
      <c r="B38" s="5" t="n">
        <v>6231861</v>
      </c>
      <c r="C38" s="5" t="n">
        <v>3747706</v>
      </c>
    </row>
    <row r="39" spans="1:3">
      <c r="A39" s="4" t="s">
        <v>99</v>
      </c>
      <c r="B39" s="5" t="n">
        <v>8066319</v>
      </c>
      <c r="C39" s="5" t="n">
        <v>5436718</v>
      </c>
    </row>
    <row r="40" spans="1:3">
      <c r="A40" s="4" t="s">
        <v>100</v>
      </c>
      <c r="B40" s="4" t="s">
        <v>101</v>
      </c>
      <c r="C40" s="4" t="s">
        <v>101</v>
      </c>
    </row>
    <row r="41" spans="1:3">
      <c r="A41" s="3" t="s">
        <v>102</v>
      </c>
    </row>
    <row r="42" spans="1:3">
      <c r="A42" s="4" t="s">
        <v>103</v>
      </c>
      <c r="B42" s="5" t="n">
        <v>0</v>
      </c>
      <c r="C42" s="5" t="n">
        <v>0</v>
      </c>
    </row>
    <row r="43" spans="1:3">
      <c r="A43" s="4" t="s">
        <v>104</v>
      </c>
      <c r="B43" s="5" t="n">
        <v>55431</v>
      </c>
      <c r="C43" s="5" t="n">
        <v>706055</v>
      </c>
    </row>
    <row r="44" spans="1:3">
      <c r="A44" s="4" t="s">
        <v>105</v>
      </c>
      <c r="B44" s="5" t="n">
        <v>558013</v>
      </c>
      <c r="C44" s="5" t="n">
        <v>689512</v>
      </c>
    </row>
    <row r="45" spans="1:3">
      <c r="A45" s="4" t="s">
        <v>106</v>
      </c>
      <c r="B45" s="5" t="n">
        <v>2892</v>
      </c>
      <c r="C45" s="5" t="n">
        <v>-6197</v>
      </c>
    </row>
    <row r="46" spans="1:3">
      <c r="A46" s="4" t="s">
        <v>107</v>
      </c>
      <c r="B46" s="5" t="n">
        <v>-83798</v>
      </c>
      <c r="C46" s="5" t="n">
        <v>-73706</v>
      </c>
    </row>
    <row r="47" spans="1:3">
      <c r="A47" s="4" t="s">
        <v>108</v>
      </c>
      <c r="B47" s="5" t="n">
        <v>532539</v>
      </c>
      <c r="C47" s="5" t="n">
        <v>1315665</v>
      </c>
    </row>
    <row r="48" spans="1:3">
      <c r="A48" s="4" t="s">
        <v>109</v>
      </c>
      <c r="B48" s="5" t="n">
        <v>68115</v>
      </c>
      <c r="C48" s="5" t="n">
        <v>291624</v>
      </c>
    </row>
    <row r="49" spans="1:3">
      <c r="A49" s="4" t="s">
        <v>110</v>
      </c>
      <c r="B49" s="5" t="n">
        <v>600654</v>
      </c>
      <c r="C49" s="5" t="n">
        <v>1607289</v>
      </c>
    </row>
    <row r="50" spans="1:3">
      <c r="A50" s="4" t="s">
        <v>111</v>
      </c>
      <c r="B50" s="5" t="n">
        <v>8666973</v>
      </c>
      <c r="C50" s="5" t="n">
        <v>7044007</v>
      </c>
    </row>
    <row r="51" spans="1:3">
      <c r="A51" s="4" t="s">
        <v>27</v>
      </c>
    </row>
    <row r="52" spans="1:3">
      <c r="A52" s="3" t="s">
        <v>102</v>
      </c>
    </row>
    <row r="53" spans="1:3">
      <c r="A53" s="4" t="s">
        <v>112</v>
      </c>
      <c r="B53" s="5" t="n">
        <v>1</v>
      </c>
      <c r="C53" s="5" t="n">
        <v>1</v>
      </c>
    </row>
    <row r="54" spans="1:3">
      <c r="A54" s="4" t="s">
        <v>30</v>
      </c>
    </row>
    <row r="55" spans="1:3">
      <c r="A55" s="3" t="s">
        <v>102</v>
      </c>
    </row>
    <row r="56" spans="1:3">
      <c r="A56" s="4" t="s">
        <v>112</v>
      </c>
      <c r="B56" s="7" t="n">
        <v>0</v>
      </c>
      <c r="C56"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2</v>
      </c>
    </row>
    <row r="3" spans="1:2">
      <c r="A3" s="3" t="s">
        <v>254</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7</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65</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2</v>
      </c>
    </row>
    <row r="3" spans="1:2">
      <c r="A3" s="3" t="s">
        <v>272</v>
      </c>
    </row>
    <row r="4" spans="1:2">
      <c r="A4" s="4" t="s">
        <v>329</v>
      </c>
      <c r="B4" s="4" t="s">
        <v>330</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2</v>
      </c>
      <c r="D1" s="2" t="s">
        <v>33</v>
      </c>
    </row>
    <row r="2" spans="1:4">
      <c r="A2" s="4" t="s">
        <v>392</v>
      </c>
    </row>
    <row r="3" spans="1:4">
      <c r="A3" s="3" t="s">
        <v>393</v>
      </c>
    </row>
    <row r="4" spans="1:4">
      <c r="A4" s="4" t="s">
        <v>394</v>
      </c>
      <c r="B4" s="4" t="s">
        <v>395</v>
      </c>
      <c r="C4" s="4" t="s">
        <v>396</v>
      </c>
      <c r="D4" s="4" t="s">
        <v>397</v>
      </c>
    </row>
    <row r="5" spans="1:4">
      <c r="A5" s="4" t="s">
        <v>398</v>
      </c>
    </row>
    <row r="6" spans="1:4">
      <c r="A6" s="3" t="s">
        <v>393</v>
      </c>
    </row>
    <row r="7" spans="1:4">
      <c r="A7" s="4" t="s">
        <v>399</v>
      </c>
      <c r="B7" s="4" t="s">
        <v>400</v>
      </c>
      <c r="C7" s="4" t="s">
        <v>401</v>
      </c>
      <c r="D7"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7" t="n">
        <v>16700</v>
      </c>
    </row>
    <row r="5" spans="1:3">
      <c r="A5" s="4" t="s">
        <v>204</v>
      </c>
      <c r="C5" s="7" t="n">
        <v>491</v>
      </c>
    </row>
    <row r="6" spans="1:3">
      <c r="A6" s="4" t="s">
        <v>406</v>
      </c>
      <c r="B6" s="5" t="n">
        <v>436000</v>
      </c>
    </row>
    <row r="7" spans="1:3">
      <c r="A7" s="4" t="s">
        <v>176</v>
      </c>
    </row>
    <row r="8" spans="1:3">
      <c r="A8" s="3" t="s">
        <v>404</v>
      </c>
    </row>
    <row r="9" spans="1:3">
      <c r="A9" s="4" t="s">
        <v>204</v>
      </c>
      <c r="C9" s="5" t="n">
        <v>-808</v>
      </c>
    </row>
    <row r="10" spans="1:3">
      <c r="A10" s="4" t="s">
        <v>175</v>
      </c>
    </row>
    <row r="11" spans="1:3">
      <c r="A11" s="3" t="s">
        <v>404</v>
      </c>
    </row>
    <row r="12" spans="1:3">
      <c r="A12" s="4" t="s">
        <v>204</v>
      </c>
      <c r="C12" s="5" t="n">
        <v>1299</v>
      </c>
    </row>
    <row r="13" spans="1:3">
      <c r="A13" s="4" t="s">
        <v>407</v>
      </c>
    </row>
    <row r="14" spans="1:3">
      <c r="A14" s="3" t="s">
        <v>404</v>
      </c>
    </row>
    <row r="15" spans="1:3">
      <c r="A15" s="4" t="s">
        <v>204</v>
      </c>
      <c r="C15" s="7" t="n">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3</v>
      </c>
      <c r="B1" s="2" t="s">
        <v>2</v>
      </c>
      <c r="C1" s="2" t="s">
        <v>32</v>
      </c>
    </row>
    <row r="2" spans="1:3">
      <c r="A2" s="4" t="s">
        <v>114</v>
      </c>
      <c r="B2" s="9" t="n">
        <v>1e-05</v>
      </c>
      <c r="C2" s="9" t="n">
        <v>1e-05</v>
      </c>
    </row>
    <row r="3" spans="1:3">
      <c r="A3" s="4" t="s">
        <v>115</v>
      </c>
      <c r="B3" s="5" t="n">
        <v>10000000</v>
      </c>
      <c r="C3" s="5" t="n">
        <v>10000000</v>
      </c>
    </row>
    <row r="4" spans="1:3">
      <c r="A4" s="4" t="s">
        <v>116</v>
      </c>
      <c r="B4" s="5" t="n">
        <v>0</v>
      </c>
      <c r="C4" s="5" t="n">
        <v>0</v>
      </c>
    </row>
    <row r="5" spans="1:3">
      <c r="A5" s="4" t="s">
        <v>117</v>
      </c>
      <c r="B5" s="5" t="n">
        <v>0</v>
      </c>
      <c r="C5" s="5" t="n">
        <v>0</v>
      </c>
    </row>
    <row r="6" spans="1:3">
      <c r="A6" s="4" t="s">
        <v>27</v>
      </c>
    </row>
    <row r="7" spans="1:3">
      <c r="A7" s="4" t="s">
        <v>118</v>
      </c>
      <c r="B7" s="9" t="n">
        <v>1e-05</v>
      </c>
      <c r="C7" s="9" t="n">
        <v>1e-05</v>
      </c>
    </row>
    <row r="8" spans="1:3">
      <c r="A8" s="4" t="s">
        <v>119</v>
      </c>
      <c r="B8" s="5" t="n">
        <v>890000000</v>
      </c>
      <c r="C8" s="5" t="n">
        <v>890000000</v>
      </c>
    </row>
    <row r="9" spans="1:3">
      <c r="A9" s="4" t="s">
        <v>120</v>
      </c>
      <c r="B9" s="5" t="n">
        <v>162595981</v>
      </c>
      <c r="C9" s="5" t="n">
        <v>161134831</v>
      </c>
    </row>
    <row r="10" spans="1:3">
      <c r="A10" s="4" t="s">
        <v>121</v>
      </c>
      <c r="B10" s="5" t="n">
        <v>2861671</v>
      </c>
      <c r="C10" s="5" t="n">
        <v>2710195</v>
      </c>
    </row>
    <row r="11" spans="1:3">
      <c r="A11" s="4" t="s">
        <v>30</v>
      </c>
    </row>
    <row r="12" spans="1:3">
      <c r="A12" s="4" t="s">
        <v>119</v>
      </c>
      <c r="B12" s="5" t="n">
        <v>100000000</v>
      </c>
      <c r="C12" s="5" t="n">
        <v>100000000</v>
      </c>
    </row>
    <row r="13" spans="1:3">
      <c r="A13" s="4" t="s">
        <v>122</v>
      </c>
      <c r="B13" s="5" t="n">
        <v>15252826</v>
      </c>
      <c r="C13" s="5" t="n">
        <v>35042826</v>
      </c>
    </row>
    <row r="14" spans="1:3">
      <c r="A14" s="4" t="s">
        <v>120</v>
      </c>
      <c r="B14" s="5" t="n">
        <v>15252826</v>
      </c>
      <c r="C14" s="5" t="n">
        <v>35042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276</v>
      </c>
    </row>
    <row r="3" spans="1:3">
      <c r="A3" s="4" t="s">
        <v>409</v>
      </c>
      <c r="B3" s="7" t="n">
        <v>0</v>
      </c>
      <c r="C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32</v>
      </c>
      <c r="D1" s="2" t="s">
        <v>33</v>
      </c>
      <c r="E1" s="2" t="s">
        <v>411</v>
      </c>
    </row>
    <row r="2" spans="1:5">
      <c r="A2" s="3" t="s">
        <v>276</v>
      </c>
    </row>
    <row r="3" spans="1:5">
      <c r="A3" s="4" t="s">
        <v>412</v>
      </c>
      <c r="B3" s="7" t="n">
        <v>126503</v>
      </c>
      <c r="C3" s="7" t="n">
        <v>139148</v>
      </c>
    </row>
    <row r="4" spans="1:5">
      <c r="A4" s="4" t="s">
        <v>413</v>
      </c>
      <c r="B4" s="5" t="n">
        <v>1135205</v>
      </c>
      <c r="C4" s="5" t="n">
        <v>0</v>
      </c>
    </row>
    <row r="5" spans="1:5">
      <c r="A5" s="4" t="s">
        <v>71</v>
      </c>
      <c r="B5" s="5" t="n">
        <v>10495</v>
      </c>
      <c r="C5" s="5" t="n">
        <v>0</v>
      </c>
    </row>
    <row r="6" spans="1:5">
      <c r="A6" s="4" t="s">
        <v>414</v>
      </c>
      <c r="B6" s="7" t="n">
        <v>1272203</v>
      </c>
      <c r="C6" s="7" t="n">
        <v>139148</v>
      </c>
      <c r="D6" s="7" t="n">
        <v>197096</v>
      </c>
      <c r="E6" s="7" t="n">
        <v>411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2</v>
      </c>
      <c r="D1" s="2" t="s">
        <v>33</v>
      </c>
    </row>
    <row r="2" spans="1:4">
      <c r="A2" s="3" t="s">
        <v>276</v>
      </c>
    </row>
    <row r="3" spans="1:4">
      <c r="A3" s="4" t="s">
        <v>416</v>
      </c>
      <c r="B3" s="6" t="n">
        <v>16.8</v>
      </c>
      <c r="C3" s="6" t="n">
        <v>23.5</v>
      </c>
      <c r="D3" s="6" t="n">
        <v>3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25"/>
    <col customWidth="1" max="6" min="6" width="14"/>
  </cols>
  <sheetData>
    <row r="1" spans="1:6">
      <c r="A1" s="1" t="s">
        <v>417</v>
      </c>
      <c r="B1" s="2" t="s">
        <v>418</v>
      </c>
      <c r="C1" s="2" t="s">
        <v>419</v>
      </c>
      <c r="D1" s="2" t="s">
        <v>2</v>
      </c>
      <c r="E1" s="2" t="s">
        <v>32</v>
      </c>
      <c r="F1" s="2" t="s">
        <v>33</v>
      </c>
    </row>
    <row r="2" spans="1:6">
      <c r="A2" s="3" t="s">
        <v>420</v>
      </c>
    </row>
    <row r="3" spans="1:6">
      <c r="A3" s="4" t="s">
        <v>76</v>
      </c>
      <c r="D3" s="7" t="n">
        <v>4172964</v>
      </c>
      <c r="E3" s="7" t="n">
        <v>3738589</v>
      </c>
      <c r="F3" s="7" t="n">
        <v>3366528</v>
      </c>
    </row>
    <row r="4" spans="1:6">
      <c r="A4" s="4" t="s">
        <v>310</v>
      </c>
    </row>
    <row r="5" spans="1:6">
      <c r="A5" s="3" t="s">
        <v>212</v>
      </c>
    </row>
    <row r="6" spans="1:6">
      <c r="A6" s="4" t="s">
        <v>421</v>
      </c>
      <c r="B6" s="4" t="s">
        <v>422</v>
      </c>
    </row>
    <row r="7" spans="1:6">
      <c r="A7" s="4" t="s">
        <v>423</v>
      </c>
      <c r="B7" s="7" t="n">
        <v>7800</v>
      </c>
    </row>
    <row r="8" spans="1:6">
      <c r="A8" s="4" t="s">
        <v>424</v>
      </c>
      <c r="D8" s="7" t="n">
        <v>7100</v>
      </c>
    </row>
    <row r="9" spans="1:6">
      <c r="A9" s="3" t="s">
        <v>420</v>
      </c>
    </row>
    <row r="10" spans="1:6">
      <c r="A10" s="4" t="s">
        <v>425</v>
      </c>
      <c r="B10" s="5" t="n">
        <v>11864</v>
      </c>
    </row>
    <row r="11" spans="1:6">
      <c r="A11" s="4" t="s">
        <v>426</v>
      </c>
      <c r="B11" s="5" t="n">
        <v>7243</v>
      </c>
    </row>
    <row r="12" spans="1:6">
      <c r="A12" s="4" t="s">
        <v>427</v>
      </c>
      <c r="B12" s="5" t="n">
        <v>92121</v>
      </c>
    </row>
    <row r="13" spans="1:6">
      <c r="A13" s="4" t="s">
        <v>428</v>
      </c>
      <c r="B13" s="5" t="n">
        <v>47800</v>
      </c>
    </row>
    <row r="14" spans="1:6">
      <c r="A14" s="4" t="s">
        <v>76</v>
      </c>
      <c r="B14" s="5" t="n">
        <v>433972</v>
      </c>
    </row>
    <row r="15" spans="1:6">
      <c r="A15" s="4" t="s">
        <v>79</v>
      </c>
      <c r="B15" s="5" t="n">
        <v>67</v>
      </c>
    </row>
    <row r="16" spans="1:6">
      <c r="A16" s="4" t="s">
        <v>429</v>
      </c>
      <c r="B16" s="5" t="n">
        <v>-18075</v>
      </c>
    </row>
    <row r="17" spans="1:6">
      <c r="A17" s="4" t="s">
        <v>430</v>
      </c>
      <c r="B17" s="5" t="n">
        <v>-23059</v>
      </c>
    </row>
    <row r="18" spans="1:6">
      <c r="A18" s="4" t="s">
        <v>431</v>
      </c>
      <c r="B18" s="5" t="n">
        <v>-8535</v>
      </c>
    </row>
    <row r="19" spans="1:6">
      <c r="A19" s="4" t="s">
        <v>432</v>
      </c>
      <c r="B19" s="7" t="n">
        <v>543398</v>
      </c>
    </row>
    <row r="20" spans="1:6">
      <c r="A20" s="4" t="s">
        <v>313</v>
      </c>
    </row>
    <row r="21" spans="1:6">
      <c r="A21" s="3" t="s">
        <v>212</v>
      </c>
    </row>
    <row r="22" spans="1:6">
      <c r="A22" s="4" t="s">
        <v>421</v>
      </c>
      <c r="C22" s="4" t="s">
        <v>422</v>
      </c>
    </row>
    <row r="23" spans="1:6">
      <c r="A23" s="3" t="s">
        <v>420</v>
      </c>
    </row>
    <row r="24" spans="1:6">
      <c r="A24" s="4" t="s">
        <v>425</v>
      </c>
      <c r="C24" s="7" t="n">
        <v>22851</v>
      </c>
    </row>
    <row r="25" spans="1:6">
      <c r="A25" s="4" t="s">
        <v>426</v>
      </c>
      <c r="C25" s="5" t="n">
        <v>44047</v>
      </c>
    </row>
    <row r="26" spans="1:6">
      <c r="A26" s="4" t="s">
        <v>427</v>
      </c>
      <c r="C26" s="5" t="n">
        <v>22</v>
      </c>
    </row>
    <row r="27" spans="1:6">
      <c r="A27" s="4" t="s">
        <v>428</v>
      </c>
      <c r="C27" s="5" t="n">
        <v>72000</v>
      </c>
    </row>
    <row r="28" spans="1:6">
      <c r="A28" s="4" t="s">
        <v>76</v>
      </c>
      <c r="C28" s="5" t="n">
        <v>372464</v>
      </c>
    </row>
    <row r="29" spans="1:6">
      <c r="A29" s="4" t="s">
        <v>429</v>
      </c>
      <c r="C29" s="5" t="n">
        <v>-61369</v>
      </c>
    </row>
    <row r="30" spans="1:6">
      <c r="A30" s="4" t="s">
        <v>430</v>
      </c>
      <c r="C30" s="5" t="n">
        <v>-17506</v>
      </c>
    </row>
    <row r="31" spans="1:6">
      <c r="A31" s="4" t="s">
        <v>431</v>
      </c>
      <c r="C31" s="5" t="n">
        <v>-2881</v>
      </c>
    </row>
    <row r="32" spans="1:6">
      <c r="A32" s="4" t="s">
        <v>432</v>
      </c>
      <c r="C32" s="5" t="n">
        <v>429628</v>
      </c>
    </row>
    <row r="33" spans="1:6">
      <c r="A33" s="4" t="s">
        <v>433</v>
      </c>
    </row>
    <row r="34" spans="1:6">
      <c r="A34" s="3" t="s">
        <v>212</v>
      </c>
    </row>
    <row r="35" spans="1:6">
      <c r="A35" s="4" t="s">
        <v>434</v>
      </c>
      <c r="D35" s="4" t="s">
        <v>435</v>
      </c>
      <c r="E35" s="4" t="s">
        <v>436</v>
      </c>
    </row>
    <row r="36" spans="1:6">
      <c r="A36" s="4" t="s">
        <v>437</v>
      </c>
    </row>
    <row r="37" spans="1:6">
      <c r="A37" s="3" t="s">
        <v>212</v>
      </c>
    </row>
    <row r="38" spans="1:6">
      <c r="A38" s="4" t="s">
        <v>434</v>
      </c>
      <c r="B38" s="4" t="s">
        <v>438</v>
      </c>
    </row>
    <row r="39" spans="1:6">
      <c r="A39" s="4" t="s">
        <v>439</v>
      </c>
    </row>
    <row r="40" spans="1:6">
      <c r="A40" s="3" t="s">
        <v>212</v>
      </c>
    </row>
    <row r="41" spans="1:6">
      <c r="A41" s="4" t="s">
        <v>440</v>
      </c>
      <c r="C41" s="7" t="n">
        <v>72000</v>
      </c>
    </row>
    <row r="42" spans="1:6">
      <c r="A42" s="4" t="s">
        <v>441</v>
      </c>
    </row>
    <row r="43" spans="1:6">
      <c r="A43" s="3" t="s">
        <v>212</v>
      </c>
    </row>
    <row r="44" spans="1:6">
      <c r="A44" s="4" t="s">
        <v>442</v>
      </c>
      <c r="B44" s="7" t="n">
        <v>8000</v>
      </c>
    </row>
    <row r="45" spans="1:6">
      <c r="A45" s="4" t="s">
        <v>443</v>
      </c>
      <c r="B45" s="7" t="n">
        <v>5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4</v>
      </c>
      <c r="B1" s="2" t="s">
        <v>1</v>
      </c>
    </row>
    <row r="2" spans="1:4">
      <c r="B2" s="2" t="s">
        <v>2</v>
      </c>
      <c r="C2" s="2" t="s">
        <v>32</v>
      </c>
      <c r="D2" s="2" t="s">
        <v>33</v>
      </c>
    </row>
    <row r="3" spans="1:4">
      <c r="A3" s="3" t="s">
        <v>445</v>
      </c>
    </row>
    <row r="4" spans="1:4">
      <c r="A4" s="4" t="s">
        <v>446</v>
      </c>
      <c r="B4" s="7" t="n">
        <v>473723</v>
      </c>
      <c r="C4" s="7" t="n">
        <v>348553</v>
      </c>
    </row>
    <row r="5" spans="1:4">
      <c r="A5" s="4" t="s">
        <v>126</v>
      </c>
      <c r="B5" s="5" t="n">
        <v>318493</v>
      </c>
      <c r="C5" s="5" t="n">
        <v>270054</v>
      </c>
      <c r="D5" s="7" t="n">
        <v>276942</v>
      </c>
    </row>
    <row r="6" spans="1:4">
      <c r="A6" s="4" t="s">
        <v>447</v>
      </c>
    </row>
    <row r="7" spans="1:4">
      <c r="A7" s="3" t="s">
        <v>445</v>
      </c>
    </row>
    <row r="8" spans="1:4">
      <c r="A8" s="4" t="s">
        <v>448</v>
      </c>
      <c r="B8" s="5" t="n">
        <v>6401</v>
      </c>
      <c r="C8" s="5" t="n">
        <v>6401</v>
      </c>
    </row>
    <row r="9" spans="1:4">
      <c r="A9" s="4" t="s">
        <v>449</v>
      </c>
    </row>
    <row r="10" spans="1:4">
      <c r="A10" s="3" t="s">
        <v>445</v>
      </c>
    </row>
    <row r="11" spans="1:4">
      <c r="A11" s="4" t="s">
        <v>448</v>
      </c>
      <c r="B11" s="7" t="n">
        <v>34398</v>
      </c>
      <c r="C11" s="5" t="n">
        <v>34298</v>
      </c>
    </row>
    <row r="12" spans="1:4">
      <c r="A12" s="4" t="s">
        <v>450</v>
      </c>
    </row>
    <row r="13" spans="1:4">
      <c r="A13" s="3" t="s">
        <v>445</v>
      </c>
    </row>
    <row r="14" spans="1:4">
      <c r="A14" s="4" t="s">
        <v>451</v>
      </c>
      <c r="B14" s="4" t="s">
        <v>452</v>
      </c>
    </row>
    <row r="15" spans="1:4">
      <c r="A15" s="4" t="s">
        <v>453</v>
      </c>
    </row>
    <row r="16" spans="1:4">
      <c r="A16" s="3" t="s">
        <v>445</v>
      </c>
    </row>
    <row r="17" spans="1:4">
      <c r="A17" s="4" t="s">
        <v>451</v>
      </c>
      <c r="B17" s="4" t="s">
        <v>454</v>
      </c>
    </row>
    <row r="18" spans="1:4">
      <c r="A18" s="4" t="s">
        <v>455</v>
      </c>
    </row>
    <row r="19" spans="1:4">
      <c r="A19" s="3" t="s">
        <v>445</v>
      </c>
    </row>
    <row r="20" spans="1:4">
      <c r="A20" s="4" t="s">
        <v>448</v>
      </c>
      <c r="B20" s="7" t="n">
        <v>197524</v>
      </c>
      <c r="C20" s="5" t="n">
        <v>171104</v>
      </c>
    </row>
    <row r="21" spans="1:4">
      <c r="A21" s="4" t="s">
        <v>456</v>
      </c>
    </row>
    <row r="22" spans="1:4">
      <c r="A22" s="3" t="s">
        <v>445</v>
      </c>
    </row>
    <row r="23" spans="1:4">
      <c r="A23" s="4" t="s">
        <v>451</v>
      </c>
      <c r="B23" s="4" t="s">
        <v>457</v>
      </c>
    </row>
    <row r="24" spans="1:4">
      <c r="A24" s="4" t="s">
        <v>458</v>
      </c>
    </row>
    <row r="25" spans="1:4">
      <c r="A25" s="3" t="s">
        <v>445</v>
      </c>
    </row>
    <row r="26" spans="1:4">
      <c r="A26" s="4" t="s">
        <v>451</v>
      </c>
      <c r="B26" s="4" t="s">
        <v>438</v>
      </c>
    </row>
    <row r="27" spans="1:4">
      <c r="A27" s="4" t="s">
        <v>459</v>
      </c>
    </row>
    <row r="28" spans="1:4">
      <c r="A28" s="3" t="s">
        <v>445</v>
      </c>
    </row>
    <row r="29" spans="1:4">
      <c r="A29" s="4" t="s">
        <v>448</v>
      </c>
      <c r="B29" s="7" t="n">
        <v>557484</v>
      </c>
      <c r="C29" s="5" t="n">
        <v>412490</v>
      </c>
    </row>
    <row r="30" spans="1:4">
      <c r="A30" s="4" t="s">
        <v>460</v>
      </c>
    </row>
    <row r="31" spans="1:4">
      <c r="A31" s="3" t="s">
        <v>445</v>
      </c>
    </row>
    <row r="32" spans="1:4">
      <c r="A32" s="4" t="s">
        <v>451</v>
      </c>
      <c r="B32" s="4" t="s">
        <v>461</v>
      </c>
    </row>
    <row r="33" spans="1:4">
      <c r="A33" s="4" t="s">
        <v>462</v>
      </c>
    </row>
    <row r="34" spans="1:4">
      <c r="A34" s="3" t="s">
        <v>445</v>
      </c>
    </row>
    <row r="35" spans="1:4">
      <c r="A35" s="4" t="s">
        <v>451</v>
      </c>
      <c r="B35" s="4" t="s">
        <v>463</v>
      </c>
    </row>
    <row r="36" spans="1:4">
      <c r="A36" s="4" t="s">
        <v>464</v>
      </c>
    </row>
    <row r="37" spans="1:4">
      <c r="A37" s="3" t="s">
        <v>445</v>
      </c>
    </row>
    <row r="38" spans="1:4">
      <c r="A38" s="4" t="s">
        <v>448</v>
      </c>
      <c r="B38" s="7" t="n">
        <v>12665</v>
      </c>
      <c r="C38" s="5" t="n">
        <v>8846</v>
      </c>
    </row>
    <row r="39" spans="1:4">
      <c r="A39" s="4" t="s">
        <v>465</v>
      </c>
    </row>
    <row r="40" spans="1:4">
      <c r="A40" s="3" t="s">
        <v>445</v>
      </c>
    </row>
    <row r="41" spans="1:4">
      <c r="A41" s="4" t="s">
        <v>451</v>
      </c>
      <c r="B41" s="4" t="s">
        <v>461</v>
      </c>
    </row>
    <row r="42" spans="1:4">
      <c r="A42" s="4" t="s">
        <v>466</v>
      </c>
    </row>
    <row r="43" spans="1:4">
      <c r="A43" s="3" t="s">
        <v>445</v>
      </c>
    </row>
    <row r="44" spans="1:4">
      <c r="A44" s="4" t="s">
        <v>451</v>
      </c>
      <c r="B44" s="4" t="s">
        <v>438</v>
      </c>
    </row>
    <row r="45" spans="1:4">
      <c r="A45" s="4" t="s">
        <v>467</v>
      </c>
    </row>
    <row r="46" spans="1:4">
      <c r="A46" s="3" t="s">
        <v>445</v>
      </c>
    </row>
    <row r="47" spans="1:4">
      <c r="A47" s="4" t="s">
        <v>448</v>
      </c>
      <c r="B47" s="7" t="n">
        <v>37358</v>
      </c>
      <c r="C47" s="5" t="n">
        <v>25094</v>
      </c>
    </row>
    <row r="48" spans="1:4">
      <c r="A48" s="4" t="s">
        <v>468</v>
      </c>
    </row>
    <row r="49" spans="1:4">
      <c r="A49" s="3" t="s">
        <v>445</v>
      </c>
    </row>
    <row r="50" spans="1:4">
      <c r="A50" s="4" t="s">
        <v>469</v>
      </c>
      <c r="B50" s="5" t="n">
        <v>-372107</v>
      </c>
      <c r="C50" s="5" t="n">
        <v>-309680</v>
      </c>
    </row>
    <row r="51" spans="1:4">
      <c r="A51" s="4" t="s">
        <v>446</v>
      </c>
      <c r="B51" s="5" t="n">
        <v>473723</v>
      </c>
      <c r="C51" s="5" t="n">
        <v>348553</v>
      </c>
    </row>
    <row r="52" spans="1:4">
      <c r="A52" s="4" t="s">
        <v>126</v>
      </c>
      <c r="B52" s="7" t="n">
        <v>95900</v>
      </c>
      <c r="C52" s="7" t="n">
        <v>70500</v>
      </c>
      <c r="D52" s="7" t="n">
        <v>76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0</v>
      </c>
      <c r="B1" s="2" t="s">
        <v>1</v>
      </c>
    </row>
    <row r="2" spans="1:3">
      <c r="B2" s="2" t="s">
        <v>2</v>
      </c>
      <c r="C2" s="2" t="s">
        <v>32</v>
      </c>
    </row>
    <row r="3" spans="1:3">
      <c r="A3" s="3" t="s">
        <v>76</v>
      </c>
    </row>
    <row r="4" spans="1:3">
      <c r="A4" s="4" t="s">
        <v>471</v>
      </c>
      <c r="B4" s="7" t="n">
        <v>3738589</v>
      </c>
      <c r="C4" s="7" t="n">
        <v>3366528</v>
      </c>
    </row>
    <row r="5" spans="1:3">
      <c r="A5" s="4" t="s">
        <v>472</v>
      </c>
      <c r="C5" s="5" t="n">
        <v>372061</v>
      </c>
    </row>
    <row r="6" spans="1:3">
      <c r="A6" s="4" t="s">
        <v>473</v>
      </c>
      <c r="B6" s="5" t="n">
        <v>4172964</v>
      </c>
      <c r="C6" s="5" t="n">
        <v>3738589</v>
      </c>
    </row>
    <row r="7" spans="1:3">
      <c r="A7" s="4" t="s">
        <v>474</v>
      </c>
    </row>
    <row r="8" spans="1:3">
      <c r="A8" s="3" t="s">
        <v>76</v>
      </c>
    </row>
    <row r="9" spans="1:3">
      <c r="A9" s="4" t="s">
        <v>471</v>
      </c>
      <c r="B9" s="5" t="n">
        <v>3163739</v>
      </c>
      <c r="C9" s="5" t="n">
        <v>2791678</v>
      </c>
    </row>
    <row r="10" spans="1:3">
      <c r="A10" s="4" t="s">
        <v>473</v>
      </c>
      <c r="B10" s="5" t="n">
        <v>3598114</v>
      </c>
      <c r="C10" s="5" t="n">
        <v>3163739</v>
      </c>
    </row>
    <row r="11" spans="1:3">
      <c r="A11" s="4" t="s">
        <v>475</v>
      </c>
    </row>
    <row r="12" spans="1:3">
      <c r="A12" s="3" t="s">
        <v>76</v>
      </c>
    </row>
    <row r="13" spans="1:3">
      <c r="A13" s="4" t="s">
        <v>471</v>
      </c>
      <c r="B13" s="5" t="n">
        <v>574850</v>
      </c>
      <c r="C13" s="5" t="n">
        <v>574850</v>
      </c>
    </row>
    <row r="14" spans="1:3">
      <c r="A14" s="4" t="s">
        <v>473</v>
      </c>
      <c r="B14" s="5" t="n">
        <v>574850</v>
      </c>
      <c r="C14" s="5" t="n">
        <v>574850</v>
      </c>
    </row>
    <row r="15" spans="1:3">
      <c r="A15" s="4" t="s">
        <v>476</v>
      </c>
    </row>
    <row r="16" spans="1:3">
      <c r="A16" s="3" t="s">
        <v>76</v>
      </c>
    </row>
    <row r="17" spans="1:3">
      <c r="A17" s="4" t="s">
        <v>472</v>
      </c>
      <c r="C17" s="5" t="n">
        <v>372061</v>
      </c>
    </row>
    <row r="18" spans="1:3">
      <c r="A18" s="4" t="s">
        <v>477</v>
      </c>
    </row>
    <row r="19" spans="1:3">
      <c r="A19" s="3" t="s">
        <v>76</v>
      </c>
    </row>
    <row r="20" spans="1:3">
      <c r="A20" s="4" t="s">
        <v>472</v>
      </c>
      <c r="C20" s="7" t="n">
        <v>0</v>
      </c>
    </row>
    <row r="21" spans="1:3">
      <c r="A21" s="4" t="s">
        <v>313</v>
      </c>
    </row>
    <row r="22" spans="1:3">
      <c r="A22" s="3" t="s">
        <v>76</v>
      </c>
    </row>
    <row r="23" spans="1:3">
      <c r="A23" s="4" t="s">
        <v>472</v>
      </c>
      <c r="B23" s="5" t="n">
        <v>403</v>
      </c>
    </row>
    <row r="24" spans="1:3">
      <c r="A24" s="4" t="s">
        <v>478</v>
      </c>
    </row>
    <row r="25" spans="1:3">
      <c r="A25" s="3" t="s">
        <v>76</v>
      </c>
    </row>
    <row r="26" spans="1:3">
      <c r="A26" s="4" t="s">
        <v>472</v>
      </c>
      <c r="B26" s="5" t="n">
        <v>403</v>
      </c>
    </row>
    <row r="27" spans="1:3">
      <c r="A27" s="4" t="s">
        <v>479</v>
      </c>
    </row>
    <row r="28" spans="1:3">
      <c r="A28" s="3" t="s">
        <v>76</v>
      </c>
    </row>
    <row r="29" spans="1:3">
      <c r="A29" s="4" t="s">
        <v>472</v>
      </c>
      <c r="B29" s="5" t="n">
        <v>0</v>
      </c>
    </row>
    <row r="30" spans="1:3">
      <c r="A30" s="4" t="s">
        <v>310</v>
      </c>
    </row>
    <row r="31" spans="1:3">
      <c r="A31" s="3" t="s">
        <v>76</v>
      </c>
    </row>
    <row r="32" spans="1:3">
      <c r="A32" s="4" t="s">
        <v>472</v>
      </c>
      <c r="B32" s="5" t="n">
        <v>433972</v>
      </c>
    </row>
    <row r="33" spans="1:3">
      <c r="A33" s="4" t="s">
        <v>480</v>
      </c>
    </row>
    <row r="34" spans="1:3">
      <c r="A34" s="3" t="s">
        <v>76</v>
      </c>
    </row>
    <row r="35" spans="1:3">
      <c r="A35" s="4" t="s">
        <v>472</v>
      </c>
      <c r="B35" s="7" t="n">
        <v>4339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81</v>
      </c>
      <c r="B1" s="2" t="s">
        <v>1</v>
      </c>
    </row>
    <row r="2" spans="1:4">
      <c r="B2" s="2" t="s">
        <v>2</v>
      </c>
      <c r="C2" s="2" t="s">
        <v>32</v>
      </c>
      <c r="D2" s="2" t="s">
        <v>33</v>
      </c>
    </row>
    <row r="3" spans="1:4">
      <c r="A3" s="3" t="s">
        <v>482</v>
      </c>
    </row>
    <row r="4" spans="1:4">
      <c r="A4" s="4" t="s">
        <v>483</v>
      </c>
      <c r="B4" s="7" t="n">
        <v>1964063</v>
      </c>
      <c r="C4" s="7" t="n">
        <v>1851016</v>
      </c>
    </row>
    <row r="5" spans="1:4">
      <c r="A5" s="4" t="s">
        <v>484</v>
      </c>
      <c r="B5" s="5" t="n">
        <v>1285531</v>
      </c>
      <c r="C5" s="5" t="n">
        <v>1063196</v>
      </c>
    </row>
    <row r="6" spans="1:4">
      <c r="A6" s="4" t="s">
        <v>75</v>
      </c>
      <c r="B6" s="5" t="n">
        <v>678532</v>
      </c>
      <c r="C6" s="5" t="n">
        <v>787820</v>
      </c>
    </row>
    <row r="7" spans="1:4">
      <c r="A7" s="4" t="s">
        <v>485</v>
      </c>
      <c r="B7" s="5" t="n">
        <v>222600</v>
      </c>
      <c r="C7" s="5" t="n">
        <v>199600</v>
      </c>
      <c r="D7" s="7" t="n">
        <v>200400</v>
      </c>
    </row>
    <row r="8" spans="1:4">
      <c r="A8" s="3" t="s">
        <v>486</v>
      </c>
    </row>
    <row r="9" spans="1:4">
      <c r="A9" s="5" t="n">
        <v>2018</v>
      </c>
      <c r="B9" s="5" t="n">
        <v>209724</v>
      </c>
    </row>
    <row r="10" spans="1:4">
      <c r="A10" s="5" t="n">
        <v>2019</v>
      </c>
      <c r="B10" s="5" t="n">
        <v>193503</v>
      </c>
    </row>
    <row r="11" spans="1:4">
      <c r="A11" s="5" t="n">
        <v>2020</v>
      </c>
      <c r="B11" s="5" t="n">
        <v>112855</v>
      </c>
    </row>
    <row r="12" spans="1:4">
      <c r="A12" s="5" t="n">
        <v>2021</v>
      </c>
      <c r="B12" s="5" t="n">
        <v>63407</v>
      </c>
    </row>
    <row r="13" spans="1:4">
      <c r="A13" s="5" t="n">
        <v>2022</v>
      </c>
      <c r="B13" s="5" t="n">
        <v>41595</v>
      </c>
    </row>
    <row r="14" spans="1:4">
      <c r="A14" s="4" t="s">
        <v>433</v>
      </c>
    </row>
    <row r="15" spans="1:4">
      <c r="A15" s="3" t="s">
        <v>482</v>
      </c>
    </row>
    <row r="16" spans="1:4">
      <c r="A16" s="4" t="s">
        <v>483</v>
      </c>
      <c r="B16" s="5" t="n">
        <v>1712681</v>
      </c>
      <c r="C16" s="5" t="n">
        <v>1671581</v>
      </c>
    </row>
    <row r="17" spans="1:4">
      <c r="A17" s="4" t="s">
        <v>484</v>
      </c>
      <c r="B17" s="7" t="n">
        <v>1156379</v>
      </c>
      <c r="C17" s="7" t="n">
        <v>980595</v>
      </c>
    </row>
    <row r="18" spans="1:4">
      <c r="A18" s="4" t="s">
        <v>434</v>
      </c>
      <c r="B18" s="4" t="s">
        <v>435</v>
      </c>
      <c r="C18" s="4" t="s">
        <v>436</v>
      </c>
    </row>
    <row r="19" spans="1:4">
      <c r="A19" s="4" t="s">
        <v>487</v>
      </c>
    </row>
    <row r="20" spans="1:4">
      <c r="A20" s="3" t="s">
        <v>482</v>
      </c>
    </row>
    <row r="21" spans="1:4">
      <c r="A21" s="4" t="s">
        <v>483</v>
      </c>
      <c r="B21" s="7" t="n">
        <v>249829</v>
      </c>
      <c r="C21" s="7" t="n">
        <v>178480</v>
      </c>
    </row>
    <row r="22" spans="1:4">
      <c r="A22" s="4" t="s">
        <v>484</v>
      </c>
      <c r="B22" s="5" t="n">
        <v>129152</v>
      </c>
      <c r="C22" s="5" t="n">
        <v>82601</v>
      </c>
    </row>
    <row r="23" spans="1:4">
      <c r="A23" s="4" t="s">
        <v>488</v>
      </c>
    </row>
    <row r="24" spans="1:4">
      <c r="A24" s="3" t="s">
        <v>482</v>
      </c>
    </row>
    <row r="25" spans="1:4">
      <c r="A25" s="4" t="s">
        <v>483</v>
      </c>
      <c r="B25" s="7" t="n">
        <v>1553</v>
      </c>
      <c r="C25" s="7" t="n">
        <v>9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33</v>
      </c>
    </row>
    <row r="3" spans="1:4">
      <c r="A3" s="3" t="s">
        <v>221</v>
      </c>
    </row>
    <row r="4" spans="1:4">
      <c r="A4" s="4" t="s">
        <v>490</v>
      </c>
      <c r="B4" s="7" t="n">
        <v>35700</v>
      </c>
      <c r="C4" s="7" t="n">
        <v>36600</v>
      </c>
    </row>
    <row r="5" spans="1:4">
      <c r="A5" s="4" t="s">
        <v>491</v>
      </c>
      <c r="B5" s="5" t="n">
        <v>21400</v>
      </c>
      <c r="C5" s="5" t="n">
        <v>12700</v>
      </c>
    </row>
    <row r="6" spans="1:4">
      <c r="A6" s="4" t="s">
        <v>492</v>
      </c>
      <c r="B6" s="5" t="n">
        <v>9600</v>
      </c>
      <c r="C6" s="5" t="n">
        <v>8300</v>
      </c>
      <c r="D6" s="7" t="n">
        <v>7800</v>
      </c>
    </row>
    <row r="7" spans="1:4">
      <c r="A7" s="3" t="s">
        <v>326</v>
      </c>
    </row>
    <row r="8" spans="1:4">
      <c r="A8" s="5" t="n">
        <v>2018</v>
      </c>
      <c r="B8" s="5" t="n">
        <v>8221</v>
      </c>
    </row>
    <row r="9" spans="1:4">
      <c r="A9" s="5" t="n">
        <v>2019</v>
      </c>
      <c r="B9" s="5" t="n">
        <v>4484</v>
      </c>
    </row>
    <row r="10" spans="1:4">
      <c r="A10" s="4" t="s">
        <v>493</v>
      </c>
      <c r="B10" s="5" t="n">
        <v>12705</v>
      </c>
    </row>
    <row r="11" spans="1:4">
      <c r="A11" s="4" t="s">
        <v>494</v>
      </c>
      <c r="B11" s="5" t="n">
        <v>-205</v>
      </c>
    </row>
    <row r="12" spans="1:4">
      <c r="A12" s="4" t="s">
        <v>495</v>
      </c>
      <c r="B12" s="5" t="n">
        <v>12500</v>
      </c>
    </row>
    <row r="13" spans="1:4">
      <c r="A13" s="4" t="s">
        <v>496</v>
      </c>
      <c r="B13" s="5" t="n">
        <v>-8044</v>
      </c>
      <c r="C13" s="5" t="n">
        <v>-7870</v>
      </c>
    </row>
    <row r="14" spans="1:4">
      <c r="A14" s="4" t="s">
        <v>497</v>
      </c>
      <c r="B14" s="7" t="n">
        <v>4456</v>
      </c>
      <c r="C14" s="7" t="n">
        <v>132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499</v>
      </c>
      <c r="C1" s="2" t="s">
        <v>500</v>
      </c>
      <c r="D1" s="2" t="s">
        <v>2</v>
      </c>
      <c r="E1" s="2" t="s">
        <v>32</v>
      </c>
      <c r="F1" s="2" t="s">
        <v>501</v>
      </c>
    </row>
    <row r="2" spans="1:6">
      <c r="A2" s="3" t="s">
        <v>502</v>
      </c>
    </row>
    <row r="3" spans="1:6">
      <c r="A3" s="4" t="s">
        <v>503</v>
      </c>
      <c r="D3" s="7" t="n">
        <v>-107897</v>
      </c>
      <c r="E3" s="7" t="n">
        <v>-131119</v>
      </c>
    </row>
    <row r="4" spans="1:6">
      <c r="A4" s="4" t="s">
        <v>504</v>
      </c>
      <c r="D4" s="5" t="n">
        <v>-3052</v>
      </c>
      <c r="E4" s="5" t="n">
        <v>-3631</v>
      </c>
    </row>
    <row r="5" spans="1:6">
      <c r="A5" s="4" t="s">
        <v>505</v>
      </c>
      <c r="D5" s="5" t="n">
        <v>-46296</v>
      </c>
      <c r="E5" s="5" t="n">
        <v>-20153</v>
      </c>
    </row>
    <row r="6" spans="1:6">
      <c r="A6" s="4" t="s">
        <v>506</v>
      </c>
      <c r="D6" s="5" t="n">
        <v>5586348</v>
      </c>
      <c r="E6" s="5" t="n">
        <v>3089603</v>
      </c>
    </row>
    <row r="7" spans="1:6">
      <c r="A7" s="4" t="s">
        <v>507</v>
      </c>
    </row>
    <row r="8" spans="1:6">
      <c r="A8" s="3" t="s">
        <v>502</v>
      </c>
    </row>
    <row r="9" spans="1:6">
      <c r="A9" s="4" t="s">
        <v>508</v>
      </c>
      <c r="D9" s="5" t="n">
        <v>2345907</v>
      </c>
      <c r="E9" s="5" t="n">
        <v>2469375</v>
      </c>
    </row>
    <row r="10" spans="1:6">
      <c r="A10" s="4" t="s">
        <v>509</v>
      </c>
      <c r="C10" s="4" t="s">
        <v>510</v>
      </c>
    </row>
    <row r="11" spans="1:6">
      <c r="A11" s="4" t="s">
        <v>511</v>
      </c>
      <c r="C11" s="4" t="s">
        <v>512</v>
      </c>
    </row>
    <row r="12" spans="1:6">
      <c r="A12" s="4" t="s">
        <v>513</v>
      </c>
      <c r="C12" s="4" t="s">
        <v>514</v>
      </c>
    </row>
    <row r="13" spans="1:6">
      <c r="A13" s="4" t="s">
        <v>515</v>
      </c>
    </row>
    <row r="14" spans="1:6">
      <c r="A14" s="3" t="s">
        <v>502</v>
      </c>
    </row>
    <row r="15" spans="1:6">
      <c r="A15" s="4" t="s">
        <v>508</v>
      </c>
      <c r="D15" s="5" t="n">
        <v>757350</v>
      </c>
      <c r="E15" s="5" t="n">
        <v>765000</v>
      </c>
    </row>
    <row r="16" spans="1:6">
      <c r="A16" s="4" t="s">
        <v>516</v>
      </c>
      <c r="C16" s="4" t="s">
        <v>517</v>
      </c>
    </row>
    <row r="17" spans="1:6">
      <c r="A17" s="4" t="s">
        <v>518</v>
      </c>
    </row>
    <row r="18" spans="1:6">
      <c r="A18" s="3" t="s">
        <v>502</v>
      </c>
    </row>
    <row r="19" spans="1:6">
      <c r="A19" s="4" t="s">
        <v>508</v>
      </c>
      <c r="D19" s="5" t="n">
        <v>1270000</v>
      </c>
    </row>
    <row r="20" spans="1:6">
      <c r="A20" s="4" t="s">
        <v>516</v>
      </c>
      <c r="B20" s="4" t="s">
        <v>517</v>
      </c>
    </row>
    <row r="21" spans="1:6">
      <c r="A21" s="4" t="s">
        <v>519</v>
      </c>
    </row>
    <row r="22" spans="1:6">
      <c r="A22" s="3" t="s">
        <v>502</v>
      </c>
    </row>
    <row r="23" spans="1:6">
      <c r="A23" s="4" t="s">
        <v>508</v>
      </c>
      <c r="D23" s="5" t="n">
        <v>500000</v>
      </c>
    </row>
    <row r="24" spans="1:6">
      <c r="A24" s="4" t="s">
        <v>520</v>
      </c>
      <c r="F24" s="4" t="s">
        <v>521</v>
      </c>
    </row>
    <row r="25" spans="1:6">
      <c r="A25" s="4" t="s">
        <v>522</v>
      </c>
    </row>
    <row r="26" spans="1:6">
      <c r="A26" s="3" t="s">
        <v>502</v>
      </c>
    </row>
    <row r="27" spans="1:6">
      <c r="A27" s="4" t="s">
        <v>508</v>
      </c>
      <c r="D27" s="5" t="n">
        <v>635205</v>
      </c>
    </row>
    <row r="28" spans="1:6">
      <c r="A28" s="4" t="s">
        <v>520</v>
      </c>
      <c r="F28" s="4" t="s">
        <v>523</v>
      </c>
    </row>
    <row r="29" spans="1:6">
      <c r="A29" s="4" t="s">
        <v>524</v>
      </c>
    </row>
    <row r="30" spans="1:6">
      <c r="A30" s="3" t="s">
        <v>502</v>
      </c>
    </row>
    <row r="31" spans="1:6">
      <c r="A31" s="4" t="s">
        <v>508</v>
      </c>
      <c r="D31" s="7" t="n">
        <v>10131</v>
      </c>
      <c r="E31" s="7" t="n">
        <v>10131</v>
      </c>
    </row>
    <row r="32" spans="1:6">
      <c r="A32" s="4" t="s">
        <v>520</v>
      </c>
      <c r="D32" s="4" t="s">
        <v>525</v>
      </c>
    </row>
    <row r="33" spans="1:6">
      <c r="A33" s="4" t="s">
        <v>526</v>
      </c>
    </row>
    <row r="34" spans="1:6">
      <c r="A34" s="3" t="s">
        <v>502</v>
      </c>
    </row>
    <row r="35" spans="1:6">
      <c r="A35" s="4" t="s">
        <v>508</v>
      </c>
      <c r="D35" s="7" t="n">
        <v>225000</v>
      </c>
    </row>
    <row r="36" spans="1:6">
      <c r="A36" s="4" t="s">
        <v>527</v>
      </c>
    </row>
    <row r="37" spans="1:6">
      <c r="A37" s="3" t="s">
        <v>502</v>
      </c>
    </row>
    <row r="38" spans="1:6">
      <c r="A38" s="4" t="s">
        <v>528</v>
      </c>
      <c r="D38" s="4" t="s">
        <v>529</v>
      </c>
      <c r="E38" s="4" t="s">
        <v>530</v>
      </c>
    </row>
    <row r="39" spans="1:6">
      <c r="A39" s="4" t="s">
        <v>531</v>
      </c>
      <c r="D39" s="4" t="s">
        <v>532</v>
      </c>
      <c r="E39" s="4" t="s">
        <v>532</v>
      </c>
    </row>
    <row r="40" spans="1:6">
      <c r="A40" s="4" t="s">
        <v>533</v>
      </c>
    </row>
    <row r="41" spans="1:6">
      <c r="A41" s="3" t="s">
        <v>502</v>
      </c>
    </row>
    <row r="42" spans="1:6">
      <c r="A42" s="4" t="s">
        <v>528</v>
      </c>
      <c r="D42" s="4" t="s">
        <v>529</v>
      </c>
      <c r="E42" s="4" t="s">
        <v>534</v>
      </c>
    </row>
    <row r="43" spans="1:6">
      <c r="A43" s="4" t="s">
        <v>531</v>
      </c>
      <c r="D43" s="4" t="s">
        <v>532</v>
      </c>
      <c r="E43" s="4" t="s">
        <v>514</v>
      </c>
    </row>
    <row r="44" spans="1:6">
      <c r="A44" s="4" t="s">
        <v>535</v>
      </c>
    </row>
    <row r="45" spans="1:6">
      <c r="A45" s="3" t="s">
        <v>502</v>
      </c>
    </row>
    <row r="46" spans="1:6">
      <c r="A46" s="4" t="s">
        <v>528</v>
      </c>
      <c r="D46" s="4" t="s">
        <v>529</v>
      </c>
    </row>
    <row r="47" spans="1:6">
      <c r="A47" s="4" t="s">
        <v>531</v>
      </c>
      <c r="D47" s="4" t="s">
        <v>532</v>
      </c>
    </row>
    <row r="48" spans="1:6">
      <c r="A48" s="4" t="s">
        <v>536</v>
      </c>
    </row>
    <row r="49" spans="1:6">
      <c r="A49" s="3" t="s">
        <v>502</v>
      </c>
    </row>
    <row r="50" spans="1:6">
      <c r="A50" s="4" t="s">
        <v>528</v>
      </c>
      <c r="D50" s="4" t="s">
        <v>537</v>
      </c>
    </row>
    <row r="51" spans="1:6">
      <c r="A51" s="4" t="s">
        <v>531</v>
      </c>
      <c r="D51" s="4" t="s">
        <v>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8</v>
      </c>
      <c r="B1" s="2" t="s">
        <v>539</v>
      </c>
      <c r="C1" s="2" t="s">
        <v>540</v>
      </c>
      <c r="D1" s="2" t="s">
        <v>541</v>
      </c>
      <c r="E1" s="2" t="s">
        <v>542</v>
      </c>
      <c r="F1" s="2" t="s">
        <v>543</v>
      </c>
      <c r="G1" s="2" t="s">
        <v>544</v>
      </c>
      <c r="H1" s="2" t="s">
        <v>545</v>
      </c>
      <c r="I1" s="2" t="s">
        <v>546</v>
      </c>
    </row>
    <row r="2" spans="1:9">
      <c r="A2" s="3" t="s">
        <v>502</v>
      </c>
    </row>
    <row r="3" spans="1:9">
      <c r="A3" s="4" t="s">
        <v>547</v>
      </c>
      <c r="F3" s="7" t="n">
        <v>46296000</v>
      </c>
      <c r="I3" s="7" t="n">
        <v>20153000</v>
      </c>
    </row>
    <row r="4" spans="1:9">
      <c r="A4" s="4" t="s">
        <v>548</v>
      </c>
      <c r="F4" s="4" t="s">
        <v>549</v>
      </c>
    </row>
    <row r="5" spans="1:9">
      <c r="A5" s="4" t="s">
        <v>550</v>
      </c>
      <c r="F5" s="7" t="n">
        <v>25000000</v>
      </c>
    </row>
    <row r="6" spans="1:9">
      <c r="A6" s="4" t="s">
        <v>507</v>
      </c>
    </row>
    <row r="7" spans="1:9">
      <c r="A7" s="3" t="s">
        <v>502</v>
      </c>
    </row>
    <row r="8" spans="1:9">
      <c r="A8" s="4" t="s">
        <v>551</v>
      </c>
      <c r="F8" s="5" t="n">
        <v>2345907000</v>
      </c>
      <c r="I8" s="5" t="n">
        <v>2469375000</v>
      </c>
    </row>
    <row r="9" spans="1:9">
      <c r="A9" s="4" t="s">
        <v>552</v>
      </c>
    </row>
    <row r="10" spans="1:9">
      <c r="A10" s="3" t="s">
        <v>502</v>
      </c>
    </row>
    <row r="11" spans="1:9">
      <c r="A11" s="4" t="s">
        <v>553</v>
      </c>
      <c r="F11" s="5" t="n">
        <v>163700000</v>
      </c>
      <c r="I11" s="5" t="n">
        <v>151100000</v>
      </c>
    </row>
    <row r="12" spans="1:9">
      <c r="A12" s="4" t="s">
        <v>515</v>
      </c>
    </row>
    <row r="13" spans="1:9">
      <c r="A13" s="3" t="s">
        <v>502</v>
      </c>
    </row>
    <row r="14" spans="1:9">
      <c r="A14" s="4" t="s">
        <v>551</v>
      </c>
      <c r="F14" s="5" t="n">
        <v>757350000</v>
      </c>
      <c r="I14" s="7" t="n">
        <v>765000000</v>
      </c>
    </row>
    <row r="15" spans="1:9">
      <c r="A15" s="4" t="s">
        <v>526</v>
      </c>
    </row>
    <row r="16" spans="1:9">
      <c r="A16" s="3" t="s">
        <v>502</v>
      </c>
    </row>
    <row r="17" spans="1:9">
      <c r="A17" s="4" t="s">
        <v>551</v>
      </c>
      <c r="F17" s="5" t="n">
        <v>225000000</v>
      </c>
    </row>
    <row r="18" spans="1:9">
      <c r="A18" s="4" t="s">
        <v>518</v>
      </c>
    </row>
    <row r="19" spans="1:9">
      <c r="A19" s="3" t="s">
        <v>502</v>
      </c>
    </row>
    <row r="20" spans="1:9">
      <c r="A20" s="4" t="s">
        <v>551</v>
      </c>
      <c r="F20" s="5" t="n">
        <v>1270000000</v>
      </c>
    </row>
    <row r="21" spans="1:9">
      <c r="A21" s="4" t="s">
        <v>519</v>
      </c>
    </row>
    <row r="22" spans="1:9">
      <c r="A22" s="3" t="s">
        <v>502</v>
      </c>
    </row>
    <row r="23" spans="1:9">
      <c r="A23" s="4" t="s">
        <v>554</v>
      </c>
      <c r="H23" s="7" t="n">
        <v>500000000</v>
      </c>
    </row>
    <row r="24" spans="1:9">
      <c r="A24" s="4" t="s">
        <v>520</v>
      </c>
      <c r="G24" s="4" t="s">
        <v>521</v>
      </c>
      <c r="H24" s="4" t="s">
        <v>521</v>
      </c>
    </row>
    <row r="25" spans="1:9">
      <c r="A25" s="4" t="s">
        <v>551</v>
      </c>
      <c r="F25" s="7" t="n">
        <v>500000000</v>
      </c>
    </row>
    <row r="26" spans="1:9">
      <c r="A26" s="4" t="s">
        <v>522</v>
      </c>
    </row>
    <row r="27" spans="1:9">
      <c r="A27" s="3" t="s">
        <v>502</v>
      </c>
    </row>
    <row r="28" spans="1:9">
      <c r="A28" s="4" t="s">
        <v>555</v>
      </c>
      <c r="G28" s="10" t="n">
        <v>470</v>
      </c>
    </row>
    <row r="29" spans="1:9">
      <c r="A29" s="4" t="s">
        <v>520</v>
      </c>
      <c r="G29" s="4" t="s">
        <v>523</v>
      </c>
      <c r="H29" s="4" t="s">
        <v>523</v>
      </c>
    </row>
    <row r="30" spans="1:9">
      <c r="A30" s="4" t="s">
        <v>556</v>
      </c>
      <c r="F30" s="11" t="n">
        <v>1.3515</v>
      </c>
    </row>
    <row r="31" spans="1:9">
      <c r="A31" s="4" t="s">
        <v>551</v>
      </c>
      <c r="F31" s="7" t="n">
        <v>635205000</v>
      </c>
    </row>
    <row r="32" spans="1:9">
      <c r="A32" s="4" t="s">
        <v>557</v>
      </c>
    </row>
    <row r="33" spans="1:9">
      <c r="A33" s="3" t="s">
        <v>502</v>
      </c>
    </row>
    <row r="34" spans="1:9">
      <c r="A34" s="4" t="s">
        <v>554</v>
      </c>
      <c r="B34" s="7" t="n">
        <v>1605000000</v>
      </c>
    </row>
    <row r="35" spans="1:9">
      <c r="A35" s="4" t="s">
        <v>558</v>
      </c>
      <c r="B35" s="4" t="s">
        <v>559</v>
      </c>
    </row>
    <row r="36" spans="1:9">
      <c r="A36" s="4" t="s">
        <v>560</v>
      </c>
    </row>
    <row r="37" spans="1:9">
      <c r="A37" s="3" t="s">
        <v>502</v>
      </c>
    </row>
    <row r="38" spans="1:9">
      <c r="A38" s="4" t="s">
        <v>554</v>
      </c>
      <c r="B38" s="7" t="n">
        <v>535000000</v>
      </c>
      <c r="C38" s="7" t="n">
        <v>1270000000</v>
      </c>
    </row>
    <row r="39" spans="1:9">
      <c r="A39" s="4" t="s">
        <v>558</v>
      </c>
      <c r="B39" s="4" t="s">
        <v>561</v>
      </c>
      <c r="C39" s="4" t="s">
        <v>561</v>
      </c>
    </row>
    <row r="40" spans="1:9">
      <c r="A40" s="4" t="s">
        <v>547</v>
      </c>
      <c r="F40" s="5" t="n">
        <v>23100000</v>
      </c>
    </row>
    <row r="41" spans="1:9">
      <c r="A41" s="4" t="s">
        <v>562</v>
      </c>
    </row>
    <row r="42" spans="1:9">
      <c r="A42" s="3" t="s">
        <v>502</v>
      </c>
    </row>
    <row r="43" spans="1:9">
      <c r="A43" s="4" t="s">
        <v>563</v>
      </c>
      <c r="B43" s="7" t="n">
        <v>600000000</v>
      </c>
    </row>
    <row r="44" spans="1:9">
      <c r="A44" s="4" t="s">
        <v>564</v>
      </c>
    </row>
    <row r="45" spans="1:9">
      <c r="A45" s="3" t="s">
        <v>502</v>
      </c>
    </row>
    <row r="46" spans="1:9">
      <c r="A46" s="4" t="s">
        <v>565</v>
      </c>
      <c r="F46" s="7" t="n">
        <v>16600000</v>
      </c>
    </row>
    <row r="47" spans="1:9">
      <c r="A47" s="4" t="s">
        <v>566</v>
      </c>
    </row>
    <row r="48" spans="1:9">
      <c r="A48" s="3" t="s">
        <v>502</v>
      </c>
    </row>
    <row r="49" spans="1:9">
      <c r="A49" s="4" t="s">
        <v>554</v>
      </c>
      <c r="D49" s="7" t="n">
        <v>2500000000</v>
      </c>
    </row>
    <row r="50" spans="1:9">
      <c r="A50" s="4" t="s">
        <v>567</v>
      </c>
    </row>
    <row r="51" spans="1:9">
      <c r="A51" s="3" t="s">
        <v>502</v>
      </c>
    </row>
    <row r="52" spans="1:9">
      <c r="A52" s="4" t="s">
        <v>554</v>
      </c>
      <c r="D52" s="5" t="n">
        <v>765000000</v>
      </c>
    </row>
    <row r="53" spans="1:9">
      <c r="A53" s="4" t="s">
        <v>568</v>
      </c>
    </row>
    <row r="54" spans="1:9">
      <c r="A54" s="3" t="s">
        <v>502</v>
      </c>
    </row>
    <row r="55" spans="1:9">
      <c r="A55" s="4" t="s">
        <v>563</v>
      </c>
      <c r="D55" s="7" t="n">
        <v>650000000</v>
      </c>
    </row>
    <row r="56" spans="1:9">
      <c r="A56" s="4" t="s">
        <v>569</v>
      </c>
      <c r="D56" s="4" t="s">
        <v>570</v>
      </c>
    </row>
    <row r="57" spans="1:9">
      <c r="A57" s="4" t="s">
        <v>571</v>
      </c>
    </row>
    <row r="58" spans="1:9">
      <c r="A58" s="3" t="s">
        <v>502</v>
      </c>
    </row>
    <row r="59" spans="1:9">
      <c r="A59" s="4" t="s">
        <v>563</v>
      </c>
      <c r="D59" s="7" t="n">
        <v>100000000</v>
      </c>
    </row>
    <row r="60" spans="1:9">
      <c r="A60" s="4" t="s">
        <v>572</v>
      </c>
    </row>
    <row r="61" spans="1:9">
      <c r="A61" s="3" t="s">
        <v>502</v>
      </c>
    </row>
    <row r="62" spans="1:9">
      <c r="A62" s="4" t="s">
        <v>563</v>
      </c>
      <c r="D62" s="7" t="n">
        <v>40000000</v>
      </c>
    </row>
    <row r="63" spans="1:9">
      <c r="A63" s="4" t="s">
        <v>573</v>
      </c>
    </row>
    <row r="64" spans="1:9">
      <c r="A64" s="3" t="s">
        <v>502</v>
      </c>
    </row>
    <row r="65" spans="1:9">
      <c r="A65" s="4" t="s">
        <v>574</v>
      </c>
      <c r="E65" s="7" t="n">
        <v>200000000</v>
      </c>
    </row>
    <row r="66" spans="1:9">
      <c r="A66" s="4" t="s">
        <v>565</v>
      </c>
      <c r="E66" s="7" t="n">
        <v>1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33</v>
      </c>
    </row>
    <row r="3" spans="1:4">
      <c r="A3" s="3" t="s">
        <v>124</v>
      </c>
    </row>
    <row r="4" spans="1:4">
      <c r="A4" s="4" t="s">
        <v>48</v>
      </c>
      <c r="B4" s="7" t="n">
        <v>182692</v>
      </c>
      <c r="C4" s="7" t="n">
        <v>280871</v>
      </c>
      <c r="D4" s="7" t="n">
        <v>209229</v>
      </c>
    </row>
    <row r="5" spans="1:4">
      <c r="A5" s="3" t="s">
        <v>125</v>
      </c>
    </row>
    <row r="6" spans="1:4">
      <c r="A6" s="4" t="s">
        <v>126</v>
      </c>
      <c r="B6" s="5" t="n">
        <v>318493</v>
      </c>
      <c r="C6" s="5" t="n">
        <v>270054</v>
      </c>
      <c r="D6" s="5" t="n">
        <v>276942</v>
      </c>
    </row>
    <row r="7" spans="1:4">
      <c r="A7" s="4" t="s">
        <v>127</v>
      </c>
      <c r="B7" s="5" t="n">
        <v>24347</v>
      </c>
      <c r="C7" s="5" t="n">
        <v>25818</v>
      </c>
      <c r="D7" s="5" t="n">
        <v>18256</v>
      </c>
    </row>
    <row r="8" spans="1:4">
      <c r="A8" s="4" t="s">
        <v>128</v>
      </c>
      <c r="B8" s="5" t="n">
        <v>5989</v>
      </c>
      <c r="C8" s="5" t="n">
        <v>22584</v>
      </c>
      <c r="D8" s="5" t="n">
        <v>8376</v>
      </c>
    </row>
    <row r="9" spans="1:4">
      <c r="A9" s="4" t="s">
        <v>129</v>
      </c>
      <c r="B9" s="5" t="n">
        <v>-33108</v>
      </c>
      <c r="C9" s="5" t="n">
        <v>0</v>
      </c>
      <c r="D9" s="5" t="n">
        <v>0</v>
      </c>
    </row>
    <row r="10" spans="1:4">
      <c r="A10" s="4" t="s">
        <v>130</v>
      </c>
      <c r="B10" s="5" t="n">
        <v>47855</v>
      </c>
      <c r="C10" s="5" t="n">
        <v>35871</v>
      </c>
      <c r="D10" s="5" t="n">
        <v>30492</v>
      </c>
    </row>
    <row r="11" spans="1:4">
      <c r="A11" s="4" t="s">
        <v>131</v>
      </c>
      <c r="B11" s="5" t="n">
        <v>596802</v>
      </c>
      <c r="C11" s="5" t="n">
        <v>79668</v>
      </c>
      <c r="D11" s="5" t="n">
        <v>55280</v>
      </c>
    </row>
    <row r="12" spans="1:4">
      <c r="A12" s="4" t="s">
        <v>132</v>
      </c>
      <c r="B12" s="5" t="n">
        <v>0</v>
      </c>
      <c r="C12" s="5" t="n">
        <v>-12167</v>
      </c>
      <c r="D12" s="5" t="n">
        <v>-16707</v>
      </c>
    </row>
    <row r="13" spans="1:4">
      <c r="A13" s="4" t="s">
        <v>133</v>
      </c>
      <c r="B13" s="5" t="n">
        <v>-421663</v>
      </c>
      <c r="C13" s="5" t="n">
        <v>-3928</v>
      </c>
      <c r="D13" s="5" t="n">
        <v>-2127</v>
      </c>
    </row>
    <row r="14" spans="1:4">
      <c r="A14" s="4" t="s">
        <v>71</v>
      </c>
      <c r="B14" s="5" t="n">
        <v>3966</v>
      </c>
      <c r="C14" s="5" t="n">
        <v>467</v>
      </c>
      <c r="D14" s="5" t="n">
        <v>-945</v>
      </c>
    </row>
    <row r="15" spans="1:4">
      <c r="A15" s="3" t="s">
        <v>134</v>
      </c>
    </row>
    <row r="16" spans="1:4">
      <c r="A16" s="4" t="s">
        <v>135</v>
      </c>
      <c r="B16" s="5" t="n">
        <v>-38914</v>
      </c>
      <c r="C16" s="5" t="n">
        <v>-212862</v>
      </c>
      <c r="D16" s="5" t="n">
        <v>-70194</v>
      </c>
    </row>
    <row r="17" spans="1:4">
      <c r="A17" s="4" t="s">
        <v>136</v>
      </c>
      <c r="B17" s="5" t="n">
        <v>25334</v>
      </c>
      <c r="C17" s="5" t="n">
        <v>79719</v>
      </c>
      <c r="D17" s="5" t="n">
        <v>168319</v>
      </c>
    </row>
    <row r="18" spans="1:4">
      <c r="A18" s="4" t="s">
        <v>73</v>
      </c>
      <c r="B18" s="5" t="n">
        <v>-24502</v>
      </c>
      <c r="C18" s="5" t="n">
        <v>-42548</v>
      </c>
      <c r="D18" s="5" t="n">
        <v>-32892</v>
      </c>
    </row>
    <row r="19" spans="1:4">
      <c r="A19" s="4" t="s">
        <v>137</v>
      </c>
      <c r="B19" s="5" t="n">
        <v>-1214</v>
      </c>
      <c r="C19" s="5" t="n">
        <v>39636</v>
      </c>
      <c r="D19" s="5" t="n">
        <v>11324</v>
      </c>
    </row>
    <row r="20" spans="1:4">
      <c r="A20" s="4" t="s">
        <v>82</v>
      </c>
      <c r="B20" s="5" t="n">
        <v>125103</v>
      </c>
      <c r="C20" s="5" t="n">
        <v>92749</v>
      </c>
      <c r="D20" s="5" t="n">
        <v>57861</v>
      </c>
    </row>
    <row r="21" spans="1:4">
      <c r="A21" s="4" t="s">
        <v>138</v>
      </c>
      <c r="B21" s="5" t="n">
        <v>5390</v>
      </c>
      <c r="C21" s="5" t="n">
        <v>-1075</v>
      </c>
      <c r="D21" s="5" t="n">
        <v>2663</v>
      </c>
    </row>
    <row r="22" spans="1:4">
      <c r="A22" s="4" t="s">
        <v>139</v>
      </c>
      <c r="B22" s="5" t="n">
        <v>-31759</v>
      </c>
      <c r="C22" s="5" t="n">
        <v>-9722</v>
      </c>
      <c r="D22" s="5" t="n">
        <v>11703</v>
      </c>
    </row>
    <row r="23" spans="1:4">
      <c r="A23" s="4" t="s">
        <v>140</v>
      </c>
      <c r="B23" s="5" t="n">
        <v>784811</v>
      </c>
      <c r="C23" s="5" t="n">
        <v>645135</v>
      </c>
      <c r="D23" s="5" t="n">
        <v>727580</v>
      </c>
    </row>
    <row r="24" spans="1:4">
      <c r="A24" s="3" t="s">
        <v>141</v>
      </c>
    </row>
    <row r="25" spans="1:4">
      <c r="A25" s="4" t="s">
        <v>142</v>
      </c>
      <c r="B25" s="5" t="n">
        <v>-110805</v>
      </c>
      <c r="C25" s="5" t="n">
        <v>-118194</v>
      </c>
      <c r="D25" s="5" t="n">
        <v>-84730</v>
      </c>
    </row>
    <row r="26" spans="1:4">
      <c r="A26" s="4" t="s">
        <v>143</v>
      </c>
      <c r="B26" s="5" t="n">
        <v>-41784</v>
      </c>
      <c r="C26" s="5" t="n">
        <v>-23627</v>
      </c>
      <c r="D26" s="5" t="n">
        <v>-41997</v>
      </c>
    </row>
    <row r="27" spans="1:4">
      <c r="A27" s="4" t="s">
        <v>144</v>
      </c>
      <c r="B27" s="5" t="n">
        <v>0</v>
      </c>
      <c r="C27" s="5" t="n">
        <v>-21523</v>
      </c>
      <c r="D27" s="5" t="n">
        <v>0</v>
      </c>
    </row>
    <row r="28" spans="1:4">
      <c r="A28" s="4" t="s">
        <v>145</v>
      </c>
      <c r="B28" s="5" t="n">
        <v>-531534</v>
      </c>
      <c r="C28" s="5" t="n">
        <v>-406777</v>
      </c>
      <c r="D28" s="5" t="n">
        <v>0</v>
      </c>
    </row>
    <row r="29" spans="1:4">
      <c r="A29" s="4" t="s">
        <v>146</v>
      </c>
      <c r="B29" s="5" t="n">
        <v>-684123</v>
      </c>
      <c r="C29" s="5" t="n">
        <v>-570121</v>
      </c>
      <c r="D29" s="5" t="n">
        <v>-126727</v>
      </c>
    </row>
    <row r="30" spans="1:4">
      <c r="A30" s="3" t="s">
        <v>147</v>
      </c>
    </row>
    <row r="31" spans="1:4">
      <c r="A31" s="4" t="s">
        <v>148</v>
      </c>
      <c r="B31" s="5" t="n">
        <v>1270000</v>
      </c>
      <c r="C31" s="5" t="n">
        <v>3234375</v>
      </c>
      <c r="D31" s="5" t="n">
        <v>0</v>
      </c>
    </row>
    <row r="32" spans="1:4">
      <c r="A32" s="4" t="s">
        <v>149</v>
      </c>
      <c r="B32" s="5" t="n">
        <v>1135205</v>
      </c>
      <c r="C32" s="5" t="n">
        <v>0</v>
      </c>
      <c r="D32" s="5" t="n">
        <v>0</v>
      </c>
    </row>
    <row r="33" spans="1:4">
      <c r="A33" s="4" t="s">
        <v>150</v>
      </c>
      <c r="B33" s="5" t="n">
        <v>-143708</v>
      </c>
      <c r="C33" s="5" t="n">
        <v>-3084922</v>
      </c>
      <c r="D33" s="5" t="n">
        <v>-326462</v>
      </c>
    </row>
    <row r="34" spans="1:4">
      <c r="A34" s="4" t="s">
        <v>151</v>
      </c>
      <c r="B34" s="5" t="n">
        <v>8442000</v>
      </c>
      <c r="C34" s="5" t="n">
        <v>1250000</v>
      </c>
      <c r="D34" s="5" t="n">
        <v>177000</v>
      </c>
    </row>
    <row r="35" spans="1:4">
      <c r="A35" s="4" t="s">
        <v>152</v>
      </c>
      <c r="B35" s="5" t="n">
        <v>-8217000</v>
      </c>
      <c r="C35" s="5" t="n">
        <v>-1250000</v>
      </c>
      <c r="D35" s="5" t="n">
        <v>-177000</v>
      </c>
    </row>
    <row r="36" spans="1:4">
      <c r="A36" s="4" t="s">
        <v>153</v>
      </c>
      <c r="B36" s="5" t="n">
        <v>-27621</v>
      </c>
      <c r="C36" s="5" t="n">
        <v>-20115</v>
      </c>
      <c r="D36" s="5" t="n">
        <v>0</v>
      </c>
    </row>
    <row r="37" spans="1:4">
      <c r="A37" s="4" t="s">
        <v>154</v>
      </c>
      <c r="B37" s="5" t="n">
        <v>14566</v>
      </c>
      <c r="C37" s="5" t="n">
        <v>15389</v>
      </c>
      <c r="D37" s="5" t="n">
        <v>13630</v>
      </c>
    </row>
    <row r="38" spans="1:4">
      <c r="A38" s="4" t="s">
        <v>155</v>
      </c>
      <c r="B38" s="5" t="n">
        <v>-1268057</v>
      </c>
      <c r="C38" s="5" t="n">
        <v>0</v>
      </c>
      <c r="D38" s="5" t="n">
        <v>0</v>
      </c>
    </row>
    <row r="39" spans="1:4">
      <c r="A39" s="4" t="s">
        <v>156</v>
      </c>
      <c r="B39" s="5" t="n">
        <v>0</v>
      </c>
      <c r="C39" s="5" t="n">
        <v>0</v>
      </c>
      <c r="D39" s="5" t="n">
        <v>-200219</v>
      </c>
    </row>
    <row r="40" spans="1:4">
      <c r="A40" s="4" t="s">
        <v>157</v>
      </c>
      <c r="B40" s="5" t="n">
        <v>0</v>
      </c>
      <c r="C40" s="5" t="n">
        <v>-81369</v>
      </c>
      <c r="D40" s="5" t="n">
        <v>-200406</v>
      </c>
    </row>
    <row r="41" spans="1:4">
      <c r="A41" s="4" t="s">
        <v>158</v>
      </c>
      <c r="B41" s="5" t="n">
        <v>-10092</v>
      </c>
      <c r="C41" s="5" t="n">
        <v>-6248</v>
      </c>
      <c r="D41" s="5" t="n">
        <v>-16527</v>
      </c>
    </row>
    <row r="42" spans="1:4">
      <c r="A42" s="4" t="s">
        <v>159</v>
      </c>
      <c r="B42" s="5" t="n">
        <v>-93902</v>
      </c>
      <c r="C42" s="5" t="n">
        <v>-149022</v>
      </c>
      <c r="D42" s="5" t="n">
        <v>-63724</v>
      </c>
    </row>
    <row r="43" spans="1:4">
      <c r="A43" s="4" t="s">
        <v>160</v>
      </c>
      <c r="B43" s="5" t="n">
        <v>-46472</v>
      </c>
      <c r="C43" s="5" t="n">
        <v>-40271</v>
      </c>
      <c r="D43" s="5" t="n">
        <v>-22805</v>
      </c>
    </row>
    <row r="44" spans="1:4">
      <c r="A44" s="4" t="s">
        <v>132</v>
      </c>
      <c r="B44" s="5" t="n">
        <v>0</v>
      </c>
      <c r="C44" s="5" t="n">
        <v>12167</v>
      </c>
      <c r="D44" s="5" t="n">
        <v>16707</v>
      </c>
    </row>
    <row r="45" spans="1:4">
      <c r="A45" s="4" t="s">
        <v>161</v>
      </c>
      <c r="B45" s="5" t="n">
        <v>-22552</v>
      </c>
      <c r="C45" s="5" t="n">
        <v>-12934</v>
      </c>
      <c r="D45" s="5" t="n">
        <v>-12892</v>
      </c>
    </row>
    <row r="46" spans="1:4">
      <c r="A46" s="4" t="s">
        <v>71</v>
      </c>
      <c r="B46" s="5" t="n">
        <v>0</v>
      </c>
      <c r="C46" s="5" t="n">
        <v>-12</v>
      </c>
      <c r="D46" s="5" t="n">
        <v>0</v>
      </c>
    </row>
    <row r="47" spans="1:4">
      <c r="A47" s="4" t="s">
        <v>162</v>
      </c>
      <c r="B47" s="5" t="n">
        <v>0</v>
      </c>
      <c r="C47" s="5" t="n">
        <v>0</v>
      </c>
      <c r="D47" s="5" t="n">
        <v>-2627</v>
      </c>
    </row>
    <row r="48" spans="1:4">
      <c r="A48" s="4" t="s">
        <v>163</v>
      </c>
      <c r="B48" s="5" t="n">
        <v>1032367</v>
      </c>
      <c r="C48" s="5" t="n">
        <v>-132962</v>
      </c>
      <c r="D48" s="5" t="n">
        <v>-815325</v>
      </c>
    </row>
    <row r="49" spans="1:4">
      <c r="A49" s="4" t="s">
        <v>164</v>
      </c>
      <c r="B49" s="5" t="n">
        <v>1133055</v>
      </c>
      <c r="C49" s="5" t="n">
        <v>-57948</v>
      </c>
      <c r="D49" s="5" t="n">
        <v>-214472</v>
      </c>
    </row>
    <row r="50" spans="1:4">
      <c r="A50" s="4" t="s">
        <v>165</v>
      </c>
      <c r="B50" s="5" t="n">
        <v>139148</v>
      </c>
      <c r="C50" s="5" t="n">
        <v>197096</v>
      </c>
      <c r="D50" s="5" t="n">
        <v>411568</v>
      </c>
    </row>
    <row r="51" spans="1:4">
      <c r="A51" s="4" t="s">
        <v>166</v>
      </c>
      <c r="B51" s="5" t="n">
        <v>1272203</v>
      </c>
      <c r="C51" s="5" t="n">
        <v>139148</v>
      </c>
      <c r="D51" s="5" t="n">
        <v>197096</v>
      </c>
    </row>
    <row r="52" spans="1:4">
      <c r="A52" s="3" t="s">
        <v>167</v>
      </c>
    </row>
    <row r="53" spans="1:4">
      <c r="A53" s="4" t="s">
        <v>168</v>
      </c>
      <c r="B53" s="5" t="n">
        <v>123056</v>
      </c>
      <c r="C53" s="5" t="n">
        <v>102695</v>
      </c>
      <c r="D53" s="5" t="n">
        <v>98971</v>
      </c>
    </row>
    <row r="54" spans="1:4">
      <c r="A54" s="4" t="s">
        <v>169</v>
      </c>
      <c r="B54" s="5" t="n">
        <v>45801</v>
      </c>
      <c r="C54" s="5" t="n">
        <v>51140</v>
      </c>
      <c r="D54" s="5" t="n">
        <v>6565</v>
      </c>
    </row>
    <row r="55" spans="1:4">
      <c r="A55" s="3" t="s">
        <v>170</v>
      </c>
    </row>
    <row r="56" spans="1:4">
      <c r="A56" s="4" t="s">
        <v>171</v>
      </c>
      <c r="B56" s="7" t="n">
        <v>647507</v>
      </c>
      <c r="C56" s="7" t="n">
        <v>171162</v>
      </c>
      <c r="D56" s="7" t="n">
        <v>3765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5</v>
      </c>
      <c r="B1" s="2" t="s">
        <v>1</v>
      </c>
    </row>
    <row r="2" spans="1:4">
      <c r="B2" s="2" t="s">
        <v>2</v>
      </c>
      <c r="C2" s="2" t="s">
        <v>32</v>
      </c>
      <c r="D2" s="2" t="s">
        <v>33</v>
      </c>
    </row>
    <row r="3" spans="1:4">
      <c r="A3" s="3" t="s">
        <v>576</v>
      </c>
    </row>
    <row r="4" spans="1:4">
      <c r="A4" s="4" t="s">
        <v>577</v>
      </c>
      <c r="B4" s="4" t="s">
        <v>578</v>
      </c>
    </row>
    <row r="5" spans="1:4">
      <c r="A5" s="4" t="s">
        <v>579</v>
      </c>
      <c r="B5" s="7" t="n">
        <v>418900</v>
      </c>
    </row>
    <row r="6" spans="1:4">
      <c r="A6" s="4" t="s">
        <v>580</v>
      </c>
      <c r="B6" s="5" t="n">
        <v>-93902</v>
      </c>
      <c r="C6" s="7" t="n">
        <v>-149022</v>
      </c>
      <c r="D6" s="7" t="n">
        <v>-63724</v>
      </c>
    </row>
    <row r="7" spans="1:4">
      <c r="A7" s="4" t="s">
        <v>581</v>
      </c>
      <c r="B7" s="5" t="n">
        <v>195726</v>
      </c>
      <c r="C7" s="5" t="n">
        <v>372111</v>
      </c>
      <c r="D7" s="5" t="n">
        <v>184824</v>
      </c>
    </row>
    <row r="8" spans="1:4">
      <c r="A8" s="4" t="s">
        <v>582</v>
      </c>
      <c r="B8" s="5" t="n">
        <v>59800</v>
      </c>
      <c r="C8" s="5" t="n">
        <v>130318</v>
      </c>
      <c r="D8" s="5" t="n">
        <v>58191</v>
      </c>
    </row>
    <row r="9" spans="1:4">
      <c r="A9" s="4" t="s">
        <v>583</v>
      </c>
    </row>
    <row r="10" spans="1:4">
      <c r="A10" s="3" t="s">
        <v>576</v>
      </c>
    </row>
    <row r="11" spans="1:4">
      <c r="A11" s="4" t="s">
        <v>580</v>
      </c>
      <c r="B11" s="5" t="n">
        <v>-38100</v>
      </c>
      <c r="C11" s="5" t="n">
        <v>-41400</v>
      </c>
      <c r="D11" s="5" t="n">
        <v>-44800</v>
      </c>
    </row>
    <row r="12" spans="1:4">
      <c r="A12" s="4" t="s">
        <v>581</v>
      </c>
      <c r="B12" s="5" t="n">
        <v>38100</v>
      </c>
      <c r="C12" s="5" t="n">
        <v>41400</v>
      </c>
      <c r="D12" s="5" t="n">
        <v>44800</v>
      </c>
    </row>
    <row r="13" spans="1:4">
      <c r="A13" s="4" t="s">
        <v>584</v>
      </c>
    </row>
    <row r="14" spans="1:4">
      <c r="A14" s="3" t="s">
        <v>576</v>
      </c>
    </row>
    <row r="15" spans="1:4">
      <c r="A15" s="4" t="s">
        <v>580</v>
      </c>
      <c r="B15" s="5" t="n">
        <v>-63355</v>
      </c>
      <c r="C15" s="5" t="n">
        <v>-116294</v>
      </c>
      <c r="D15" s="5" t="n">
        <v>-48866</v>
      </c>
    </row>
    <row r="16" spans="1:4">
      <c r="A16" s="4" t="s">
        <v>581</v>
      </c>
      <c r="B16" s="5" t="n">
        <v>157626</v>
      </c>
      <c r="C16" s="5" t="n">
        <v>330711</v>
      </c>
      <c r="D16" s="5" t="n">
        <v>140024</v>
      </c>
    </row>
    <row r="17" spans="1:4">
      <c r="A17" s="4" t="s">
        <v>585</v>
      </c>
      <c r="B17" s="5" t="n">
        <v>34471</v>
      </c>
      <c r="C17" s="5" t="n">
        <v>84099</v>
      </c>
      <c r="D17" s="5" t="n">
        <v>32967</v>
      </c>
    </row>
    <row r="18" spans="1:4">
      <c r="A18" s="4" t="s">
        <v>582</v>
      </c>
      <c r="B18" s="7" t="n">
        <v>59800</v>
      </c>
      <c r="C18" s="7" t="n">
        <v>130318</v>
      </c>
      <c r="D18" s="7" t="n">
        <v>581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6"/>
  </cols>
  <sheetData>
    <row r="1" spans="1:5">
      <c r="A1" s="1" t="s">
        <v>586</v>
      </c>
      <c r="B1" s="2" t="s">
        <v>1</v>
      </c>
      <c r="E1" s="2" t="s">
        <v>587</v>
      </c>
    </row>
    <row r="2" spans="1:5">
      <c r="B2" s="2" t="s">
        <v>2</v>
      </c>
      <c r="C2" s="2" t="s">
        <v>32</v>
      </c>
      <c r="D2" s="2" t="s">
        <v>33</v>
      </c>
      <c r="E2" s="2" t="s">
        <v>588</v>
      </c>
    </row>
    <row r="3" spans="1:5">
      <c r="A3" s="3" t="s">
        <v>576</v>
      </c>
    </row>
    <row r="4" spans="1:5">
      <c r="A4" s="4" t="s">
        <v>589</v>
      </c>
      <c r="B4" s="7" t="n">
        <v>789372</v>
      </c>
      <c r="C4" s="7" t="n">
        <v>1024268</v>
      </c>
      <c r="D4" s="7" t="n">
        <v>772482</v>
      </c>
    </row>
    <row r="5" spans="1:5">
      <c r="A5" s="4" t="s">
        <v>160</v>
      </c>
      <c r="B5" s="5" t="n">
        <v>-55695</v>
      </c>
      <c r="C5" s="5" t="n">
        <v>-53474</v>
      </c>
      <c r="D5" s="5" t="n">
        <v>-22805</v>
      </c>
    </row>
    <row r="6" spans="1:5">
      <c r="A6" s="4" t="s">
        <v>590</v>
      </c>
      <c r="B6" s="5" t="n">
        <v>-195726</v>
      </c>
      <c r="C6" s="5" t="n">
        <v>-372111</v>
      </c>
      <c r="D6" s="5" t="n">
        <v>-184824</v>
      </c>
    </row>
    <row r="7" spans="1:5">
      <c r="A7" s="4" t="s">
        <v>591</v>
      </c>
      <c r="B7" s="5" t="n">
        <v>647507</v>
      </c>
      <c r="C7" s="5" t="n">
        <v>171162</v>
      </c>
      <c r="D7" s="5" t="n">
        <v>376597</v>
      </c>
    </row>
    <row r="8" spans="1:5">
      <c r="A8" s="4" t="s">
        <v>592</v>
      </c>
      <c r="D8" s="5" t="n">
        <v>54647</v>
      </c>
    </row>
    <row r="9" spans="1:5">
      <c r="A9" s="4" t="s">
        <v>593</v>
      </c>
      <c r="B9" s="5" t="n">
        <v>-404887</v>
      </c>
      <c r="C9" s="5" t="n">
        <v>19527</v>
      </c>
      <c r="D9" s="5" t="n">
        <v>28171</v>
      </c>
    </row>
    <row r="10" spans="1:5">
      <c r="A10" s="4" t="s">
        <v>594</v>
      </c>
      <c r="B10" s="5" t="n">
        <v>780571</v>
      </c>
      <c r="C10" s="5" t="n">
        <v>789372</v>
      </c>
      <c r="D10" s="5" t="n">
        <v>1024268</v>
      </c>
    </row>
    <row r="11" spans="1:5">
      <c r="A11" s="4" t="s">
        <v>584</v>
      </c>
    </row>
    <row r="12" spans="1:5">
      <c r="A12" s="3" t="s">
        <v>576</v>
      </c>
    </row>
    <row r="13" spans="1:5">
      <c r="A13" s="4" t="s">
        <v>589</v>
      </c>
      <c r="B13" s="5" t="n">
        <v>642332</v>
      </c>
      <c r="C13" s="5" t="n">
        <v>833061</v>
      </c>
      <c r="D13" s="5" t="n">
        <v>620062</v>
      </c>
    </row>
    <row r="14" spans="1:5">
      <c r="A14" s="4" t="s">
        <v>160</v>
      </c>
      <c r="B14" s="5" t="n">
        <v>-33355</v>
      </c>
      <c r="C14" s="5" t="n">
        <v>-31233</v>
      </c>
      <c r="D14" s="5" t="n">
        <v>-22805</v>
      </c>
    </row>
    <row r="15" spans="1:5">
      <c r="A15" s="4" t="s">
        <v>590</v>
      </c>
      <c r="B15" s="5" t="n">
        <v>-157626</v>
      </c>
      <c r="C15" s="5" t="n">
        <v>-330711</v>
      </c>
      <c r="D15" s="5" t="n">
        <v>-140024</v>
      </c>
    </row>
    <row r="16" spans="1:5">
      <c r="A16" s="4" t="s">
        <v>591</v>
      </c>
      <c r="B16" s="5" t="n">
        <v>647507</v>
      </c>
      <c r="C16" s="5" t="n">
        <v>171162</v>
      </c>
      <c r="D16" s="5" t="n">
        <v>376597</v>
      </c>
    </row>
    <row r="17" spans="1:5">
      <c r="A17" s="4" t="s">
        <v>593</v>
      </c>
      <c r="B17" s="5" t="n">
        <v>-418858</v>
      </c>
      <c r="C17" s="5" t="n">
        <v>53</v>
      </c>
      <c r="D17" s="5" t="n">
        <v>-769</v>
      </c>
    </row>
    <row r="18" spans="1:5">
      <c r="A18" s="4" t="s">
        <v>594</v>
      </c>
      <c r="B18" s="5" t="n">
        <v>680000</v>
      </c>
      <c r="C18" s="5" t="n">
        <v>642332</v>
      </c>
      <c r="D18" s="5" t="n">
        <v>833061</v>
      </c>
    </row>
    <row r="19" spans="1:5">
      <c r="A19" s="4" t="s">
        <v>583</v>
      </c>
    </row>
    <row r="20" spans="1:5">
      <c r="A20" s="3" t="s">
        <v>576</v>
      </c>
    </row>
    <row r="21" spans="1:5">
      <c r="A21" s="4" t="s">
        <v>589</v>
      </c>
      <c r="B21" s="5" t="n">
        <v>147040</v>
      </c>
      <c r="C21" s="5" t="n">
        <v>191207</v>
      </c>
      <c r="D21" s="5" t="n">
        <v>152420</v>
      </c>
    </row>
    <row r="22" spans="1:5">
      <c r="A22" s="4" t="s">
        <v>160</v>
      </c>
      <c r="B22" s="5" t="n">
        <v>-22340</v>
      </c>
      <c r="C22" s="5" t="n">
        <v>-22241</v>
      </c>
    </row>
    <row r="23" spans="1:5">
      <c r="A23" s="4" t="s">
        <v>590</v>
      </c>
      <c r="B23" s="5" t="n">
        <v>-38100</v>
      </c>
      <c r="C23" s="5" t="n">
        <v>-41400</v>
      </c>
      <c r="D23" s="5" t="n">
        <v>-44800</v>
      </c>
    </row>
    <row r="24" spans="1:5">
      <c r="A24" s="4" t="s">
        <v>592</v>
      </c>
      <c r="D24" s="5" t="n">
        <v>54647</v>
      </c>
      <c r="E24" s="7" t="n">
        <v>192500</v>
      </c>
    </row>
    <row r="25" spans="1:5">
      <c r="A25" s="4" t="s">
        <v>593</v>
      </c>
      <c r="B25" s="5" t="n">
        <v>13971</v>
      </c>
      <c r="C25" s="5" t="n">
        <v>19474</v>
      </c>
      <c r="D25" s="5" t="n">
        <v>28940</v>
      </c>
    </row>
    <row r="26" spans="1:5">
      <c r="A26" s="4" t="s">
        <v>594</v>
      </c>
      <c r="B26" s="7" t="n">
        <v>100571</v>
      </c>
      <c r="C26" s="7" t="n">
        <v>147040</v>
      </c>
      <c r="D26" s="7" t="n">
        <v>1912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576</v>
      </c>
    </row>
    <row r="4" spans="1:4">
      <c r="A4" s="4" t="s">
        <v>591</v>
      </c>
      <c r="B4" s="7" t="n">
        <v>647507</v>
      </c>
      <c r="C4" s="7" t="n">
        <v>171162</v>
      </c>
      <c r="D4" s="7" t="n">
        <v>376597</v>
      </c>
    </row>
    <row r="5" spans="1:4">
      <c r="A5" s="4" t="s">
        <v>596</v>
      </c>
      <c r="B5" s="5" t="n">
        <v>-19715</v>
      </c>
      <c r="C5" s="5" t="n">
        <v>-4117</v>
      </c>
      <c r="D5" s="5" t="n">
        <v>-21167</v>
      </c>
    </row>
    <row r="6" spans="1:4">
      <c r="A6" s="4" t="s">
        <v>584</v>
      </c>
    </row>
    <row r="7" spans="1:4">
      <c r="A7" s="3" t="s">
        <v>576</v>
      </c>
    </row>
    <row r="8" spans="1:4">
      <c r="A8" s="4" t="s">
        <v>591</v>
      </c>
      <c r="B8" s="5" t="n">
        <v>647507</v>
      </c>
      <c r="C8" s="5" t="n">
        <v>171162</v>
      </c>
      <c r="D8" s="5" t="n">
        <v>376597</v>
      </c>
    </row>
    <row r="9" spans="1:4">
      <c r="A9" s="4" t="s">
        <v>597</v>
      </c>
    </row>
    <row r="10" spans="1:4">
      <c r="A10" s="3" t="s">
        <v>576</v>
      </c>
    </row>
    <row r="11" spans="1:4">
      <c r="A11" s="4" t="s">
        <v>598</v>
      </c>
      <c r="B11" s="7" t="n">
        <v>627792</v>
      </c>
      <c r="C11" s="7" t="n">
        <v>175279</v>
      </c>
      <c r="D11" s="7" t="n">
        <v>3554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9</v>
      </c>
      <c r="B1" s="2" t="s">
        <v>600</v>
      </c>
      <c r="C1" s="2" t="s">
        <v>601</v>
      </c>
      <c r="D1" s="2" t="s">
        <v>602</v>
      </c>
      <c r="E1" s="2" t="s">
        <v>2</v>
      </c>
      <c r="F1" s="2" t="s">
        <v>32</v>
      </c>
      <c r="G1" s="2" t="s">
        <v>33</v>
      </c>
      <c r="H1" s="2" t="s">
        <v>588</v>
      </c>
    </row>
    <row r="2" spans="1:8">
      <c r="A2" s="3" t="s">
        <v>576</v>
      </c>
    </row>
    <row r="3" spans="1:8">
      <c r="A3" s="4" t="s">
        <v>603</v>
      </c>
      <c r="G3" s="7" t="n">
        <v>54647</v>
      </c>
    </row>
    <row r="4" spans="1:8">
      <c r="A4" s="4" t="s">
        <v>604</v>
      </c>
      <c r="E4" s="7" t="n">
        <v>190220</v>
      </c>
      <c r="F4" s="7" t="n">
        <v>191014</v>
      </c>
    </row>
    <row r="5" spans="1:8">
      <c r="A5" s="4" t="s">
        <v>580</v>
      </c>
      <c r="E5" s="5" t="n">
        <v>-93902</v>
      </c>
      <c r="F5" s="5" t="n">
        <v>-149022</v>
      </c>
      <c r="G5" s="5" t="n">
        <v>-63724</v>
      </c>
    </row>
    <row r="6" spans="1:8">
      <c r="A6" s="4" t="s">
        <v>160</v>
      </c>
      <c r="E6" s="5" t="n">
        <v>55695</v>
      </c>
      <c r="F6" s="5" t="n">
        <v>53474</v>
      </c>
      <c r="G6" s="5" t="n">
        <v>22805</v>
      </c>
    </row>
    <row r="7" spans="1:8">
      <c r="A7" s="4" t="s">
        <v>583</v>
      </c>
    </row>
    <row r="8" spans="1:8">
      <c r="A8" s="3" t="s">
        <v>576</v>
      </c>
    </row>
    <row r="9" spans="1:8">
      <c r="A9" s="4" t="s">
        <v>603</v>
      </c>
      <c r="G9" s="5" t="n">
        <v>54647</v>
      </c>
      <c r="H9" s="7" t="n">
        <v>192500</v>
      </c>
    </row>
    <row r="10" spans="1:8">
      <c r="A10" s="4" t="s">
        <v>605</v>
      </c>
      <c r="E10" s="5" t="n">
        <v>14000</v>
      </c>
      <c r="F10" s="5" t="n">
        <v>19500</v>
      </c>
      <c r="G10" s="5" t="n">
        <v>28900</v>
      </c>
    </row>
    <row r="11" spans="1:8">
      <c r="A11" s="4" t="s">
        <v>580</v>
      </c>
      <c r="E11" s="5" t="n">
        <v>-38100</v>
      </c>
      <c r="F11" s="5" t="n">
        <v>-41400</v>
      </c>
      <c r="G11" s="5" t="n">
        <v>-44800</v>
      </c>
    </row>
    <row r="12" spans="1:8">
      <c r="A12" s="4" t="s">
        <v>160</v>
      </c>
      <c r="E12" s="5" t="n">
        <v>22340</v>
      </c>
      <c r="F12" s="5" t="n">
        <v>22241</v>
      </c>
    </row>
    <row r="13" spans="1:8">
      <c r="A13" s="4" t="s">
        <v>606</v>
      </c>
    </row>
    <row r="14" spans="1:8">
      <c r="A14" s="3" t="s">
        <v>576</v>
      </c>
    </row>
    <row r="15" spans="1:8">
      <c r="A15" s="4" t="s">
        <v>580</v>
      </c>
      <c r="D15" s="7" t="n">
        <v>-600</v>
      </c>
    </row>
    <row r="16" spans="1:8">
      <c r="A16" s="4" t="s">
        <v>607</v>
      </c>
    </row>
    <row r="17" spans="1:8">
      <c r="A17" s="3" t="s">
        <v>576</v>
      </c>
    </row>
    <row r="18" spans="1:8">
      <c r="A18" s="4" t="s">
        <v>580</v>
      </c>
      <c r="D18" s="7" t="n">
        <v>-2200</v>
      </c>
    </row>
    <row r="19" spans="1:8">
      <c r="A19" s="4" t="s">
        <v>608</v>
      </c>
    </row>
    <row r="20" spans="1:8">
      <c r="A20" s="3" t="s">
        <v>576</v>
      </c>
    </row>
    <row r="21" spans="1:8">
      <c r="A21" s="4" t="s">
        <v>609</v>
      </c>
      <c r="E21" s="5" t="n">
        <v>38000</v>
      </c>
    </row>
    <row r="22" spans="1:8">
      <c r="A22" s="4" t="s">
        <v>610</v>
      </c>
      <c r="E22" s="5" t="n">
        <v>43000</v>
      </c>
    </row>
    <row r="23" spans="1:8">
      <c r="A23" s="4" t="s">
        <v>584</v>
      </c>
    </row>
    <row r="24" spans="1:8">
      <c r="A24" s="3" t="s">
        <v>576</v>
      </c>
    </row>
    <row r="25" spans="1:8">
      <c r="A25" s="4" t="s">
        <v>580</v>
      </c>
      <c r="E25" s="5" t="n">
        <v>-63355</v>
      </c>
      <c r="F25" s="5" t="n">
        <v>-116294</v>
      </c>
      <c r="G25" s="5" t="n">
        <v>-48866</v>
      </c>
    </row>
    <row r="26" spans="1:8">
      <c r="A26" s="4" t="s">
        <v>160</v>
      </c>
      <c r="E26" s="5" t="n">
        <v>33355</v>
      </c>
      <c r="F26" s="7" t="n">
        <v>31233</v>
      </c>
      <c r="G26" s="7" t="n">
        <v>22805</v>
      </c>
    </row>
    <row r="27" spans="1:8">
      <c r="A27" s="4" t="s">
        <v>611</v>
      </c>
    </row>
    <row r="28" spans="1:8">
      <c r="A28" s="3" t="s">
        <v>576</v>
      </c>
    </row>
    <row r="29" spans="1:8">
      <c r="A29" s="4" t="s">
        <v>612</v>
      </c>
      <c r="B29" s="7" t="n">
        <v>25600</v>
      </c>
    </row>
    <row r="30" spans="1:8">
      <c r="A30" s="4" t="s">
        <v>613</v>
      </c>
      <c r="B30" s="5" t="n">
        <v>26400</v>
      </c>
    </row>
    <row r="31" spans="1:8">
      <c r="A31" s="4" t="s">
        <v>614</v>
      </c>
      <c r="B31" s="5" t="n">
        <v>27200</v>
      </c>
    </row>
    <row r="32" spans="1:8">
      <c r="A32" s="4" t="s">
        <v>615</v>
      </c>
      <c r="B32" s="7" t="n">
        <v>28100</v>
      </c>
    </row>
    <row r="33" spans="1:8">
      <c r="A33" s="4" t="s">
        <v>604</v>
      </c>
      <c r="E33" s="7" t="n">
        <v>145900</v>
      </c>
    </row>
    <row r="34" spans="1:8">
      <c r="A34" s="4" t="s">
        <v>616</v>
      </c>
    </row>
    <row r="35" spans="1:8">
      <c r="A35" s="3" t="s">
        <v>576</v>
      </c>
    </row>
    <row r="36" spans="1:8">
      <c r="A36" s="4" t="s">
        <v>160</v>
      </c>
      <c r="C36" s="7" t="n">
        <v>61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1"/>
    <col customWidth="1" max="5" min="5" width="21"/>
    <col customWidth="1" max="6" min="6" width="21"/>
    <col customWidth="1" max="7" min="7" width="21"/>
    <col customWidth="1" max="8" min="8" width="21"/>
  </cols>
  <sheetData>
    <row r="1" spans="1:8">
      <c r="A1" s="1" t="s">
        <v>617</v>
      </c>
      <c r="C1" s="2" t="s">
        <v>618</v>
      </c>
      <c r="D1" s="2" t="s">
        <v>1</v>
      </c>
    </row>
    <row r="2" spans="1:8">
      <c r="C2" s="2" t="s">
        <v>619</v>
      </c>
      <c r="D2" s="2" t="s">
        <v>543</v>
      </c>
      <c r="E2" s="2" t="s">
        <v>546</v>
      </c>
      <c r="F2" s="2" t="s">
        <v>620</v>
      </c>
      <c r="G2" s="2" t="s">
        <v>621</v>
      </c>
      <c r="H2" s="2" t="s">
        <v>543</v>
      </c>
    </row>
    <row r="3" spans="1:8">
      <c r="A3" s="3" t="s">
        <v>622</v>
      </c>
    </row>
    <row r="4" spans="1:8">
      <c r="A4" s="4" t="s">
        <v>623</v>
      </c>
      <c r="D4" s="7" t="n">
        <v>1300</v>
      </c>
    </row>
    <row r="5" spans="1:8">
      <c r="A5" s="3" t="s">
        <v>624</v>
      </c>
    </row>
    <row r="6" spans="1:8">
      <c r="A6" s="4" t="s">
        <v>625</v>
      </c>
      <c r="B6" s="4" t="s">
        <v>626</v>
      </c>
      <c r="D6" s="5" t="n">
        <v>6661</v>
      </c>
      <c r="E6" s="7" t="n">
        <v>-6858</v>
      </c>
      <c r="F6" s="7" t="n">
        <v>-18836</v>
      </c>
    </row>
    <row r="7" spans="1:8">
      <c r="A7" s="4" t="s">
        <v>627</v>
      </c>
      <c r="D7" s="5" t="n">
        <v>-9416</v>
      </c>
      <c r="E7" s="5" t="n">
        <v>-12735</v>
      </c>
      <c r="F7" s="5" t="n">
        <v>-6990</v>
      </c>
    </row>
    <row r="8" spans="1:8">
      <c r="A8" s="4" t="s">
        <v>628</v>
      </c>
      <c r="B8" s="4" t="s">
        <v>629</v>
      </c>
      <c r="D8" s="5" t="n">
        <v>-625</v>
      </c>
    </row>
    <row r="9" spans="1:8">
      <c r="A9" s="4" t="s">
        <v>630</v>
      </c>
      <c r="H9" s="7" t="n">
        <v>4600</v>
      </c>
    </row>
    <row r="10" spans="1:8">
      <c r="A10" s="3" t="s">
        <v>631</v>
      </c>
    </row>
    <row r="11" spans="1:8">
      <c r="A11" s="4" t="s">
        <v>632</v>
      </c>
      <c r="D11" s="5" t="n">
        <v>33108</v>
      </c>
      <c r="E11" s="5" t="n">
        <v>0</v>
      </c>
      <c r="F11" s="7" t="n">
        <v>0</v>
      </c>
    </row>
    <row r="12" spans="1:8">
      <c r="A12" s="4" t="s">
        <v>633</v>
      </c>
    </row>
    <row r="13" spans="1:8">
      <c r="A13" s="3" t="s">
        <v>634</v>
      </c>
    </row>
    <row r="14" spans="1:8">
      <c r="A14" s="4" t="s">
        <v>635</v>
      </c>
      <c r="E14" s="5" t="n">
        <v>2144</v>
      </c>
      <c r="H14" s="5" t="n">
        <v>9709</v>
      </c>
    </row>
    <row r="15" spans="1:8">
      <c r="A15" s="4" t="s">
        <v>636</v>
      </c>
    </row>
    <row r="16" spans="1:8">
      <c r="A16" s="3" t="s">
        <v>634</v>
      </c>
    </row>
    <row r="17" spans="1:8">
      <c r="A17" s="4" t="s">
        <v>635</v>
      </c>
      <c r="E17" s="5" t="n">
        <v>21085</v>
      </c>
      <c r="H17" s="5" t="n">
        <v>14697</v>
      </c>
    </row>
    <row r="18" spans="1:8">
      <c r="A18" s="4" t="s">
        <v>637</v>
      </c>
    </row>
    <row r="19" spans="1:8">
      <c r="A19" s="3" t="s">
        <v>634</v>
      </c>
    </row>
    <row r="20" spans="1:8">
      <c r="A20" s="4" t="s">
        <v>638</v>
      </c>
      <c r="E20" s="5" t="n">
        <v>9551</v>
      </c>
      <c r="H20" s="5" t="n">
        <v>4152</v>
      </c>
    </row>
    <row r="21" spans="1:8">
      <c r="A21" s="4" t="s">
        <v>639</v>
      </c>
    </row>
    <row r="22" spans="1:8">
      <c r="A22" s="3" t="s">
        <v>634</v>
      </c>
    </row>
    <row r="23" spans="1:8">
      <c r="A23" s="4" t="s">
        <v>638</v>
      </c>
      <c r="E23" s="7" t="n">
        <v>5507</v>
      </c>
      <c r="H23" s="7" t="n">
        <v>245</v>
      </c>
    </row>
    <row r="24" spans="1:8">
      <c r="A24" s="4" t="s">
        <v>640</v>
      </c>
    </row>
    <row r="25" spans="1:8">
      <c r="A25" s="3" t="s">
        <v>622</v>
      </c>
    </row>
    <row r="26" spans="1:8">
      <c r="A26" s="4" t="s">
        <v>641</v>
      </c>
      <c r="G26" s="5" t="n">
        <v>6</v>
      </c>
      <c r="H26" s="5" t="n">
        <v>6</v>
      </c>
    </row>
    <row r="27" spans="1:8">
      <c r="A27" s="4" t="s">
        <v>642</v>
      </c>
      <c r="H27" s="7" t="n">
        <v>1000000</v>
      </c>
    </row>
    <row r="28" spans="1:8">
      <c r="A28" s="4" t="s">
        <v>643</v>
      </c>
      <c r="G28" s="4" t="s">
        <v>644</v>
      </c>
      <c r="H28" s="4" t="s">
        <v>644</v>
      </c>
    </row>
    <row r="29" spans="1:8">
      <c r="A29" s="3" t="s">
        <v>634</v>
      </c>
    </row>
    <row r="30" spans="1:8">
      <c r="A30" s="4" t="s">
        <v>635</v>
      </c>
      <c r="H30" s="7" t="n">
        <v>24400</v>
      </c>
    </row>
    <row r="31" spans="1:8">
      <c r="A31" s="4" t="s">
        <v>645</v>
      </c>
    </row>
    <row r="32" spans="1:8">
      <c r="A32" s="3" t="s">
        <v>622</v>
      </c>
    </row>
    <row r="33" spans="1:8">
      <c r="A33" s="4" t="s">
        <v>641</v>
      </c>
      <c r="G33" s="5" t="n">
        <v>4</v>
      </c>
      <c r="H33" s="5" t="n">
        <v>4</v>
      </c>
    </row>
    <row r="34" spans="1:8">
      <c r="A34" s="4" t="s">
        <v>642</v>
      </c>
      <c r="H34" s="7" t="n">
        <v>500000</v>
      </c>
    </row>
    <row r="35" spans="1:8">
      <c r="A35" s="4" t="s">
        <v>646</v>
      </c>
    </row>
    <row r="36" spans="1:8">
      <c r="A36" s="3" t="s">
        <v>622</v>
      </c>
    </row>
    <row r="37" spans="1:8">
      <c r="A37" s="4" t="s">
        <v>641</v>
      </c>
      <c r="G37" s="5" t="n">
        <v>2</v>
      </c>
      <c r="H37" s="5" t="n">
        <v>2</v>
      </c>
    </row>
    <row r="38" spans="1:8">
      <c r="A38" s="4" t="s">
        <v>647</v>
      </c>
    </row>
    <row r="39" spans="1:8">
      <c r="A39" s="3" t="s">
        <v>622</v>
      </c>
    </row>
    <row r="40" spans="1:8">
      <c r="A40" s="4" t="s">
        <v>642</v>
      </c>
      <c r="H40" s="7" t="n">
        <v>250000</v>
      </c>
    </row>
    <row r="41" spans="1:8">
      <c r="A41" s="4" t="s">
        <v>648</v>
      </c>
    </row>
    <row r="42" spans="1:8">
      <c r="A42" s="3" t="s">
        <v>622</v>
      </c>
    </row>
    <row r="43" spans="1:8">
      <c r="A43" s="4" t="s">
        <v>642</v>
      </c>
      <c r="H43" s="5" t="n">
        <v>250000</v>
      </c>
    </row>
    <row r="44" spans="1:8">
      <c r="A44" s="4" t="s">
        <v>649</v>
      </c>
    </row>
    <row r="45" spans="1:8">
      <c r="A45" s="3" t="s">
        <v>622</v>
      </c>
    </row>
    <row r="46" spans="1:8">
      <c r="A46" s="4" t="s">
        <v>650</v>
      </c>
      <c r="G46" s="10" t="n">
        <v>1150</v>
      </c>
    </row>
    <row r="47" spans="1:8">
      <c r="A47" s="3" t="s">
        <v>631</v>
      </c>
    </row>
    <row r="48" spans="1:8">
      <c r="A48" s="4" t="s">
        <v>632</v>
      </c>
      <c r="D48" s="7" t="n">
        <v>33100</v>
      </c>
    </row>
    <row r="49" spans="1:8">
      <c r="A49" s="4" t="s">
        <v>651</v>
      </c>
      <c r="H49" s="7" t="n">
        <v>33100</v>
      </c>
    </row>
    <row r="50" spans="1:8">
      <c r="A50" s="4" t="s">
        <v>652</v>
      </c>
    </row>
    <row r="51" spans="1:8">
      <c r="A51" s="3" t="s">
        <v>631</v>
      </c>
    </row>
    <row r="52" spans="1:8">
      <c r="A52" s="4" t="s">
        <v>632</v>
      </c>
      <c r="C52" s="7" t="n">
        <v>56000</v>
      </c>
    </row>
    <row r="53" spans="1:8"/>
    <row r="54" spans="1:8">
      <c r="A54" s="4" t="s">
        <v>626</v>
      </c>
      <c r="B54" s="4" t="s">
        <v>653</v>
      </c>
    </row>
    <row r="55" spans="1:8">
      <c r="A55" s="4" t="s">
        <v>629</v>
      </c>
      <c r="B55" s="4" t="s">
        <v>654</v>
      </c>
    </row>
  </sheetData>
  <mergeCells count="6">
    <mergeCell ref="A1:B2"/>
    <mergeCell ref="D1:F1"/>
    <mergeCell ref="G1:H1"/>
    <mergeCell ref="A53:G53"/>
    <mergeCell ref="B54:G54"/>
    <mergeCell ref="B55:G5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5</v>
      </c>
      <c r="B1" s="2" t="s">
        <v>656</v>
      </c>
      <c r="C1" s="2" t="s">
        <v>657</v>
      </c>
    </row>
    <row r="2" spans="1:3">
      <c r="A2" s="4" t="s">
        <v>658</v>
      </c>
    </row>
    <row r="3" spans="1:3">
      <c r="A3" s="3" t="s">
        <v>659</v>
      </c>
    </row>
    <row r="4" spans="1:3">
      <c r="A4" s="4" t="s">
        <v>394</v>
      </c>
      <c r="B4" s="4" t="s">
        <v>660</v>
      </c>
    </row>
    <row r="5" spans="1:3">
      <c r="A5" s="4" t="s">
        <v>661</v>
      </c>
    </row>
    <row r="6" spans="1:3">
      <c r="A6" s="3" t="s">
        <v>659</v>
      </c>
    </row>
    <row r="7" spans="1:3">
      <c r="A7" s="4" t="s">
        <v>662</v>
      </c>
      <c r="B7" s="4" t="s">
        <v>663</v>
      </c>
    </row>
    <row r="8" spans="1:3">
      <c r="A8" s="4" t="s">
        <v>664</v>
      </c>
    </row>
    <row r="9" spans="1:3">
      <c r="A9" s="3" t="s">
        <v>659</v>
      </c>
    </row>
    <row r="10" spans="1:3">
      <c r="A10" s="4" t="s">
        <v>665</v>
      </c>
      <c r="C10"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14"/>
    <col customWidth="1" max="20" min="20" width="14"/>
  </cols>
  <sheetData>
    <row r="1" spans="1:20">
      <c r="A1" s="1" t="s">
        <v>666</v>
      </c>
      <c r="C1" s="2" t="s">
        <v>499</v>
      </c>
      <c r="D1" s="2" t="s">
        <v>667</v>
      </c>
      <c r="E1" s="2" t="s">
        <v>668</v>
      </c>
      <c r="F1" s="2" t="s">
        <v>2</v>
      </c>
      <c r="G1" s="2" t="s">
        <v>669</v>
      </c>
      <c r="H1" s="2" t="s">
        <v>3</v>
      </c>
      <c r="I1" s="2" t="s">
        <v>670</v>
      </c>
      <c r="J1" s="2" t="s">
        <v>32</v>
      </c>
      <c r="K1" s="2" t="s">
        <v>671</v>
      </c>
      <c r="L1" s="2" t="s">
        <v>672</v>
      </c>
      <c r="M1" s="2" t="s">
        <v>673</v>
      </c>
      <c r="N1" s="2" t="s">
        <v>2</v>
      </c>
      <c r="P1" s="2" t="s">
        <v>32</v>
      </c>
      <c r="R1" s="2" t="s">
        <v>33</v>
      </c>
      <c r="S1" s="2" t="s">
        <v>674</v>
      </c>
      <c r="T1" s="2" t="s">
        <v>675</v>
      </c>
    </row>
    <row r="2" spans="1:20">
      <c r="A2" s="3" t="s">
        <v>676</v>
      </c>
    </row>
    <row r="3" spans="1:20">
      <c r="A3" s="4" t="s">
        <v>677</v>
      </c>
      <c r="N3" s="7" t="n">
        <v>0</v>
      </c>
      <c r="P3" s="7" t="n">
        <v>0</v>
      </c>
      <c r="R3" s="7" t="n">
        <v>200219</v>
      </c>
    </row>
    <row r="4" spans="1:20">
      <c r="A4" s="3" t="s">
        <v>678</v>
      </c>
    </row>
    <row r="5" spans="1:20">
      <c r="A5" s="4" t="s">
        <v>48</v>
      </c>
      <c r="F5" s="7" t="n">
        <v>-46368</v>
      </c>
      <c r="G5" s="7" t="n">
        <v>106905</v>
      </c>
      <c r="H5" s="7" t="n">
        <v>86854</v>
      </c>
      <c r="I5" s="7" t="n">
        <v>35301</v>
      </c>
      <c r="J5" s="7" t="n">
        <v>62958</v>
      </c>
      <c r="K5" s="7" t="n">
        <v>87004</v>
      </c>
      <c r="L5" s="7" t="n">
        <v>78461</v>
      </c>
      <c r="M5" s="7" t="n">
        <v>52448</v>
      </c>
      <c r="N5" s="5" t="n">
        <v>182692</v>
      </c>
      <c r="P5" s="5" t="n">
        <v>280871</v>
      </c>
      <c r="R5" s="5" t="n">
        <v>209229</v>
      </c>
    </row>
    <row r="6" spans="1:20">
      <c r="A6" s="3" t="s">
        <v>679</v>
      </c>
    </row>
    <row r="7" spans="1:20">
      <c r="A7" s="4" t="s">
        <v>680</v>
      </c>
      <c r="B7" s="4" t="s">
        <v>626</v>
      </c>
      <c r="N7" s="5" t="n">
        <v>215828</v>
      </c>
      <c r="P7" s="5" t="n">
        <v>81059</v>
      </c>
      <c r="R7" s="5" t="n">
        <v>55111</v>
      </c>
    </row>
    <row r="8" spans="1:20">
      <c r="A8" s="4" t="s">
        <v>681</v>
      </c>
      <c r="N8" s="5" t="n">
        <v>398520</v>
      </c>
      <c r="P8" s="5" t="n">
        <v>361930</v>
      </c>
      <c r="R8" s="5" t="n">
        <v>264340</v>
      </c>
    </row>
    <row r="9" spans="1:20">
      <c r="A9" s="3" t="s">
        <v>682</v>
      </c>
    </row>
    <row r="10" spans="1:20">
      <c r="A10" s="4" t="s">
        <v>683</v>
      </c>
      <c r="N10" s="5" t="n">
        <v>52582</v>
      </c>
      <c r="P10" s="5" t="n">
        <v>67663</v>
      </c>
      <c r="R10" s="5" t="n">
        <v>61283</v>
      </c>
    </row>
    <row r="11" spans="1:20">
      <c r="A11" s="4" t="s">
        <v>584</v>
      </c>
    </row>
    <row r="12" spans="1:20">
      <c r="A12" s="3" t="s">
        <v>682</v>
      </c>
    </row>
    <row r="13" spans="1:20">
      <c r="A13" s="4" t="s">
        <v>683</v>
      </c>
      <c r="B13" s="4" t="s">
        <v>629</v>
      </c>
      <c r="N13" s="5" t="n">
        <v>49850</v>
      </c>
      <c r="P13" s="5" t="n">
        <v>65789</v>
      </c>
      <c r="R13" s="5" t="n">
        <v>58938</v>
      </c>
    </row>
    <row r="14" spans="1:20">
      <c r="A14" s="4" t="s">
        <v>684</v>
      </c>
    </row>
    <row r="15" spans="1:20">
      <c r="A15" s="3" t="s">
        <v>682</v>
      </c>
    </row>
    <row r="16" spans="1:20">
      <c r="A16" s="4" t="s">
        <v>683</v>
      </c>
      <c r="B16" s="4" t="s">
        <v>685</v>
      </c>
      <c r="N16" s="7" t="n">
        <v>2732</v>
      </c>
      <c r="P16" s="7" t="n">
        <v>1874</v>
      </c>
      <c r="R16" s="7" t="n">
        <v>2345</v>
      </c>
    </row>
    <row r="17" spans="1:20">
      <c r="A17" s="4" t="s">
        <v>686</v>
      </c>
    </row>
    <row r="18" spans="1:20">
      <c r="A18" s="3" t="s">
        <v>676</v>
      </c>
    </row>
    <row r="19" spans="1:20">
      <c r="A19" s="4" t="s">
        <v>687</v>
      </c>
      <c r="I19" s="5" t="n">
        <v>196177657</v>
      </c>
      <c r="M19" s="5" t="n">
        <v>190531152</v>
      </c>
      <c r="N19" s="5" t="n">
        <v>196177657</v>
      </c>
      <c r="P19" s="5" t="n">
        <v>190531152</v>
      </c>
    </row>
    <row r="20" spans="1:20">
      <c r="A20" s="4" t="s">
        <v>193</v>
      </c>
      <c r="N20" s="5" t="n">
        <v>0</v>
      </c>
      <c r="P20" s="5" t="n">
        <v>5651432</v>
      </c>
    </row>
    <row r="21" spans="1:20">
      <c r="A21" s="4" t="s">
        <v>192</v>
      </c>
      <c r="N21" s="5" t="n">
        <v>-19790000</v>
      </c>
      <c r="P21" s="5" t="n">
        <v>-1406600</v>
      </c>
    </row>
    <row r="22" spans="1:20">
      <c r="A22" s="4" t="s">
        <v>688</v>
      </c>
      <c r="N22" s="5" t="n">
        <v>1461150</v>
      </c>
      <c r="O22" s="4" t="s">
        <v>689</v>
      </c>
      <c r="P22" s="5" t="n">
        <v>1401673</v>
      </c>
      <c r="Q22" s="4" t="s">
        <v>626</v>
      </c>
    </row>
    <row r="23" spans="1:20">
      <c r="A23" s="4" t="s">
        <v>687</v>
      </c>
      <c r="F23" s="5" t="n">
        <v>177848807</v>
      </c>
      <c r="J23" s="5" t="n">
        <v>196177657</v>
      </c>
      <c r="N23" s="5" t="n">
        <v>177848807</v>
      </c>
      <c r="P23" s="5" t="n">
        <v>196177657</v>
      </c>
      <c r="R23" s="5" t="n">
        <v>190531152</v>
      </c>
    </row>
    <row r="24" spans="1:20">
      <c r="A24" s="4" t="s">
        <v>27</v>
      </c>
    </row>
    <row r="25" spans="1:20">
      <c r="A25" s="3" t="s">
        <v>676</v>
      </c>
    </row>
    <row r="26" spans="1:20">
      <c r="A26" s="4" t="s">
        <v>687</v>
      </c>
      <c r="I26" s="5" t="n">
        <v>161134831</v>
      </c>
      <c r="N26" s="5" t="n">
        <v>161134831</v>
      </c>
    </row>
    <row r="27" spans="1:20">
      <c r="A27" s="4" t="s">
        <v>192</v>
      </c>
      <c r="D27" s="5" t="n">
        <v>-850000</v>
      </c>
      <c r="P27" s="5" t="n">
        <v>-1400000</v>
      </c>
    </row>
    <row r="28" spans="1:20">
      <c r="A28" s="4" t="s">
        <v>687</v>
      </c>
      <c r="F28" s="5" t="n">
        <v>162595981</v>
      </c>
      <c r="J28" s="5" t="n">
        <v>161134831</v>
      </c>
      <c r="N28" s="5" t="n">
        <v>162595981</v>
      </c>
      <c r="P28" s="5" t="n">
        <v>161134831</v>
      </c>
    </row>
    <row r="29" spans="1:20">
      <c r="A29" s="4" t="s">
        <v>690</v>
      </c>
    </row>
    <row r="30" spans="1:20">
      <c r="A30" s="3" t="s">
        <v>676</v>
      </c>
    </row>
    <row r="31" spans="1:20">
      <c r="A31" s="4" t="s">
        <v>687</v>
      </c>
      <c r="I31" s="5" t="n">
        <v>161135000</v>
      </c>
      <c r="M31" s="5" t="n">
        <v>155488000</v>
      </c>
      <c r="N31" s="5" t="n">
        <v>161135000</v>
      </c>
      <c r="P31" s="5" t="n">
        <v>155488000</v>
      </c>
      <c r="R31" s="5" t="n">
        <v>145455000</v>
      </c>
    </row>
    <row r="32" spans="1:20">
      <c r="A32" s="4" t="s">
        <v>193</v>
      </c>
      <c r="P32" s="5" t="n">
        <v>5651000</v>
      </c>
      <c r="R32" s="5" t="n">
        <v>5375000</v>
      </c>
    </row>
    <row r="33" spans="1:20">
      <c r="A33" s="4" t="s">
        <v>192</v>
      </c>
      <c r="P33" s="5" t="n">
        <v>-1407000</v>
      </c>
      <c r="R33" s="5" t="n">
        <v>-4446000</v>
      </c>
    </row>
    <row r="34" spans="1:20">
      <c r="A34" s="4" t="s">
        <v>687</v>
      </c>
      <c r="F34" s="5" t="n">
        <v>162596000</v>
      </c>
      <c r="J34" s="5" t="n">
        <v>161135000</v>
      </c>
      <c r="N34" s="5" t="n">
        <v>162596000</v>
      </c>
      <c r="P34" s="5" t="n">
        <v>161135000</v>
      </c>
      <c r="R34" s="5" t="n">
        <v>155488000</v>
      </c>
    </row>
    <row r="35" spans="1:20">
      <c r="A35" s="4" t="s">
        <v>30</v>
      </c>
    </row>
    <row r="36" spans="1:20">
      <c r="A36" s="3" t="s">
        <v>676</v>
      </c>
    </row>
    <row r="37" spans="1:20">
      <c r="A37" s="4" t="s">
        <v>687</v>
      </c>
      <c r="I37" s="5" t="n">
        <v>35042826</v>
      </c>
      <c r="M37" s="5" t="n">
        <v>35000000</v>
      </c>
      <c r="N37" s="5" t="n">
        <v>35042826</v>
      </c>
      <c r="P37" s="5" t="n">
        <v>35000000</v>
      </c>
    </row>
    <row r="38" spans="1:20">
      <c r="A38" s="4" t="s">
        <v>687</v>
      </c>
      <c r="F38" s="5" t="n">
        <v>15252826</v>
      </c>
      <c r="J38" s="5" t="n">
        <v>35042826</v>
      </c>
      <c r="N38" s="5" t="n">
        <v>15252826</v>
      </c>
      <c r="P38" s="5" t="n">
        <v>35042826</v>
      </c>
      <c r="R38" s="5" t="n">
        <v>35000000</v>
      </c>
    </row>
    <row r="39" spans="1:20">
      <c r="A39" s="4" t="s">
        <v>691</v>
      </c>
      <c r="S39" s="8" t="n">
        <v>64.04000000000001</v>
      </c>
    </row>
    <row r="40" spans="1:20">
      <c r="A40" s="4" t="s">
        <v>692</v>
      </c>
    </row>
    <row r="41" spans="1:20">
      <c r="A41" s="3" t="s">
        <v>676</v>
      </c>
    </row>
    <row r="42" spans="1:20">
      <c r="A42" s="4" t="s">
        <v>687</v>
      </c>
      <c r="F42" s="5" t="n">
        <v>15252826</v>
      </c>
      <c r="N42" s="5" t="n">
        <v>15252826</v>
      </c>
    </row>
    <row r="43" spans="1:20">
      <c r="A43" s="4" t="s">
        <v>693</v>
      </c>
    </row>
    <row r="44" spans="1:20">
      <c r="A44" s="3" t="s">
        <v>676</v>
      </c>
    </row>
    <row r="45" spans="1:20">
      <c r="A45" s="4" t="s">
        <v>687</v>
      </c>
      <c r="I45" s="5" t="n">
        <v>35043000</v>
      </c>
      <c r="M45" s="5" t="n">
        <v>35043000</v>
      </c>
      <c r="N45" s="5" t="n">
        <v>35043000</v>
      </c>
      <c r="P45" s="5" t="n">
        <v>35043000</v>
      </c>
      <c r="R45" s="5" t="n">
        <v>43043000</v>
      </c>
    </row>
    <row r="46" spans="1:20">
      <c r="A46" s="4" t="s">
        <v>192</v>
      </c>
      <c r="N46" s="5" t="n">
        <v>-19790000</v>
      </c>
    </row>
    <row r="47" spans="1:20">
      <c r="A47" s="4" t="s">
        <v>687</v>
      </c>
      <c r="F47" s="5" t="n">
        <v>15253000</v>
      </c>
      <c r="J47" s="5" t="n">
        <v>35043000</v>
      </c>
      <c r="N47" s="5" t="n">
        <v>15253000</v>
      </c>
      <c r="P47" s="5" t="n">
        <v>35043000</v>
      </c>
      <c r="R47" s="5" t="n">
        <v>35043000</v>
      </c>
    </row>
    <row r="48" spans="1:20">
      <c r="A48" s="4" t="s">
        <v>694</v>
      </c>
    </row>
    <row r="49" spans="1:20">
      <c r="A49" s="3" t="s">
        <v>676</v>
      </c>
    </row>
    <row r="50" spans="1:20">
      <c r="A50" s="4" t="s">
        <v>193</v>
      </c>
      <c r="D50" s="5" t="n">
        <v>5700000</v>
      </c>
      <c r="E50" s="5" t="n">
        <v>5400000</v>
      </c>
    </row>
    <row r="51" spans="1:20">
      <c r="A51" s="4" t="s">
        <v>695</v>
      </c>
    </row>
    <row r="52" spans="1:20">
      <c r="A52" s="3" t="s">
        <v>676</v>
      </c>
    </row>
    <row r="53" spans="1:20">
      <c r="A53" s="4" t="s">
        <v>696</v>
      </c>
      <c r="R53" s="5" t="n">
        <v>7800000</v>
      </c>
      <c r="T53" s="5" t="n">
        <v>20400000</v>
      </c>
    </row>
    <row r="54" spans="1:20">
      <c r="A54" s="4" t="s">
        <v>697</v>
      </c>
      <c r="T54" s="8" t="n">
        <v>15.98</v>
      </c>
    </row>
    <row r="55" spans="1:20">
      <c r="A55" s="4" t="s">
        <v>698</v>
      </c>
      <c r="R55" s="7" t="n">
        <v>25000</v>
      </c>
    </row>
    <row r="56" spans="1:20">
      <c r="A56" s="4" t="s">
        <v>699</v>
      </c>
      <c r="T56" s="7" t="n">
        <v>65400</v>
      </c>
    </row>
    <row r="57" spans="1:20">
      <c r="A57" s="4" t="s">
        <v>700</v>
      </c>
      <c r="E57" s="5" t="n">
        <v>4800000</v>
      </c>
    </row>
    <row r="58" spans="1:20">
      <c r="A58" s="4" t="s">
        <v>677</v>
      </c>
      <c r="E58" s="7" t="n">
        <v>200000</v>
      </c>
    </row>
    <row r="59" spans="1:20">
      <c r="A59" s="4" t="s">
        <v>701</v>
      </c>
      <c r="D59" s="7" t="n">
        <v>25000</v>
      </c>
    </row>
    <row r="60" spans="1:20">
      <c r="A60" s="4" t="s">
        <v>702</v>
      </c>
    </row>
    <row r="61" spans="1:20">
      <c r="A61" s="3" t="s">
        <v>676</v>
      </c>
    </row>
    <row r="62" spans="1:20">
      <c r="A62" s="4" t="s">
        <v>687</v>
      </c>
      <c r="I62" s="5" t="n">
        <v>161134831</v>
      </c>
      <c r="M62" s="5" t="n">
        <v>155488326</v>
      </c>
      <c r="N62" s="5" t="n">
        <v>161134831</v>
      </c>
      <c r="P62" s="5" t="n">
        <v>155488326</v>
      </c>
    </row>
    <row r="63" spans="1:20">
      <c r="A63" s="4" t="s">
        <v>703</v>
      </c>
      <c r="I63" s="4" t="s">
        <v>396</v>
      </c>
      <c r="M63" s="4" t="s">
        <v>397</v>
      </c>
      <c r="N63" s="4" t="s">
        <v>396</v>
      </c>
      <c r="P63" s="4" t="s">
        <v>397</v>
      </c>
    </row>
    <row r="64" spans="1:20">
      <c r="A64" s="4" t="s">
        <v>193</v>
      </c>
      <c r="N64" s="5" t="n">
        <v>19790000</v>
      </c>
      <c r="P64" s="5" t="n">
        <v>5651432</v>
      </c>
    </row>
    <row r="65" spans="1:20">
      <c r="A65" s="4" t="s">
        <v>192</v>
      </c>
      <c r="N65" s="5" t="n">
        <v>-19790000</v>
      </c>
      <c r="P65" s="5" t="n">
        <v>-1406600</v>
      </c>
    </row>
    <row r="66" spans="1:20">
      <c r="A66" s="4" t="s">
        <v>688</v>
      </c>
      <c r="N66" s="5" t="n">
        <v>1461150</v>
      </c>
      <c r="O66" s="4" t="s">
        <v>689</v>
      </c>
      <c r="P66" s="5" t="n">
        <v>1401673</v>
      </c>
      <c r="Q66" s="4" t="s">
        <v>626</v>
      </c>
    </row>
    <row r="67" spans="1:20">
      <c r="A67" s="4" t="s">
        <v>687</v>
      </c>
      <c r="F67" s="5" t="n">
        <v>162595981</v>
      </c>
      <c r="J67" s="5" t="n">
        <v>161134831</v>
      </c>
      <c r="N67" s="5" t="n">
        <v>162595981</v>
      </c>
      <c r="P67" s="5" t="n">
        <v>161134831</v>
      </c>
      <c r="R67" s="5" t="n">
        <v>155488326</v>
      </c>
    </row>
    <row r="68" spans="1:20">
      <c r="A68" s="4" t="s">
        <v>704</v>
      </c>
      <c r="F68" s="4" t="s">
        <v>395</v>
      </c>
      <c r="J68" s="4" t="s">
        <v>396</v>
      </c>
      <c r="N68" s="4" t="s">
        <v>395</v>
      </c>
      <c r="P68" s="4" t="s">
        <v>396</v>
      </c>
      <c r="R68" s="4" t="s">
        <v>397</v>
      </c>
    </row>
    <row r="69" spans="1:20">
      <c r="A69" s="4" t="s">
        <v>705</v>
      </c>
    </row>
    <row r="70" spans="1:20">
      <c r="A70" s="3" t="s">
        <v>676</v>
      </c>
    </row>
    <row r="71" spans="1:20">
      <c r="A71" s="4" t="s">
        <v>687</v>
      </c>
      <c r="F71" s="5" t="n">
        <v>15252826</v>
      </c>
      <c r="N71" s="5" t="n">
        <v>15252826</v>
      </c>
    </row>
    <row r="72" spans="1:20">
      <c r="A72" s="4" t="s">
        <v>706</v>
      </c>
      <c r="F72" s="4" t="s">
        <v>707</v>
      </c>
      <c r="N72" s="4" t="s">
        <v>707</v>
      </c>
    </row>
    <row r="73" spans="1:20">
      <c r="A73" s="4" t="s">
        <v>708</v>
      </c>
    </row>
    <row r="74" spans="1:20">
      <c r="A74" s="3" t="s">
        <v>676</v>
      </c>
    </row>
    <row r="75" spans="1:20">
      <c r="A75" s="4" t="s">
        <v>687</v>
      </c>
      <c r="I75" s="5" t="n">
        <v>35042826</v>
      </c>
      <c r="M75" s="5" t="n">
        <v>35042826</v>
      </c>
      <c r="N75" s="5" t="n">
        <v>35042826</v>
      </c>
      <c r="P75" s="5" t="n">
        <v>35042826</v>
      </c>
    </row>
    <row r="76" spans="1:20">
      <c r="A76" s="4" t="s">
        <v>709</v>
      </c>
      <c r="I76" s="4" t="s">
        <v>401</v>
      </c>
      <c r="M76" s="4" t="s">
        <v>402</v>
      </c>
      <c r="N76" s="4" t="s">
        <v>401</v>
      </c>
      <c r="P76" s="4" t="s">
        <v>402</v>
      </c>
    </row>
    <row r="77" spans="1:20">
      <c r="A77" s="4" t="s">
        <v>192</v>
      </c>
      <c r="C77" s="5" t="n">
        <v>-19790000</v>
      </c>
      <c r="N77" s="5" t="n">
        <v>-19790000</v>
      </c>
    </row>
    <row r="78" spans="1:20">
      <c r="A78" s="4" t="s">
        <v>687</v>
      </c>
      <c r="F78" s="5" t="n">
        <v>15252826</v>
      </c>
      <c r="J78" s="5" t="n">
        <v>35042826</v>
      </c>
      <c r="N78" s="5" t="n">
        <v>15252826</v>
      </c>
      <c r="P78" s="5" t="n">
        <v>35042826</v>
      </c>
      <c r="R78" s="5" t="n">
        <v>35042826</v>
      </c>
    </row>
    <row r="79" spans="1:20">
      <c r="A79" s="4" t="s">
        <v>706</v>
      </c>
      <c r="F79" s="4" t="s">
        <v>400</v>
      </c>
      <c r="J79" s="4" t="s">
        <v>401</v>
      </c>
      <c r="N79" s="4" t="s">
        <v>400</v>
      </c>
      <c r="P79" s="4" t="s">
        <v>401</v>
      </c>
      <c r="R79" s="4" t="s">
        <v>402</v>
      </c>
    </row>
    <row r="80" spans="1:20">
      <c r="A80" s="4" t="s">
        <v>691</v>
      </c>
      <c r="S80" s="8" t="n">
        <v>64.04000000000001</v>
      </c>
    </row>
    <row r="81" spans="1:20"/>
    <row r="82" spans="1:20">
      <c r="A82" s="4" t="s">
        <v>626</v>
      </c>
      <c r="B82" s="4" t="s">
        <v>710</v>
      </c>
    </row>
    <row r="83" spans="1:20">
      <c r="A83" s="4" t="s">
        <v>629</v>
      </c>
      <c r="B83" s="4" t="s">
        <v>711</v>
      </c>
    </row>
    <row r="84" spans="1:20">
      <c r="A84" s="4" t="s">
        <v>685</v>
      </c>
      <c r="B84" s="4" t="s">
        <v>712</v>
      </c>
    </row>
    <row r="85" spans="1:20">
      <c r="A85" s="4" t="s">
        <v>689</v>
      </c>
      <c r="B85" s="4" t="s">
        <v>713</v>
      </c>
    </row>
  </sheetData>
  <mergeCells count="8">
    <mergeCell ref="A1:B1"/>
    <mergeCell ref="N1:O1"/>
    <mergeCell ref="P1:Q1"/>
    <mergeCell ref="A81:S81"/>
    <mergeCell ref="B82:S82"/>
    <mergeCell ref="B83:S83"/>
    <mergeCell ref="B84:S84"/>
    <mergeCell ref="B85:S8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715</v>
      </c>
    </row>
    <row r="4" spans="1:4">
      <c r="A4" s="5" t="n">
        <v>2018</v>
      </c>
      <c r="B4" s="7" t="n">
        <v>8652</v>
      </c>
    </row>
    <row r="5" spans="1:4">
      <c r="A5" s="5" t="n">
        <v>2019</v>
      </c>
      <c r="B5" s="5" t="n">
        <v>6706</v>
      </c>
    </row>
    <row r="6" spans="1:4">
      <c r="A6" s="5" t="n">
        <v>2020</v>
      </c>
      <c r="B6" s="5" t="n">
        <v>4977</v>
      </c>
    </row>
    <row r="7" spans="1:4">
      <c r="A7" s="5" t="n">
        <v>2021</v>
      </c>
      <c r="B7" s="5" t="n">
        <v>4398</v>
      </c>
    </row>
    <row r="8" spans="1:4">
      <c r="A8" s="5" t="n">
        <v>2022</v>
      </c>
      <c r="B8" s="5" t="n">
        <v>2725</v>
      </c>
    </row>
    <row r="9" spans="1:4">
      <c r="A9" s="4" t="s">
        <v>716</v>
      </c>
      <c r="B9" s="5" t="n">
        <v>10964</v>
      </c>
    </row>
    <row r="10" spans="1:4">
      <c r="A10" s="4" t="s">
        <v>173</v>
      </c>
      <c r="B10" s="5" t="n">
        <v>38422</v>
      </c>
    </row>
    <row r="11" spans="1:4">
      <c r="A11" s="4" t="s">
        <v>717</v>
      </c>
      <c r="B11" s="5" t="n">
        <v>9300</v>
      </c>
      <c r="C11" s="7" t="n">
        <v>9400</v>
      </c>
      <c r="D11" s="7" t="n">
        <v>11600</v>
      </c>
    </row>
    <row r="12" spans="1:4">
      <c r="A12" s="4" t="s">
        <v>718</v>
      </c>
      <c r="B12" s="7" t="n">
        <v>41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9</v>
      </c>
      <c r="B1" s="2" t="s">
        <v>1</v>
      </c>
    </row>
    <row r="2" spans="1:4">
      <c r="B2" s="2" t="s">
        <v>2</v>
      </c>
      <c r="C2" s="2" t="s">
        <v>32</v>
      </c>
      <c r="D2" s="2" t="s">
        <v>33</v>
      </c>
    </row>
    <row r="3" spans="1:4">
      <c r="A3" s="3" t="s">
        <v>239</v>
      </c>
    </row>
    <row r="4" spans="1:4">
      <c r="A4" s="4" t="s">
        <v>720</v>
      </c>
      <c r="B4" s="6" t="n">
        <v>10.8</v>
      </c>
      <c r="C4" s="6" t="n">
        <v>10.1</v>
      </c>
      <c r="D4" s="6" t="n">
        <v>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1"/>
    <col customWidth="1" max="6" min="6" width="41"/>
    <col customWidth="1" max="7" min="7" width="37"/>
    <col customWidth="1" max="8" min="8" width="27"/>
    <col customWidth="1" max="9" min="9" width="24"/>
    <col customWidth="1" max="10" min="10" width="21"/>
    <col customWidth="1" max="11" min="11" width="21"/>
    <col customWidth="1" max="12" min="12" width="21"/>
  </cols>
  <sheetData>
    <row r="1" spans="1:12">
      <c r="A1" s="1" t="s">
        <v>721</v>
      </c>
      <c r="B1" s="2" t="s">
        <v>722</v>
      </c>
      <c r="C1" s="2" t="s">
        <v>723</v>
      </c>
      <c r="D1" s="2" t="s">
        <v>724</v>
      </c>
      <c r="E1" s="2" t="s">
        <v>725</v>
      </c>
      <c r="F1" s="2" t="s">
        <v>726</v>
      </c>
      <c r="G1" s="2" t="s">
        <v>727</v>
      </c>
      <c r="H1" s="2" t="s">
        <v>728</v>
      </c>
      <c r="I1" s="2" t="s">
        <v>729</v>
      </c>
      <c r="J1" s="2" t="s">
        <v>730</v>
      </c>
      <c r="K1" s="2" t="s">
        <v>731</v>
      </c>
      <c r="L1" s="2" t="s">
        <v>732</v>
      </c>
    </row>
    <row r="2" spans="1:12">
      <c r="A2" s="3" t="s">
        <v>664</v>
      </c>
    </row>
    <row r="3" spans="1:12">
      <c r="A3" s="4" t="s">
        <v>733</v>
      </c>
      <c r="F3" s="5" t="n">
        <v>1</v>
      </c>
    </row>
    <row r="4" spans="1:12">
      <c r="A4" s="4" t="s">
        <v>734</v>
      </c>
      <c r="F4" s="7" t="n">
        <v>1270589000</v>
      </c>
      <c r="G4" s="7" t="n">
        <v>81369000</v>
      </c>
      <c r="H4" s="7" t="n">
        <v>200406000</v>
      </c>
    </row>
    <row r="5" spans="1:12">
      <c r="A5" s="3" t="s">
        <v>735</v>
      </c>
    </row>
    <row r="6" spans="1:12">
      <c r="A6" s="4" t="s">
        <v>736</v>
      </c>
      <c r="F6" s="5" t="n">
        <v>10000000</v>
      </c>
      <c r="G6" s="5" t="n">
        <v>10000000</v>
      </c>
    </row>
    <row r="7" spans="1:12">
      <c r="A7" s="4" t="s">
        <v>737</v>
      </c>
      <c r="F7" s="9" t="n">
        <v>1e-05</v>
      </c>
      <c r="G7" s="9" t="n">
        <v>1e-05</v>
      </c>
    </row>
    <row r="8" spans="1:12">
      <c r="A8" s="4" t="s">
        <v>117</v>
      </c>
      <c r="F8" s="5" t="n">
        <v>0</v>
      </c>
      <c r="G8" s="5" t="n">
        <v>0</v>
      </c>
    </row>
    <row r="9" spans="1:12">
      <c r="A9" s="4" t="s">
        <v>27</v>
      </c>
    </row>
    <row r="10" spans="1:12">
      <c r="A10" s="3" t="s">
        <v>664</v>
      </c>
    </row>
    <row r="11" spans="1:12">
      <c r="A11" s="4" t="s">
        <v>738</v>
      </c>
      <c r="F11" s="5" t="n">
        <v>890000000</v>
      </c>
      <c r="G11" s="5" t="n">
        <v>890000000</v>
      </c>
    </row>
    <row r="12" spans="1:12">
      <c r="A12" s="4" t="s">
        <v>739</v>
      </c>
      <c r="F12" s="9" t="n">
        <v>1e-05</v>
      </c>
      <c r="G12" s="9" t="n">
        <v>1e-05</v>
      </c>
    </row>
    <row r="13" spans="1:12">
      <c r="A13" s="4" t="s">
        <v>120</v>
      </c>
      <c r="F13" s="5" t="n">
        <v>162595981</v>
      </c>
      <c r="G13" s="5" t="n">
        <v>161134831</v>
      </c>
    </row>
    <row r="14" spans="1:12">
      <c r="A14" s="4" t="s">
        <v>740</v>
      </c>
      <c r="C14" s="5" t="n">
        <v>4800000</v>
      </c>
      <c r="D14" s="5" t="n">
        <v>13400000</v>
      </c>
    </row>
    <row r="15" spans="1:12">
      <c r="A15" s="4" t="s">
        <v>741</v>
      </c>
      <c r="C15" s="5" t="n">
        <v>850000</v>
      </c>
      <c r="G15" s="5" t="n">
        <v>1400000</v>
      </c>
    </row>
    <row r="16" spans="1:12">
      <c r="A16" s="4" t="s">
        <v>734</v>
      </c>
      <c r="C16" s="7" t="n">
        <v>50800000</v>
      </c>
      <c r="E16" s="7" t="n">
        <v>81400000</v>
      </c>
    </row>
    <row r="17" spans="1:12">
      <c r="A17" s="4" t="s">
        <v>742</v>
      </c>
    </row>
    <row r="18" spans="1:12">
      <c r="A18" s="3" t="s">
        <v>664</v>
      </c>
    </row>
    <row r="19" spans="1:12">
      <c r="A19" s="4" t="s">
        <v>743</v>
      </c>
      <c r="L19" s="7" t="n">
        <v>300000000</v>
      </c>
    </row>
    <row r="20" spans="1:12">
      <c r="A20" s="4" t="s">
        <v>741</v>
      </c>
      <c r="H20" s="5" t="n">
        <v>4400000</v>
      </c>
    </row>
    <row r="21" spans="1:12">
      <c r="A21" s="4" t="s">
        <v>734</v>
      </c>
      <c r="H21" s="7" t="n">
        <v>200000000</v>
      </c>
    </row>
    <row r="22" spans="1:12">
      <c r="A22" s="4" t="s">
        <v>744</v>
      </c>
      <c r="K22" s="7" t="n">
        <v>275000000</v>
      </c>
    </row>
    <row r="23" spans="1:12">
      <c r="A23" s="4" t="s">
        <v>745</v>
      </c>
    </row>
    <row r="24" spans="1:12">
      <c r="A24" s="3" t="s">
        <v>664</v>
      </c>
    </row>
    <row r="25" spans="1:12">
      <c r="A25" s="4" t="s">
        <v>743</v>
      </c>
      <c r="J25" s="7" t="n">
        <v>250000000</v>
      </c>
    </row>
    <row r="26" spans="1:12">
      <c r="A26" s="4" t="s">
        <v>744</v>
      </c>
      <c r="F26" s="7" t="n">
        <v>243000000</v>
      </c>
    </row>
    <row r="27" spans="1:12">
      <c r="A27" s="4" t="s">
        <v>746</v>
      </c>
    </row>
    <row r="28" spans="1:12">
      <c r="A28" s="3" t="s">
        <v>664</v>
      </c>
    </row>
    <row r="29" spans="1:12">
      <c r="A29" s="4" t="s">
        <v>747</v>
      </c>
      <c r="F29" s="5" t="n">
        <v>1</v>
      </c>
    </row>
    <row r="30" spans="1:12">
      <c r="A30" s="4" t="s">
        <v>30</v>
      </c>
    </row>
    <row r="31" spans="1:12">
      <c r="A31" s="3" t="s">
        <v>664</v>
      </c>
    </row>
    <row r="32" spans="1:12">
      <c r="A32" s="4" t="s">
        <v>738</v>
      </c>
      <c r="F32" s="5" t="n">
        <v>100000000</v>
      </c>
      <c r="G32" s="5" t="n">
        <v>100000000</v>
      </c>
    </row>
    <row r="33" spans="1:12">
      <c r="A33" s="4" t="s">
        <v>120</v>
      </c>
      <c r="F33" s="5" t="n">
        <v>15252826</v>
      </c>
      <c r="G33" s="5" t="n">
        <v>35042826</v>
      </c>
      <c r="H33" s="5" t="n">
        <v>35000000</v>
      </c>
    </row>
    <row r="34" spans="1:12">
      <c r="A34" s="4" t="s">
        <v>748</v>
      </c>
      <c r="I34" s="8" t="n">
        <v>64.04000000000001</v>
      </c>
    </row>
    <row r="35" spans="1:12">
      <c r="A35" s="4" t="s">
        <v>749</v>
      </c>
    </row>
    <row r="36" spans="1:12">
      <c r="A36" s="3" t="s">
        <v>664</v>
      </c>
    </row>
    <row r="37" spans="1:12">
      <c r="A37" s="4" t="s">
        <v>750</v>
      </c>
      <c r="F37" s="4" t="s">
        <v>751</v>
      </c>
    </row>
    <row r="38" spans="1:12">
      <c r="A38" s="4" t="s">
        <v>686</v>
      </c>
    </row>
    <row r="39" spans="1:12">
      <c r="A39" s="3" t="s">
        <v>664</v>
      </c>
    </row>
    <row r="40" spans="1:12">
      <c r="A40" s="4" t="s">
        <v>120</v>
      </c>
      <c r="F40" s="5" t="n">
        <v>177848807</v>
      </c>
      <c r="G40" s="5" t="n">
        <v>196177657</v>
      </c>
      <c r="H40" s="5" t="n">
        <v>190531152</v>
      </c>
    </row>
    <row r="41" spans="1:12">
      <c r="A41" s="4" t="s">
        <v>741</v>
      </c>
      <c r="F41" s="5" t="n">
        <v>19790000</v>
      </c>
      <c r="G41" s="5" t="n">
        <v>1406600</v>
      </c>
    </row>
    <row r="42" spans="1:12">
      <c r="A42" s="4" t="s">
        <v>752</v>
      </c>
      <c r="F42" s="5" t="n">
        <v>0</v>
      </c>
      <c r="G42" s="5" t="n">
        <v>5651432</v>
      </c>
    </row>
    <row r="43" spans="1:12">
      <c r="A43" s="4" t="s">
        <v>753</v>
      </c>
    </row>
    <row r="44" spans="1:12">
      <c r="A44" s="3" t="s">
        <v>664</v>
      </c>
    </row>
    <row r="45" spans="1:12">
      <c r="A45" s="4" t="s">
        <v>120</v>
      </c>
      <c r="F45" s="5" t="n">
        <v>162595981</v>
      </c>
      <c r="G45" s="5" t="n">
        <v>161134831</v>
      </c>
      <c r="H45" s="5" t="n">
        <v>155488326</v>
      </c>
    </row>
    <row r="46" spans="1:12">
      <c r="A46" s="4" t="s">
        <v>741</v>
      </c>
      <c r="F46" s="5" t="n">
        <v>19790000</v>
      </c>
      <c r="G46" s="5" t="n">
        <v>1406600</v>
      </c>
    </row>
    <row r="47" spans="1:12">
      <c r="A47" s="4" t="s">
        <v>752</v>
      </c>
      <c r="F47" s="5" t="n">
        <v>19790000</v>
      </c>
      <c r="G47" s="5" t="n">
        <v>5651432</v>
      </c>
    </row>
    <row r="48" spans="1:12">
      <c r="A48" s="4" t="s">
        <v>754</v>
      </c>
    </row>
    <row r="49" spans="1:12">
      <c r="A49" s="3" t="s">
        <v>664</v>
      </c>
    </row>
    <row r="50" spans="1:12">
      <c r="A50" s="4" t="s">
        <v>750</v>
      </c>
      <c r="F50" s="4" t="s">
        <v>707</v>
      </c>
    </row>
    <row r="51" spans="1:12">
      <c r="A51" s="4" t="s">
        <v>755</v>
      </c>
    </row>
    <row r="52" spans="1:12">
      <c r="A52" s="3" t="s">
        <v>664</v>
      </c>
    </row>
    <row r="53" spans="1:12">
      <c r="A53" s="4" t="s">
        <v>120</v>
      </c>
      <c r="F53" s="5" t="n">
        <v>15252826</v>
      </c>
      <c r="G53" s="5" t="n">
        <v>35042826</v>
      </c>
      <c r="H53" s="5" t="n">
        <v>35042826</v>
      </c>
    </row>
    <row r="54" spans="1:12">
      <c r="A54" s="4" t="s">
        <v>741</v>
      </c>
      <c r="B54" s="5" t="n">
        <v>19790000</v>
      </c>
      <c r="F54" s="5" t="n">
        <v>19790000</v>
      </c>
    </row>
    <row r="55" spans="1:12">
      <c r="A55" s="4" t="s">
        <v>748</v>
      </c>
      <c r="I55" s="8" t="n">
        <v>64.04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 customWidth="1" max="5" min="5" width="18"/>
    <col customWidth="1" max="6" min="6" width="46"/>
    <col customWidth="1" max="7" min="7" width="26"/>
    <col customWidth="1" max="8" min="8" width="21"/>
    <col customWidth="1" max="9" min="9" width="33"/>
    <col customWidth="1" max="10" min="10" width="21"/>
    <col customWidth="1" max="11" min="11" width="33"/>
  </cols>
  <sheetData>
    <row r="1" spans="1:11">
      <c r="A1" s="1" t="s">
        <v>172</v>
      </c>
      <c r="B1" s="2" t="s">
        <v>173</v>
      </c>
      <c r="C1" s="2" t="s">
        <v>174</v>
      </c>
      <c r="D1" s="2" t="s">
        <v>175</v>
      </c>
      <c r="E1" s="2" t="s">
        <v>176</v>
      </c>
      <c r="F1" s="2" t="s">
        <v>177</v>
      </c>
      <c r="G1" s="2" t="s">
        <v>178</v>
      </c>
      <c r="H1" s="2" t="s">
        <v>27</v>
      </c>
      <c r="I1" s="2" t="s">
        <v>179</v>
      </c>
      <c r="J1" s="2" t="s">
        <v>30</v>
      </c>
      <c r="K1" s="2" t="s">
        <v>180</v>
      </c>
    </row>
    <row r="2" spans="1:11">
      <c r="A2" s="4" t="s">
        <v>181</v>
      </c>
      <c r="B2" s="7" t="n">
        <v>1300586</v>
      </c>
      <c r="C2" s="7" t="n">
        <v>-50931</v>
      </c>
      <c r="D2" s="7" t="n">
        <v>629353</v>
      </c>
      <c r="E2" s="7" t="n">
        <v>328358</v>
      </c>
      <c r="F2" s="7" t="n">
        <v>-3768</v>
      </c>
      <c r="G2" s="7" t="n">
        <v>397573</v>
      </c>
      <c r="I2" s="7" t="n">
        <v>1</v>
      </c>
      <c r="K2" s="7" t="n">
        <v>0</v>
      </c>
    </row>
    <row r="3" spans="1:11">
      <c r="A3" s="4" t="s">
        <v>182</v>
      </c>
      <c r="C3" s="5" t="n">
        <v>2174000</v>
      </c>
      <c r="I3" s="5" t="n">
        <v>145455000</v>
      </c>
      <c r="K3" s="5" t="n">
        <v>43043000</v>
      </c>
    </row>
    <row r="4" spans="1:11">
      <c r="A4" s="3" t="s">
        <v>183</v>
      </c>
    </row>
    <row r="5" spans="1:11">
      <c r="A5" s="4" t="s">
        <v>48</v>
      </c>
      <c r="B5" s="5" t="n">
        <v>209229</v>
      </c>
      <c r="E5" s="5" t="n">
        <v>147946</v>
      </c>
      <c r="G5" s="5" t="n">
        <v>61283</v>
      </c>
    </row>
    <row r="6" spans="1:11">
      <c r="A6" s="4" t="s">
        <v>184</v>
      </c>
      <c r="B6" s="5" t="n">
        <v>13630</v>
      </c>
      <c r="D6" s="5" t="n">
        <v>13630</v>
      </c>
    </row>
    <row r="7" spans="1:11">
      <c r="A7" s="4" t="s">
        <v>185</v>
      </c>
      <c r="I7" s="5" t="n">
        <v>1523000</v>
      </c>
    </row>
    <row r="8" spans="1:11">
      <c r="A8" s="4" t="s">
        <v>186</v>
      </c>
      <c r="B8" s="5" t="n">
        <v>16707</v>
      </c>
      <c r="D8" s="5" t="n">
        <v>16707</v>
      </c>
    </row>
    <row r="9" spans="1:11">
      <c r="A9" s="4" t="s">
        <v>187</v>
      </c>
      <c r="B9" s="5" t="n">
        <v>-16527</v>
      </c>
      <c r="C9" s="7" t="n">
        <v>-16527</v>
      </c>
    </row>
    <row r="10" spans="1:11">
      <c r="A10" s="4" t="s">
        <v>188</v>
      </c>
      <c r="C10" s="5" t="n">
        <v>419000</v>
      </c>
      <c r="I10" s="5" t="n">
        <v>419000</v>
      </c>
    </row>
    <row r="11" spans="1:11">
      <c r="A11" s="4" t="s">
        <v>189</v>
      </c>
      <c r="B11" s="5" t="n">
        <v>-144568</v>
      </c>
      <c r="D11" s="5" t="n">
        <v>-129173</v>
      </c>
      <c r="G11" s="5" t="n">
        <v>-15395</v>
      </c>
    </row>
    <row r="12" spans="1:11">
      <c r="A12" s="4" t="s">
        <v>190</v>
      </c>
      <c r="I12" s="5" t="n">
        <v>-8000000</v>
      </c>
      <c r="K12" s="5" t="n">
        <v>-8000000</v>
      </c>
    </row>
    <row r="13" spans="1:11">
      <c r="A13" s="4" t="s">
        <v>191</v>
      </c>
      <c r="B13" s="5" t="n">
        <v>-200406</v>
      </c>
      <c r="D13" s="5" t="n">
        <v>-200406</v>
      </c>
    </row>
    <row r="14" spans="1:11">
      <c r="A14" s="4" t="s">
        <v>192</v>
      </c>
      <c r="I14" s="5" t="n">
        <v>-4446000</v>
      </c>
    </row>
    <row r="15" spans="1:11">
      <c r="A15" s="4" t="s">
        <v>193</v>
      </c>
      <c r="I15" s="5" t="n">
        <v>5375000</v>
      </c>
    </row>
    <row r="16" spans="1:11">
      <c r="A16" s="4" t="s">
        <v>194</v>
      </c>
      <c r="D16" s="5" t="n">
        <v>-25022</v>
      </c>
      <c r="G16" s="5" t="n">
        <v>-25022</v>
      </c>
    </row>
    <row r="17" spans="1:11">
      <c r="A17" s="4" t="s">
        <v>195</v>
      </c>
      <c r="B17" s="5" t="n">
        <v>58191</v>
      </c>
      <c r="D17" s="5" t="n">
        <v>58191</v>
      </c>
    </row>
    <row r="18" spans="1:11">
      <c r="A18" s="4" t="s">
        <v>196</v>
      </c>
      <c r="B18" s="5" t="n">
        <v>-21167</v>
      </c>
      <c r="D18" s="5" t="n">
        <v>-21167</v>
      </c>
    </row>
    <row r="19" spans="1:11">
      <c r="A19" s="4" t="s">
        <v>60</v>
      </c>
      <c r="B19" s="5" t="n">
        <v>-8209</v>
      </c>
      <c r="F19" s="5" t="n">
        <v>-5436</v>
      </c>
      <c r="G19" s="5" t="n">
        <v>-2773</v>
      </c>
    </row>
    <row r="20" spans="1:11">
      <c r="A20" s="4" t="s">
        <v>161</v>
      </c>
      <c r="B20" s="5" t="n">
        <v>-12892</v>
      </c>
      <c r="G20" s="5" t="n">
        <v>-12892</v>
      </c>
    </row>
    <row r="21" spans="1:11">
      <c r="A21" s="4" t="s">
        <v>197</v>
      </c>
      <c r="B21" s="5" t="n">
        <v>30492</v>
      </c>
      <c r="D21" s="5" t="n">
        <v>23588</v>
      </c>
      <c r="G21" s="5" t="n">
        <v>6904</v>
      </c>
    </row>
    <row r="22" spans="1:11">
      <c r="A22" s="4" t="s">
        <v>198</v>
      </c>
      <c r="D22" s="5" t="n">
        <v>137400</v>
      </c>
      <c r="G22" s="5" t="n">
        <v>-137400</v>
      </c>
    </row>
    <row r="23" spans="1:11">
      <c r="A23" s="4" t="s">
        <v>199</v>
      </c>
      <c r="B23" s="5" t="n">
        <v>1225066</v>
      </c>
      <c r="C23" s="7" t="n">
        <v>-67458</v>
      </c>
      <c r="D23" s="5" t="n">
        <v>553145</v>
      </c>
      <c r="E23" s="5" t="n">
        <v>476304</v>
      </c>
      <c r="F23" s="5" t="n">
        <v>-9204</v>
      </c>
      <c r="G23" s="5" t="n">
        <v>272278</v>
      </c>
      <c r="I23" s="7" t="n">
        <v>1</v>
      </c>
      <c r="K23" s="7" t="n">
        <v>0</v>
      </c>
    </row>
    <row r="24" spans="1:11">
      <c r="A24" s="4" t="s">
        <v>200</v>
      </c>
      <c r="C24" s="5" t="n">
        <v>2593000</v>
      </c>
      <c r="I24" s="5" t="n">
        <v>155488000</v>
      </c>
      <c r="J24" s="5" t="n">
        <v>35000000</v>
      </c>
      <c r="K24" s="5" t="n">
        <v>35043000</v>
      </c>
    </row>
    <row r="25" spans="1:11">
      <c r="A25" s="3" t="s">
        <v>183</v>
      </c>
    </row>
    <row r="26" spans="1:11">
      <c r="A26" s="4" t="s">
        <v>48</v>
      </c>
      <c r="B26" s="5" t="n">
        <v>280871</v>
      </c>
      <c r="E26" s="5" t="n">
        <v>213208</v>
      </c>
      <c r="G26" s="5" t="n">
        <v>67663</v>
      </c>
    </row>
    <row r="27" spans="1:11">
      <c r="A27" s="4" t="s">
        <v>184</v>
      </c>
      <c r="B27" s="5" t="n">
        <v>15389</v>
      </c>
      <c r="D27" s="5" t="n">
        <v>15389</v>
      </c>
    </row>
    <row r="28" spans="1:11">
      <c r="A28" s="4" t="s">
        <v>185</v>
      </c>
      <c r="I28" s="5" t="n">
        <v>1520000</v>
      </c>
    </row>
    <row r="29" spans="1:11">
      <c r="A29" s="4" t="s">
        <v>186</v>
      </c>
      <c r="B29" s="5" t="n">
        <v>12167</v>
      </c>
      <c r="D29" s="5" t="n">
        <v>12167</v>
      </c>
    </row>
    <row r="30" spans="1:11">
      <c r="A30" s="4" t="s">
        <v>187</v>
      </c>
      <c r="B30" s="5" t="n">
        <v>-6248</v>
      </c>
      <c r="C30" s="7" t="n">
        <v>-6248</v>
      </c>
    </row>
    <row r="31" spans="1:11">
      <c r="A31" s="4" t="s">
        <v>188</v>
      </c>
      <c r="C31" s="5" t="n">
        <v>117000</v>
      </c>
      <c r="I31" s="5" t="n">
        <v>117000</v>
      </c>
    </row>
    <row r="32" spans="1:11">
      <c r="A32" s="4" t="s">
        <v>189</v>
      </c>
      <c r="B32" s="5" t="n">
        <v>0</v>
      </c>
    </row>
    <row r="33" spans="1:11">
      <c r="A33" s="4" t="s">
        <v>191</v>
      </c>
      <c r="B33" s="5" t="n">
        <v>-81369</v>
      </c>
      <c r="D33" s="5" t="n">
        <v>-81369</v>
      </c>
    </row>
    <row r="34" spans="1:11">
      <c r="A34" s="4" t="s">
        <v>192</v>
      </c>
      <c r="H34" s="5" t="n">
        <v>-1400000</v>
      </c>
      <c r="I34" s="5" t="n">
        <v>-1407000</v>
      </c>
    </row>
    <row r="35" spans="1:11">
      <c r="A35" s="4" t="s">
        <v>193</v>
      </c>
      <c r="I35" s="5" t="n">
        <v>5651000</v>
      </c>
    </row>
    <row r="36" spans="1:11">
      <c r="A36" s="4" t="s">
        <v>194</v>
      </c>
      <c r="D36" s="5" t="n">
        <v>-25022</v>
      </c>
      <c r="G36" s="5" t="n">
        <v>-25022</v>
      </c>
    </row>
    <row r="37" spans="1:11">
      <c r="A37" s="4" t="s">
        <v>195</v>
      </c>
      <c r="B37" s="5" t="n">
        <v>130318</v>
      </c>
      <c r="D37" s="5" t="n">
        <v>130318</v>
      </c>
    </row>
    <row r="38" spans="1:11">
      <c r="A38" s="4" t="s">
        <v>196</v>
      </c>
      <c r="B38" s="5" t="n">
        <v>-4117</v>
      </c>
      <c r="D38" s="5" t="n">
        <v>-4117</v>
      </c>
    </row>
    <row r="39" spans="1:11">
      <c r="A39" s="4" t="s">
        <v>60</v>
      </c>
      <c r="B39" s="5" t="n">
        <v>4053</v>
      </c>
      <c r="F39" s="5" t="n">
        <v>3007</v>
      </c>
      <c r="G39" s="5" t="n">
        <v>1046</v>
      </c>
    </row>
    <row r="40" spans="1:11">
      <c r="A40" s="4" t="s">
        <v>161</v>
      </c>
      <c r="B40" s="5" t="n">
        <v>-12934</v>
      </c>
      <c r="G40" s="5" t="n">
        <v>-12934</v>
      </c>
    </row>
    <row r="41" spans="1:11">
      <c r="A41" s="4" t="s">
        <v>197</v>
      </c>
      <c r="B41" s="5" t="n">
        <v>35871</v>
      </c>
      <c r="D41" s="5" t="n">
        <v>29317</v>
      </c>
      <c r="G41" s="5" t="n">
        <v>6554</v>
      </c>
    </row>
    <row r="42" spans="1:11">
      <c r="A42" s="4" t="s">
        <v>201</v>
      </c>
      <c r="B42" s="5" t="n">
        <v>-12</v>
      </c>
      <c r="D42" s="5" t="n">
        <v>-12</v>
      </c>
    </row>
    <row r="43" spans="1:11">
      <c r="A43" s="4" t="s">
        <v>198</v>
      </c>
      <c r="D43" s="5" t="n">
        <v>17961</v>
      </c>
      <c r="G43" s="5" t="n">
        <v>-17961</v>
      </c>
    </row>
    <row r="44" spans="1:11">
      <c r="A44" s="4" t="s">
        <v>202</v>
      </c>
      <c r="B44" s="5" t="n">
        <v>1607289</v>
      </c>
      <c r="C44" s="7" t="n">
        <v>-73706</v>
      </c>
      <c r="D44" s="5" t="n">
        <v>706055</v>
      </c>
      <c r="E44" s="5" t="n">
        <v>689512</v>
      </c>
      <c r="F44" s="5" t="n">
        <v>-6197</v>
      </c>
      <c r="G44" s="5" t="n">
        <v>291624</v>
      </c>
      <c r="I44" s="7" t="n">
        <v>1</v>
      </c>
      <c r="K44" s="7" t="n">
        <v>0</v>
      </c>
    </row>
    <row r="45" spans="1:11">
      <c r="A45" s="4" t="s">
        <v>203</v>
      </c>
      <c r="C45" s="5" t="n">
        <v>2710000</v>
      </c>
      <c r="H45" s="5" t="n">
        <v>161134831</v>
      </c>
      <c r="I45" s="5" t="n">
        <v>161135000</v>
      </c>
      <c r="J45" s="5" t="n">
        <v>35042826</v>
      </c>
      <c r="K45" s="5" t="n">
        <v>35043000</v>
      </c>
    </row>
    <row r="46" spans="1:11">
      <c r="A46" s="3" t="s">
        <v>183</v>
      </c>
    </row>
    <row r="47" spans="1:11">
      <c r="A47" s="4" t="s">
        <v>204</v>
      </c>
      <c r="B47" s="5" t="n">
        <v>491</v>
      </c>
      <c r="D47" s="5" t="n">
        <v>1299</v>
      </c>
      <c r="E47" s="5" t="n">
        <v>-808</v>
      </c>
    </row>
    <row r="48" spans="1:11">
      <c r="A48" s="4" t="s">
        <v>48</v>
      </c>
      <c r="B48" s="5" t="n">
        <v>182692</v>
      </c>
      <c r="E48" s="5" t="n">
        <v>130110</v>
      </c>
      <c r="G48" s="5" t="n">
        <v>52582</v>
      </c>
    </row>
    <row r="49" spans="1:11">
      <c r="A49" s="4" t="s">
        <v>205</v>
      </c>
      <c r="B49" s="5" t="n">
        <v>14566</v>
      </c>
      <c r="D49" s="5" t="n">
        <v>14566</v>
      </c>
    </row>
    <row r="50" spans="1:11">
      <c r="A50" s="4" t="s">
        <v>185</v>
      </c>
      <c r="I50" s="5" t="n">
        <v>1613000</v>
      </c>
    </row>
    <row r="51" spans="1:11">
      <c r="A51" s="4" t="s">
        <v>187</v>
      </c>
      <c r="B51" s="5" t="n">
        <v>-10092</v>
      </c>
      <c r="C51" s="7" t="n">
        <v>-10092</v>
      </c>
    </row>
    <row r="52" spans="1:11">
      <c r="A52" s="4" t="s">
        <v>188</v>
      </c>
      <c r="C52" s="5" t="n">
        <v>152000</v>
      </c>
      <c r="I52" s="5" t="n">
        <v>152000</v>
      </c>
    </row>
    <row r="53" spans="1:11">
      <c r="A53" s="4" t="s">
        <v>191</v>
      </c>
      <c r="B53" s="5" t="n">
        <v>-1270589</v>
      </c>
      <c r="D53" s="5" t="n">
        <v>-1009788</v>
      </c>
      <c r="E53" s="5" t="n">
        <v>-260801</v>
      </c>
    </row>
    <row r="54" spans="1:11">
      <c r="A54" s="4" t="s">
        <v>192</v>
      </c>
      <c r="K54" s="5" t="n">
        <v>-19790000</v>
      </c>
    </row>
    <row r="55" spans="1:11">
      <c r="A55" s="4" t="s">
        <v>195</v>
      </c>
      <c r="B55" s="5" t="n">
        <v>59800</v>
      </c>
      <c r="D55" s="5" t="n">
        <v>59800</v>
      </c>
    </row>
    <row r="56" spans="1:11">
      <c r="A56" s="4" t="s">
        <v>196</v>
      </c>
      <c r="B56" s="5" t="n">
        <v>-19715</v>
      </c>
      <c r="D56" s="5" t="n">
        <v>-19715</v>
      </c>
    </row>
    <row r="57" spans="1:11">
      <c r="A57" s="4" t="s">
        <v>60</v>
      </c>
      <c r="B57" s="5" t="n">
        <v>10909</v>
      </c>
      <c r="F57" s="5" t="n">
        <v>9089</v>
      </c>
      <c r="G57" s="5" t="n">
        <v>1820</v>
      </c>
    </row>
    <row r="58" spans="1:11">
      <c r="A58" s="4" t="s">
        <v>161</v>
      </c>
      <c r="B58" s="5" t="n">
        <v>-22552</v>
      </c>
      <c r="G58" s="5" t="n">
        <v>-22552</v>
      </c>
    </row>
    <row r="59" spans="1:11">
      <c r="A59" s="4" t="s">
        <v>197</v>
      </c>
      <c r="B59" s="5" t="n">
        <v>47855</v>
      </c>
      <c r="D59" s="5" t="n">
        <v>41309</v>
      </c>
      <c r="G59" s="5" t="n">
        <v>6546</v>
      </c>
    </row>
    <row r="60" spans="1:11">
      <c r="A60" s="4" t="s">
        <v>198</v>
      </c>
      <c r="D60" s="5" t="n">
        <v>261905</v>
      </c>
      <c r="G60" s="5" t="n">
        <v>-261905</v>
      </c>
    </row>
    <row r="61" spans="1:11">
      <c r="A61" s="4" t="s">
        <v>206</v>
      </c>
      <c r="B61" s="7" t="n">
        <v>600654</v>
      </c>
      <c r="C61" s="7" t="n">
        <v>-83798</v>
      </c>
      <c r="D61" s="7" t="n">
        <v>55431</v>
      </c>
      <c r="E61" s="7" t="n">
        <v>558013</v>
      </c>
      <c r="F61" s="7" t="n">
        <v>2892</v>
      </c>
      <c r="G61" s="7" t="n">
        <v>68115</v>
      </c>
      <c r="I61" s="7" t="n">
        <v>1</v>
      </c>
      <c r="K61" s="7" t="n">
        <v>0</v>
      </c>
    </row>
    <row r="62" spans="1:11">
      <c r="A62" s="4" t="s">
        <v>207</v>
      </c>
      <c r="C62" s="5" t="n">
        <v>2862000</v>
      </c>
      <c r="H62" s="5" t="n">
        <v>162595981</v>
      </c>
      <c r="I62" s="5" t="n">
        <v>162596000</v>
      </c>
      <c r="J62" s="5" t="n">
        <v>15252826</v>
      </c>
      <c r="K62" s="5" t="n">
        <v>1525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32</v>
      </c>
      <c r="D2" s="2" t="s">
        <v>33</v>
      </c>
      <c r="E2" s="2" t="s">
        <v>657</v>
      </c>
    </row>
    <row r="3" spans="1:5">
      <c r="A3" s="4" t="s">
        <v>757</v>
      </c>
    </row>
    <row r="4" spans="1:5">
      <c r="A4" s="3" t="s">
        <v>404</v>
      </c>
    </row>
    <row r="5" spans="1:5">
      <c r="A5" s="4" t="s">
        <v>758</v>
      </c>
      <c r="B5" s="6" t="n">
        <v>2.1</v>
      </c>
    </row>
    <row r="6" spans="1:5">
      <c r="A6" s="4" t="s">
        <v>759</v>
      </c>
    </row>
    <row r="7" spans="1:5">
      <c r="A7" s="3" t="s">
        <v>760</v>
      </c>
    </row>
    <row r="8" spans="1:5">
      <c r="A8" s="4" t="s">
        <v>761</v>
      </c>
      <c r="B8" s="8" t="n">
        <v>63.86</v>
      </c>
      <c r="C8" s="8" t="n">
        <v>50.08</v>
      </c>
      <c r="D8" s="8" t="n">
        <v>38.1</v>
      </c>
    </row>
    <row r="9" spans="1:5">
      <c r="A9" s="3" t="s">
        <v>762</v>
      </c>
    </row>
    <row r="10" spans="1:5">
      <c r="A10" s="4" t="s">
        <v>763</v>
      </c>
      <c r="B10" s="6" t="n">
        <v>8.300000000000001</v>
      </c>
      <c r="C10" s="6" t="n">
        <v>1.2</v>
      </c>
      <c r="D10" s="6" t="n">
        <v>47.2</v>
      </c>
    </row>
    <row r="11" spans="1:5">
      <c r="A11" s="4" t="s">
        <v>764</v>
      </c>
    </row>
    <row r="12" spans="1:5">
      <c r="A12" s="3" t="s">
        <v>762</v>
      </c>
    </row>
    <row r="13" spans="1:5">
      <c r="A13" s="4" t="s">
        <v>765</v>
      </c>
      <c r="B13" s="4" t="s">
        <v>461</v>
      </c>
    </row>
    <row r="14" spans="1:5">
      <c r="A14" s="4" t="s">
        <v>766</v>
      </c>
    </row>
    <row r="15" spans="1:5">
      <c r="A15" s="3" t="s">
        <v>762</v>
      </c>
    </row>
    <row r="16" spans="1:5">
      <c r="A16" s="4" t="s">
        <v>765</v>
      </c>
      <c r="B16" s="4" t="s">
        <v>767</v>
      </c>
    </row>
    <row r="17" spans="1:5">
      <c r="A17" s="4" t="s">
        <v>768</v>
      </c>
    </row>
    <row r="18" spans="1:5">
      <c r="A18" s="3" t="s">
        <v>769</v>
      </c>
    </row>
    <row r="19" spans="1:5">
      <c r="A19" s="4" t="s">
        <v>770</v>
      </c>
      <c r="B19" s="5" t="n">
        <v>161310</v>
      </c>
    </row>
    <row r="20" spans="1:5">
      <c r="A20" s="4" t="s">
        <v>771</v>
      </c>
      <c r="B20" s="5" t="n">
        <v>145501</v>
      </c>
    </row>
    <row r="21" spans="1:5">
      <c r="A21" s="4" t="s">
        <v>772</v>
      </c>
      <c r="B21" s="5" t="n">
        <v>-70733</v>
      </c>
    </row>
    <row r="22" spans="1:5">
      <c r="A22" s="4" t="s">
        <v>773</v>
      </c>
      <c r="B22" s="5" t="n">
        <v>0</v>
      </c>
    </row>
    <row r="23" spans="1:5">
      <c r="A23" s="4" t="s">
        <v>774</v>
      </c>
      <c r="B23" s="5" t="n">
        <v>236078</v>
      </c>
      <c r="C23" s="5" t="n">
        <v>161310</v>
      </c>
    </row>
    <row r="24" spans="1:5">
      <c r="A24" s="3" t="s">
        <v>760</v>
      </c>
    </row>
    <row r="25" spans="1:5">
      <c r="A25" s="4" t="s">
        <v>775</v>
      </c>
      <c r="B25" s="8" t="n">
        <v>40.57</v>
      </c>
    </row>
    <row r="26" spans="1:5">
      <c r="A26" s="4" t="s">
        <v>761</v>
      </c>
      <c r="B26" s="12" t="n">
        <v>63.09</v>
      </c>
    </row>
    <row r="27" spans="1:5">
      <c r="A27" s="4" t="s">
        <v>776</v>
      </c>
      <c r="B27" s="12" t="n">
        <v>39.69</v>
      </c>
    </row>
    <row r="28" spans="1:5">
      <c r="A28" s="4" t="s">
        <v>777</v>
      </c>
      <c r="B28" s="5" t="n">
        <v>0</v>
      </c>
    </row>
    <row r="29" spans="1:5">
      <c r="A29" s="4" t="s">
        <v>778</v>
      </c>
      <c r="B29" s="8" t="n">
        <v>54.72</v>
      </c>
      <c r="C29" s="8" t="n">
        <v>40.57</v>
      </c>
    </row>
    <row r="30" spans="1:5">
      <c r="A30" s="4" t="s">
        <v>779</v>
      </c>
    </row>
    <row r="31" spans="1:5">
      <c r="A31" s="3" t="s">
        <v>762</v>
      </c>
    </row>
    <row r="32" spans="1:5">
      <c r="A32" s="4" t="s">
        <v>765</v>
      </c>
      <c r="B32" s="4" t="s">
        <v>461</v>
      </c>
    </row>
    <row r="33" spans="1:5">
      <c r="A33" s="4" t="s">
        <v>780</v>
      </c>
    </row>
    <row r="34" spans="1:5">
      <c r="A34" s="3" t="s">
        <v>769</v>
      </c>
    </row>
    <row r="35" spans="1:5">
      <c r="A35" s="4" t="s">
        <v>770</v>
      </c>
      <c r="B35" s="5" t="n">
        <v>546738</v>
      </c>
    </row>
    <row r="36" spans="1:5">
      <c r="A36" s="4" t="s">
        <v>771</v>
      </c>
      <c r="B36" s="5" t="n">
        <v>236550</v>
      </c>
    </row>
    <row r="37" spans="1:5">
      <c r="A37" s="4" t="s">
        <v>772</v>
      </c>
      <c r="B37" s="5" t="n">
        <v>-47169</v>
      </c>
    </row>
    <row r="38" spans="1:5">
      <c r="A38" s="4" t="s">
        <v>773</v>
      </c>
      <c r="B38" s="5" t="n">
        <v>0</v>
      </c>
    </row>
    <row r="39" spans="1:5">
      <c r="A39" s="4" t="s">
        <v>774</v>
      </c>
      <c r="B39" s="5" t="n">
        <v>736119</v>
      </c>
      <c r="C39" s="5" t="n">
        <v>546738</v>
      </c>
    </row>
    <row r="40" spans="1:5">
      <c r="A40" s="3" t="s">
        <v>760</v>
      </c>
    </row>
    <row r="41" spans="1:5">
      <c r="A41" s="4" t="s">
        <v>775</v>
      </c>
      <c r="B41" s="8" t="n">
        <v>43.02</v>
      </c>
    </row>
    <row r="42" spans="1:5">
      <c r="A42" s="4" t="s">
        <v>761</v>
      </c>
      <c r="B42" s="12" t="n">
        <v>64.34</v>
      </c>
    </row>
    <row r="43" spans="1:5">
      <c r="A43" s="4" t="s">
        <v>776</v>
      </c>
      <c r="B43" s="12" t="n">
        <v>37.1</v>
      </c>
    </row>
    <row r="44" spans="1:5">
      <c r="A44" s="4" t="s">
        <v>777</v>
      </c>
      <c r="B44" s="5" t="n">
        <v>0</v>
      </c>
    </row>
    <row r="45" spans="1:5">
      <c r="A45" s="4" t="s">
        <v>778</v>
      </c>
      <c r="B45" s="8" t="n">
        <v>50.25</v>
      </c>
      <c r="C45" s="8" t="n">
        <v>43.02</v>
      </c>
    </row>
    <row r="46" spans="1:5">
      <c r="A46" s="3" t="s">
        <v>762</v>
      </c>
    </row>
    <row r="47" spans="1:5">
      <c r="A47" s="4" t="s">
        <v>781</v>
      </c>
      <c r="B47" s="4" t="s">
        <v>782</v>
      </c>
    </row>
    <row r="48" spans="1:5">
      <c r="A48" s="4" t="s">
        <v>783</v>
      </c>
      <c r="B48" s="4" t="s">
        <v>784</v>
      </c>
    </row>
    <row r="49" spans="1:5">
      <c r="A49" s="4" t="s">
        <v>785</v>
      </c>
    </row>
    <row r="50" spans="1:5">
      <c r="A50" s="3" t="s">
        <v>762</v>
      </c>
    </row>
    <row r="51" spans="1:5">
      <c r="A51" s="4" t="s">
        <v>786</v>
      </c>
      <c r="E51" s="5" t="n">
        <v>35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33</v>
      </c>
    </row>
    <row r="3" spans="1:4">
      <c r="A3" s="4" t="s">
        <v>788</v>
      </c>
    </row>
    <row r="4" spans="1:4">
      <c r="A4" s="3" t="s">
        <v>769</v>
      </c>
    </row>
    <row r="5" spans="1:4">
      <c r="A5" s="4" t="s">
        <v>770</v>
      </c>
      <c r="B5" s="5" t="n">
        <v>923282</v>
      </c>
    </row>
    <row r="6" spans="1:4">
      <c r="A6" s="4" t="s">
        <v>771</v>
      </c>
      <c r="B6" s="5" t="n">
        <v>373889</v>
      </c>
    </row>
    <row r="7" spans="1:4">
      <c r="A7" s="4" t="s">
        <v>772</v>
      </c>
      <c r="B7" s="5" t="n">
        <v>-286050</v>
      </c>
    </row>
    <row r="8" spans="1:4">
      <c r="A8" s="4" t="s">
        <v>773</v>
      </c>
      <c r="B8" s="5" t="n">
        <v>-101827</v>
      </c>
    </row>
    <row r="9" spans="1:4">
      <c r="A9" s="4" t="s">
        <v>774</v>
      </c>
      <c r="B9" s="5" t="n">
        <v>909294</v>
      </c>
      <c r="C9" s="5" t="n">
        <v>923282</v>
      </c>
    </row>
    <row r="10" spans="1:4">
      <c r="A10" s="3" t="s">
        <v>760</v>
      </c>
    </row>
    <row r="11" spans="1:4">
      <c r="A11" s="4" t="s">
        <v>775</v>
      </c>
      <c r="B11" s="8" t="n">
        <v>40.98</v>
      </c>
    </row>
    <row r="12" spans="1:4">
      <c r="A12" s="4" t="s">
        <v>761</v>
      </c>
      <c r="B12" s="12" t="n">
        <v>64.16</v>
      </c>
      <c r="C12" s="8" t="n">
        <v>51.75</v>
      </c>
      <c r="D12" s="8" t="n">
        <v>38.42</v>
      </c>
    </row>
    <row r="13" spans="1:4">
      <c r="A13" s="4" t="s">
        <v>776</v>
      </c>
      <c r="B13" s="12" t="n">
        <v>36.72</v>
      </c>
    </row>
    <row r="14" spans="1:4">
      <c r="A14" s="4" t="s">
        <v>777</v>
      </c>
      <c r="B14" s="12" t="n">
        <v>50.25</v>
      </c>
    </row>
    <row r="15" spans="1:4">
      <c r="A15" s="4" t="s">
        <v>778</v>
      </c>
      <c r="B15" s="8" t="n">
        <v>50.35</v>
      </c>
      <c r="C15" s="8" t="n">
        <v>40.98</v>
      </c>
    </row>
    <row r="16" spans="1:4">
      <c r="A16" s="3" t="s">
        <v>762</v>
      </c>
    </row>
    <row r="17" spans="1:4">
      <c r="A17" s="4" t="s">
        <v>789</v>
      </c>
      <c r="B17" s="6" t="n">
        <v>18.8</v>
      </c>
      <c r="C17" s="6" t="n">
        <v>18.3</v>
      </c>
      <c r="D17" s="6" t="n">
        <v>10.5</v>
      </c>
    </row>
    <row r="18" spans="1:4">
      <c r="A18" s="4" t="s">
        <v>790</v>
      </c>
    </row>
    <row r="19" spans="1:4">
      <c r="A19" s="3" t="s">
        <v>762</v>
      </c>
    </row>
    <row r="20" spans="1:4">
      <c r="A20" s="4" t="s">
        <v>791</v>
      </c>
      <c r="B20" s="4" t="s">
        <v>767</v>
      </c>
    </row>
    <row r="21" spans="1:4">
      <c r="A21" s="4" t="s">
        <v>792</v>
      </c>
    </row>
    <row r="22" spans="1:4">
      <c r="A22" s="3" t="s">
        <v>762</v>
      </c>
    </row>
    <row r="23" spans="1:4">
      <c r="A23" s="4" t="s">
        <v>793</v>
      </c>
      <c r="B23" s="4" t="s">
        <v>4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794</v>
      </c>
      <c r="B1" s="2" t="s">
        <v>1</v>
      </c>
    </row>
    <row r="2" spans="1:4">
      <c r="B2" s="2" t="s">
        <v>2</v>
      </c>
      <c r="C2" s="2" t="s">
        <v>32</v>
      </c>
      <c r="D2" s="2" t="s">
        <v>33</v>
      </c>
    </row>
    <row r="3" spans="1:4">
      <c r="A3" s="3" t="s">
        <v>795</v>
      </c>
    </row>
    <row r="4" spans="1:4">
      <c r="A4" s="4" t="s">
        <v>796</v>
      </c>
      <c r="B4" s="5" t="n">
        <v>2201442</v>
      </c>
    </row>
    <row r="5" spans="1:4">
      <c r="A5" s="4" t="s">
        <v>797</v>
      </c>
      <c r="B5" s="5" t="n">
        <v>604008</v>
      </c>
    </row>
    <row r="6" spans="1:4">
      <c r="A6" s="4" t="s">
        <v>798</v>
      </c>
      <c r="B6" s="5" t="n">
        <v>-331438</v>
      </c>
    </row>
    <row r="7" spans="1:4">
      <c r="A7" s="4" t="s">
        <v>799</v>
      </c>
      <c r="B7" s="5" t="n">
        <v>-3423</v>
      </c>
    </row>
    <row r="8" spans="1:4">
      <c r="A8" s="4" t="s">
        <v>800</v>
      </c>
      <c r="B8" s="5" t="n">
        <v>-46980</v>
      </c>
    </row>
    <row r="9" spans="1:4">
      <c r="A9" s="4" t="s">
        <v>801</v>
      </c>
      <c r="B9" s="5" t="n">
        <v>2423609</v>
      </c>
      <c r="C9" s="5" t="n">
        <v>2201442</v>
      </c>
    </row>
    <row r="10" spans="1:4">
      <c r="A10" s="4" t="s">
        <v>802</v>
      </c>
      <c r="B10" s="5" t="n">
        <v>933783</v>
      </c>
    </row>
    <row r="11" spans="1:4">
      <c r="A11" s="3" t="s">
        <v>803</v>
      </c>
    </row>
    <row r="12" spans="1:4">
      <c r="A12" s="4" t="s">
        <v>804</v>
      </c>
      <c r="B12" s="8" t="n">
        <v>35.21</v>
      </c>
    </row>
    <row r="13" spans="1:4">
      <c r="A13" s="4" t="s">
        <v>805</v>
      </c>
      <c r="B13" s="12" t="n">
        <v>64.34</v>
      </c>
    </row>
    <row r="14" spans="1:4">
      <c r="A14" s="4" t="s">
        <v>806</v>
      </c>
      <c r="B14" s="12" t="n">
        <v>27.54</v>
      </c>
    </row>
    <row r="15" spans="1:4">
      <c r="A15" s="4" t="s">
        <v>807</v>
      </c>
      <c r="B15" s="12" t="n">
        <v>16.79</v>
      </c>
    </row>
    <row r="16" spans="1:4">
      <c r="A16" s="4" t="s">
        <v>808</v>
      </c>
      <c r="B16" s="5" t="n">
        <v>49</v>
      </c>
    </row>
    <row r="17" spans="1:4">
      <c r="A17" s="4" t="s">
        <v>809</v>
      </c>
      <c r="B17" s="12" t="n">
        <v>43.28</v>
      </c>
      <c r="C17" s="8" t="n">
        <v>35.21</v>
      </c>
    </row>
    <row r="18" spans="1:4">
      <c r="A18" s="4" t="s">
        <v>810</v>
      </c>
      <c r="B18" s="8" t="n">
        <v>30.72</v>
      </c>
    </row>
    <row r="19" spans="1:4">
      <c r="A19" s="4" t="s">
        <v>811</v>
      </c>
      <c r="B19" s="4" t="s">
        <v>812</v>
      </c>
      <c r="C19" s="4" t="s">
        <v>813</v>
      </c>
    </row>
    <row r="20" spans="1:4">
      <c r="A20" s="4" t="s">
        <v>814</v>
      </c>
      <c r="B20" s="4" t="s">
        <v>815</v>
      </c>
    </row>
    <row r="21" spans="1:4">
      <c r="A21" s="4" t="s">
        <v>816</v>
      </c>
      <c r="B21" s="7" t="n">
        <v>73370</v>
      </c>
      <c r="C21" s="7" t="n">
        <v>53738</v>
      </c>
    </row>
    <row r="22" spans="1:4">
      <c r="A22" s="4" t="s">
        <v>817</v>
      </c>
      <c r="B22" s="5" t="n">
        <v>12484</v>
      </c>
      <c r="C22" s="7" t="n">
        <v>18400</v>
      </c>
      <c r="D22" s="7" t="n">
        <v>17500</v>
      </c>
    </row>
    <row r="23" spans="1:4">
      <c r="A23" s="4" t="s">
        <v>818</v>
      </c>
      <c r="B23" s="7" t="n">
        <v>39997</v>
      </c>
    </row>
    <row r="24" spans="1:4">
      <c r="A24" s="3" t="s">
        <v>819</v>
      </c>
    </row>
    <row r="25" spans="1:4">
      <c r="A25" s="4" t="s">
        <v>797</v>
      </c>
      <c r="B25" s="5" t="n">
        <v>604008</v>
      </c>
    </row>
    <row r="26" spans="1:4">
      <c r="A26" s="4" t="s">
        <v>805</v>
      </c>
      <c r="B26" s="8" t="n">
        <v>64.34</v>
      </c>
    </row>
    <row r="27" spans="1:4">
      <c r="A27" s="4" t="s">
        <v>820</v>
      </c>
      <c r="B27" s="4" t="s">
        <v>438</v>
      </c>
    </row>
    <row r="28" spans="1:4">
      <c r="A28" s="4" t="s">
        <v>788</v>
      </c>
    </row>
    <row r="29" spans="1:4">
      <c r="A29" s="3" t="s">
        <v>795</v>
      </c>
    </row>
    <row r="30" spans="1:4">
      <c r="A30" s="4" t="s">
        <v>797</v>
      </c>
      <c r="B30" s="5" t="n">
        <v>604008</v>
      </c>
      <c r="C30" s="5" t="n">
        <v>695666</v>
      </c>
      <c r="D30" s="5" t="n">
        <v>707738</v>
      </c>
    </row>
    <row r="31" spans="1:4">
      <c r="A31" s="3" t="s">
        <v>803</v>
      </c>
    </row>
    <row r="32" spans="1:4">
      <c r="A32" s="4" t="s">
        <v>805</v>
      </c>
      <c r="B32" s="8" t="n">
        <v>64.34</v>
      </c>
      <c r="D32" s="8" t="n">
        <v>37.1</v>
      </c>
    </row>
    <row r="33" spans="1:4">
      <c r="A33" s="3" t="s">
        <v>819</v>
      </c>
    </row>
    <row r="34" spans="1:4">
      <c r="A34" s="4" t="s">
        <v>797</v>
      </c>
      <c r="B34" s="5" t="n">
        <v>604008</v>
      </c>
      <c r="C34" s="5" t="n">
        <v>695666</v>
      </c>
      <c r="D34" s="5" t="n">
        <v>707738</v>
      </c>
    </row>
    <row r="35" spans="1:4">
      <c r="A35" s="4" t="s">
        <v>805</v>
      </c>
      <c r="B35" s="8" t="n">
        <v>64.34</v>
      </c>
      <c r="D35" s="8" t="n">
        <v>37.1</v>
      </c>
    </row>
    <row r="36" spans="1:4">
      <c r="A36" s="4" t="s">
        <v>821</v>
      </c>
      <c r="B36" s="4" t="s">
        <v>822</v>
      </c>
      <c r="C36" s="4" t="s">
        <v>822</v>
      </c>
      <c r="D36" s="4" t="s">
        <v>822</v>
      </c>
    </row>
    <row r="37" spans="1:4">
      <c r="A37" s="4" t="s">
        <v>823</v>
      </c>
      <c r="B37" s="4" t="s">
        <v>824</v>
      </c>
      <c r="C37" s="4" t="s">
        <v>825</v>
      </c>
      <c r="D37" s="4" t="s">
        <v>826</v>
      </c>
    </row>
    <row r="38" spans="1:4">
      <c r="A38" s="4" t="s">
        <v>827</v>
      </c>
      <c r="B38" s="4" t="s">
        <v>782</v>
      </c>
      <c r="C38" s="4" t="s">
        <v>782</v>
      </c>
      <c r="D38" s="4" t="s">
        <v>782</v>
      </c>
    </row>
    <row r="39" spans="1:4">
      <c r="A39" s="4" t="s">
        <v>828</v>
      </c>
      <c r="B39" s="4" t="s">
        <v>829</v>
      </c>
      <c r="D39" s="4" t="s">
        <v>830</v>
      </c>
    </row>
    <row r="40" spans="1:4">
      <c r="A40" s="4" t="s">
        <v>831</v>
      </c>
      <c r="B40" s="8" t="n">
        <v>18.34</v>
      </c>
      <c r="D40" s="8" t="n">
        <v>11.04</v>
      </c>
    </row>
    <row r="41" spans="1:4">
      <c r="A41" s="4" t="s">
        <v>832</v>
      </c>
    </row>
    <row r="42" spans="1:4">
      <c r="A42" s="3" t="s">
        <v>803</v>
      </c>
    </row>
    <row r="43" spans="1:4">
      <c r="A43" s="4" t="s">
        <v>805</v>
      </c>
      <c r="C43" s="8" t="n">
        <v>50.01</v>
      </c>
    </row>
    <row r="44" spans="1:4">
      <c r="A44" s="3" t="s">
        <v>819</v>
      </c>
    </row>
    <row r="45" spans="1:4">
      <c r="A45" s="4" t="s">
        <v>805</v>
      </c>
      <c r="C45" s="8" t="n">
        <v>50.01</v>
      </c>
    </row>
    <row r="46" spans="1:4">
      <c r="A46" s="4" t="s">
        <v>828</v>
      </c>
      <c r="C46" s="4" t="s">
        <v>833</v>
      </c>
    </row>
    <row r="47" spans="1:4">
      <c r="A47" s="4" t="s">
        <v>831</v>
      </c>
      <c r="C47" s="8" t="n">
        <v>13.92</v>
      </c>
    </row>
    <row r="48" spans="1:4">
      <c r="A48" s="4" t="s">
        <v>834</v>
      </c>
    </row>
    <row r="49" spans="1:4">
      <c r="A49" s="3" t="s">
        <v>803</v>
      </c>
    </row>
    <row r="50" spans="1:4">
      <c r="A50" s="4" t="s">
        <v>805</v>
      </c>
      <c r="C50" s="12" t="n">
        <v>52.04</v>
      </c>
    </row>
    <row r="51" spans="1:4">
      <c r="A51" s="3" t="s">
        <v>819</v>
      </c>
    </row>
    <row r="52" spans="1:4">
      <c r="A52" s="4" t="s">
        <v>805</v>
      </c>
      <c r="C52" s="8" t="n">
        <v>52.04</v>
      </c>
    </row>
    <row r="53" spans="1:4">
      <c r="A53" s="4" t="s">
        <v>828</v>
      </c>
      <c r="C53" s="4" t="s">
        <v>835</v>
      </c>
    </row>
    <row r="54" spans="1:4">
      <c r="A54" s="4" t="s">
        <v>831</v>
      </c>
      <c r="C54" s="8" t="n">
        <v>14.43</v>
      </c>
    </row>
    <row r="55" spans="1:4">
      <c r="A55" s="4" t="s">
        <v>836</v>
      </c>
    </row>
    <row r="56" spans="1:4">
      <c r="A56" s="3" t="s">
        <v>819</v>
      </c>
    </row>
    <row r="57" spans="1:4">
      <c r="A57" s="4" t="s">
        <v>793</v>
      </c>
      <c r="B57" s="4" t="s">
        <v>4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7</v>
      </c>
      <c r="B1" s="2" t="s">
        <v>618</v>
      </c>
      <c r="C1" s="2" t="s">
        <v>1</v>
      </c>
    </row>
    <row r="2" spans="1:5">
      <c r="B2" s="2" t="s">
        <v>838</v>
      </c>
      <c r="C2" s="2" t="s">
        <v>2</v>
      </c>
      <c r="D2" s="2" t="s">
        <v>32</v>
      </c>
      <c r="E2" s="2" t="s">
        <v>33</v>
      </c>
    </row>
    <row r="3" spans="1:5">
      <c r="A3" s="3" t="s">
        <v>762</v>
      </c>
    </row>
    <row r="4" spans="1:5">
      <c r="A4" s="4" t="s">
        <v>839</v>
      </c>
      <c r="C4" s="6" t="n">
        <v>47.9</v>
      </c>
      <c r="D4" s="6" t="n">
        <v>35.9</v>
      </c>
      <c r="E4" s="6" t="n">
        <v>30.5</v>
      </c>
    </row>
    <row r="5" spans="1:5">
      <c r="A5" s="4" t="s">
        <v>840</v>
      </c>
      <c r="C5" s="13" t="n">
        <v>15.6</v>
      </c>
      <c r="D5" s="6" t="n">
        <v>10.9</v>
      </c>
      <c r="E5" s="6" t="n">
        <v>8.800000000000001</v>
      </c>
    </row>
    <row r="6" spans="1:5">
      <c r="A6" s="4" t="s">
        <v>841</v>
      </c>
      <c r="C6" s="7" t="n">
        <v>71</v>
      </c>
    </row>
    <row r="7" spans="1:5">
      <c r="A7" s="4" t="s">
        <v>842</v>
      </c>
      <c r="C7" s="4" t="s">
        <v>457</v>
      </c>
    </row>
    <row r="8" spans="1:5">
      <c r="A8" s="4" t="s">
        <v>843</v>
      </c>
    </row>
    <row r="9" spans="1:5">
      <c r="A9" s="3" t="s">
        <v>769</v>
      </c>
    </row>
    <row r="10" spans="1:5">
      <c r="A10" s="4" t="s">
        <v>770</v>
      </c>
      <c r="C10" s="5" t="n">
        <v>316701</v>
      </c>
    </row>
    <row r="11" spans="1:5">
      <c r="A11" s="4" t="s">
        <v>771</v>
      </c>
      <c r="C11" s="5" t="n">
        <v>181033</v>
      </c>
    </row>
    <row r="12" spans="1:5">
      <c r="A12" s="4" t="s">
        <v>844</v>
      </c>
      <c r="C12" s="5" t="n">
        <v>150739</v>
      </c>
    </row>
    <row r="13" spans="1:5">
      <c r="A13" s="4" t="s">
        <v>772</v>
      </c>
      <c r="C13" s="5" t="n">
        <v>-306805</v>
      </c>
    </row>
    <row r="14" spans="1:5">
      <c r="A14" s="4" t="s">
        <v>773</v>
      </c>
      <c r="C14" s="5" t="n">
        <v>-13756</v>
      </c>
    </row>
    <row r="15" spans="1:5">
      <c r="A15" s="4" t="s">
        <v>774</v>
      </c>
      <c r="C15" s="5" t="n">
        <v>327912</v>
      </c>
      <c r="D15" s="5" t="n">
        <v>316701</v>
      </c>
    </row>
    <row r="16" spans="1:5">
      <c r="A16" s="3" t="s">
        <v>760</v>
      </c>
    </row>
    <row r="17" spans="1:5">
      <c r="A17" s="4" t="s">
        <v>775</v>
      </c>
      <c r="C17" s="8" t="n">
        <v>37.7</v>
      </c>
    </row>
    <row r="18" spans="1:5">
      <c r="A18" s="4" t="s">
        <v>761</v>
      </c>
      <c r="C18" s="12" t="n">
        <v>63.34</v>
      </c>
      <c r="D18" s="8" t="n">
        <v>50.04</v>
      </c>
      <c r="E18" s="8" t="n">
        <v>39.16</v>
      </c>
    </row>
    <row r="19" spans="1:5">
      <c r="A19" s="4" t="s">
        <v>845</v>
      </c>
      <c r="C19" s="12" t="n">
        <v>31.02</v>
      </c>
    </row>
    <row r="20" spans="1:5">
      <c r="A20" s="4" t="s">
        <v>776</v>
      </c>
      <c r="C20" s="12" t="n">
        <v>31.3</v>
      </c>
    </row>
    <row r="21" spans="1:5">
      <c r="A21" s="4" t="s">
        <v>777</v>
      </c>
      <c r="C21" s="12" t="n">
        <v>51.19</v>
      </c>
    </row>
    <row r="22" spans="1:5">
      <c r="A22" s="4" t="s">
        <v>778</v>
      </c>
      <c r="C22" s="8" t="n">
        <v>54.21</v>
      </c>
      <c r="D22" s="8" t="n">
        <v>37.7</v>
      </c>
    </row>
    <row r="23" spans="1:5">
      <c r="A23" s="3" t="s">
        <v>762</v>
      </c>
    </row>
    <row r="24" spans="1:5">
      <c r="A24" s="4" t="s">
        <v>781</v>
      </c>
      <c r="C24" s="4" t="s">
        <v>782</v>
      </c>
    </row>
    <row r="25" spans="1:5">
      <c r="A25" s="4" t="s">
        <v>846</v>
      </c>
      <c r="C25" s="4" t="s">
        <v>422</v>
      </c>
    </row>
    <row r="26" spans="1:5">
      <c r="A26" s="4" t="s">
        <v>783</v>
      </c>
      <c r="C26" s="4" t="s">
        <v>784</v>
      </c>
    </row>
    <row r="27" spans="1:5">
      <c r="A27" s="4" t="s">
        <v>793</v>
      </c>
      <c r="C27" s="4" t="s">
        <v>461</v>
      </c>
    </row>
    <row r="28" spans="1:5">
      <c r="A28" s="4" t="s">
        <v>847</v>
      </c>
      <c r="C28" s="6" t="n">
        <v>19.9</v>
      </c>
      <c r="D28" s="6" t="n">
        <v>17.1</v>
      </c>
      <c r="E28" s="6" t="n">
        <v>1.2</v>
      </c>
    </row>
    <row r="29" spans="1:5">
      <c r="A29" s="4" t="s">
        <v>848</v>
      </c>
    </row>
    <row r="30" spans="1:5">
      <c r="A30" s="3" t="s">
        <v>769</v>
      </c>
    </row>
    <row r="31" spans="1:5">
      <c r="A31" s="4" t="s">
        <v>844</v>
      </c>
      <c r="B31" s="5" t="n">
        <v>69875</v>
      </c>
    </row>
    <row r="32" spans="1:5">
      <c r="A32" s="3" t="s">
        <v>762</v>
      </c>
    </row>
    <row r="33" spans="1:5">
      <c r="A33" s="4" t="s">
        <v>783</v>
      </c>
      <c r="B33" s="4" t="s">
        <v>78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49</v>
      </c>
      <c r="B1" s="2" t="s">
        <v>1</v>
      </c>
    </row>
    <row r="2" spans="1:2">
      <c r="B2" s="2" t="s">
        <v>850</v>
      </c>
    </row>
    <row r="3" spans="1:2">
      <c r="A3" s="3" t="s">
        <v>404</v>
      </c>
    </row>
    <row r="4" spans="1:2">
      <c r="A4" s="4" t="s">
        <v>851</v>
      </c>
      <c r="B4" s="4" t="s">
        <v>852</v>
      </c>
    </row>
    <row r="5" spans="1:2">
      <c r="A5" s="4" t="s">
        <v>853</v>
      </c>
      <c r="B5" s="13" t="n">
        <v>2.5</v>
      </c>
    </row>
    <row r="6" spans="1:2">
      <c r="A6" s="4" t="s">
        <v>854</v>
      </c>
      <c r="B6" s="4" t="s">
        <v>578</v>
      </c>
    </row>
    <row r="7" spans="1:2">
      <c r="A7" s="4" t="s">
        <v>855</v>
      </c>
      <c r="B7" s="4" t="s">
        <v>8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58</v>
      </c>
    </row>
    <row r="4" spans="1:4">
      <c r="A4" s="4" t="s">
        <v>859</v>
      </c>
      <c r="B4" s="7" t="n">
        <v>27852</v>
      </c>
      <c r="C4" s="7" t="n">
        <v>57966</v>
      </c>
      <c r="D4" s="7" t="n">
        <v>28586</v>
      </c>
    </row>
    <row r="5" spans="1:4">
      <c r="A5" s="4" t="s">
        <v>860</v>
      </c>
      <c r="B5" s="5" t="n">
        <v>6366</v>
      </c>
      <c r="C5" s="5" t="n">
        <v>4219</v>
      </c>
      <c r="D5" s="5" t="n">
        <v>4311</v>
      </c>
    </row>
    <row r="6" spans="1:4">
      <c r="A6" s="4" t="s">
        <v>861</v>
      </c>
      <c r="B6" s="5" t="n">
        <v>34218</v>
      </c>
      <c r="C6" s="5" t="n">
        <v>62185</v>
      </c>
      <c r="D6" s="5" t="n">
        <v>32897</v>
      </c>
    </row>
    <row r="7" spans="1:4">
      <c r="A7" s="3" t="s">
        <v>862</v>
      </c>
    </row>
    <row r="8" spans="1:4">
      <c r="A8" s="4" t="s">
        <v>859</v>
      </c>
      <c r="B8" s="5" t="n">
        <v>575629</v>
      </c>
      <c r="C8" s="5" t="n">
        <v>70786</v>
      </c>
      <c r="D8" s="5" t="n">
        <v>55553</v>
      </c>
    </row>
    <row r="9" spans="1:4">
      <c r="A9" s="4" t="s">
        <v>860</v>
      </c>
      <c r="B9" s="5" t="n">
        <v>21173</v>
      </c>
      <c r="C9" s="5" t="n">
        <v>8882</v>
      </c>
      <c r="D9" s="5" t="n">
        <v>-273</v>
      </c>
    </row>
    <row r="10" spans="1:4">
      <c r="A10" s="4" t="s">
        <v>863</v>
      </c>
      <c r="B10" s="5" t="n">
        <v>596802</v>
      </c>
      <c r="C10" s="5" t="n">
        <v>79668</v>
      </c>
      <c r="D10" s="5" t="n">
        <v>55280</v>
      </c>
    </row>
    <row r="11" spans="1:4">
      <c r="A11" s="4" t="s">
        <v>864</v>
      </c>
      <c r="B11" s="7" t="n">
        <v>631020</v>
      </c>
      <c r="C11" s="7" t="n">
        <v>141853</v>
      </c>
      <c r="D11" s="7" t="n">
        <v>88177</v>
      </c>
    </row>
    <row r="12" spans="1:4">
      <c r="A12" s="3" t="s">
        <v>865</v>
      </c>
    </row>
    <row r="13" spans="1:4">
      <c r="A13" s="4" t="s">
        <v>866</v>
      </c>
      <c r="B13" s="4" t="s">
        <v>867</v>
      </c>
      <c r="C13" s="4" t="s">
        <v>867</v>
      </c>
      <c r="D13" s="4" t="s">
        <v>867</v>
      </c>
    </row>
    <row r="14" spans="1:4">
      <c r="A14" s="4" t="s">
        <v>868</v>
      </c>
      <c r="B14" s="4" t="s">
        <v>869</v>
      </c>
      <c r="C14" s="4" t="s">
        <v>870</v>
      </c>
      <c r="D14" s="4" t="s">
        <v>530</v>
      </c>
    </row>
    <row r="15" spans="1:4">
      <c r="A15" s="4" t="s">
        <v>871</v>
      </c>
      <c r="B15" s="4" t="s">
        <v>872</v>
      </c>
      <c r="C15" s="4" t="s">
        <v>873</v>
      </c>
      <c r="D15" s="4" t="s">
        <v>874</v>
      </c>
    </row>
    <row r="16" spans="1:4">
      <c r="A16" s="4" t="s">
        <v>875</v>
      </c>
      <c r="B16" s="4" t="s">
        <v>876</v>
      </c>
      <c r="C16" s="4" t="s">
        <v>877</v>
      </c>
      <c r="D16" s="4" t="s">
        <v>878</v>
      </c>
    </row>
    <row r="17" spans="1:4">
      <c r="A17" s="4" t="s">
        <v>879</v>
      </c>
      <c r="B17" s="4" t="s">
        <v>880</v>
      </c>
      <c r="C17" s="4" t="s">
        <v>881</v>
      </c>
      <c r="D17" s="4" t="s">
        <v>882</v>
      </c>
    </row>
    <row r="18" spans="1:4">
      <c r="A18" s="4" t="s">
        <v>132</v>
      </c>
      <c r="B18" s="4" t="s">
        <v>883</v>
      </c>
    </row>
    <row r="19" spans="1:4">
      <c r="A19" s="4" t="s">
        <v>884</v>
      </c>
      <c r="B19" s="4" t="s">
        <v>885</v>
      </c>
      <c r="C19" s="4" t="s">
        <v>886</v>
      </c>
      <c r="D19" s="4" t="s">
        <v>887</v>
      </c>
    </row>
    <row r="20" spans="1:4">
      <c r="A20" s="3" t="s">
        <v>888</v>
      </c>
    </row>
    <row r="21" spans="1:4">
      <c r="A21" s="4" t="s">
        <v>889</v>
      </c>
      <c r="B21" s="7" t="n">
        <v>29387</v>
      </c>
      <c r="C21" s="7" t="n">
        <v>14085</v>
      </c>
    </row>
    <row r="22" spans="1:4">
      <c r="A22" s="4" t="s">
        <v>890</v>
      </c>
      <c r="B22" s="5" t="n">
        <v>1247</v>
      </c>
      <c r="C22" s="5" t="n">
        <v>69</v>
      </c>
    </row>
    <row r="23" spans="1:4">
      <c r="A23" s="4" t="s">
        <v>79</v>
      </c>
      <c r="B23" s="5" t="n">
        <v>2691</v>
      </c>
      <c r="C23" s="5" t="n">
        <v>2236</v>
      </c>
    </row>
    <row r="24" spans="1:4">
      <c r="A24" s="4" t="s">
        <v>891</v>
      </c>
      <c r="B24" s="5" t="n">
        <v>59229</v>
      </c>
      <c r="C24" s="5" t="n">
        <v>89239</v>
      </c>
    </row>
    <row r="25" spans="1:4">
      <c r="A25" s="4" t="s">
        <v>892</v>
      </c>
      <c r="B25" s="5" t="n">
        <v>732956</v>
      </c>
      <c r="C25" s="5" t="n">
        <v>771311</v>
      </c>
    </row>
    <row r="26" spans="1:4">
      <c r="A26" s="4" t="s">
        <v>888</v>
      </c>
      <c r="B26" s="5" t="n">
        <v>825510</v>
      </c>
      <c r="C26" s="5" t="n">
        <v>876940</v>
      </c>
    </row>
    <row r="27" spans="1:4">
      <c r="A27" s="3" t="s">
        <v>430</v>
      </c>
    </row>
    <row r="28" spans="1:4">
      <c r="A28" s="4" t="s">
        <v>893</v>
      </c>
      <c r="B28" s="5" t="n">
        <v>-31439</v>
      </c>
      <c r="C28" s="5" t="n">
        <v>-13677</v>
      </c>
    </row>
    <row r="29" spans="1:4">
      <c r="A29" s="4" t="s">
        <v>894</v>
      </c>
      <c r="B29" s="5" t="n">
        <v>-120164</v>
      </c>
      <c r="C29" s="5" t="n">
        <v>-150687</v>
      </c>
    </row>
    <row r="30" spans="1:4">
      <c r="A30" s="4" t="s">
        <v>895</v>
      </c>
      <c r="B30" s="5" t="n">
        <v>-151603</v>
      </c>
      <c r="C30" s="5" t="n">
        <v>-164364</v>
      </c>
    </row>
    <row r="31" spans="1:4">
      <c r="A31" s="4" t="s">
        <v>896</v>
      </c>
      <c r="B31" s="7" t="n">
        <v>673907</v>
      </c>
      <c r="C31" s="7" t="n">
        <v>7125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97</v>
      </c>
      <c r="B1" s="2" t="s">
        <v>1</v>
      </c>
    </row>
    <row r="2" spans="1:5">
      <c r="B2" s="2" t="s">
        <v>898</v>
      </c>
      <c r="C2" s="2" t="s">
        <v>2</v>
      </c>
      <c r="D2" s="2" t="s">
        <v>32</v>
      </c>
      <c r="E2" s="2" t="s">
        <v>33</v>
      </c>
    </row>
    <row r="3" spans="1:5">
      <c r="A3" s="3" t="s">
        <v>899</v>
      </c>
    </row>
    <row r="4" spans="1:5">
      <c r="A4" s="4" t="s">
        <v>866</v>
      </c>
      <c r="C4" s="4" t="s">
        <v>867</v>
      </c>
      <c r="D4" s="4" t="s">
        <v>867</v>
      </c>
      <c r="E4" s="4" t="s">
        <v>867</v>
      </c>
    </row>
    <row r="5" spans="1:5">
      <c r="A5" s="4" t="s">
        <v>900</v>
      </c>
      <c r="C5" s="7" t="n">
        <v>363600000</v>
      </c>
    </row>
    <row r="6" spans="1:5">
      <c r="A6" s="4" t="s">
        <v>409</v>
      </c>
      <c r="C6" s="5" t="n">
        <v>0</v>
      </c>
      <c r="D6" s="7" t="n">
        <v>0</v>
      </c>
    </row>
    <row r="7" spans="1:5">
      <c r="A7" s="4" t="s">
        <v>901</v>
      </c>
      <c r="C7" s="5" t="n">
        <v>23100000</v>
      </c>
      <c r="D7" s="7" t="n">
        <v>8300000</v>
      </c>
    </row>
    <row r="8" spans="1:5">
      <c r="A8" s="4" t="s">
        <v>902</v>
      </c>
    </row>
    <row r="9" spans="1:5">
      <c r="A9" s="3" t="s">
        <v>899</v>
      </c>
    </row>
    <row r="10" spans="1:5">
      <c r="A10" s="4" t="s">
        <v>903</v>
      </c>
      <c r="C10" s="5" t="n">
        <v>111100000</v>
      </c>
    </row>
    <row r="11" spans="1:5">
      <c r="A11" s="4" t="s">
        <v>904</v>
      </c>
    </row>
    <row r="12" spans="1:5">
      <c r="A12" s="3" t="s">
        <v>899</v>
      </c>
    </row>
    <row r="13" spans="1:5">
      <c r="A13" s="4" t="s">
        <v>903</v>
      </c>
      <c r="C13" s="7" t="n">
        <v>144800000</v>
      </c>
    </row>
    <row r="14" spans="1:5">
      <c r="A14" s="4" t="s">
        <v>616</v>
      </c>
    </row>
    <row r="15" spans="1:5">
      <c r="A15" s="3" t="s">
        <v>899</v>
      </c>
    </row>
    <row r="16" spans="1:5">
      <c r="A16" s="4" t="s">
        <v>866</v>
      </c>
      <c r="B16" s="4" t="s">
        <v>90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06</v>
      </c>
      <c r="B1" s="2" t="s">
        <v>1</v>
      </c>
    </row>
    <row r="2" spans="1:5">
      <c r="B2" s="2" t="s">
        <v>2</v>
      </c>
      <c r="C2" s="2" t="s">
        <v>32</v>
      </c>
      <c r="D2" s="2" t="s">
        <v>33</v>
      </c>
      <c r="E2" s="2" t="s">
        <v>411</v>
      </c>
    </row>
    <row r="3" spans="1:5">
      <c r="A3" s="3" t="s">
        <v>907</v>
      </c>
    </row>
    <row r="4" spans="1:5">
      <c r="A4" s="4" t="s">
        <v>908</v>
      </c>
      <c r="B4" s="7" t="n">
        <v>-404887</v>
      </c>
      <c r="C4" s="7" t="n">
        <v>19527</v>
      </c>
      <c r="D4" s="7" t="n">
        <v>28171</v>
      </c>
    </row>
    <row r="5" spans="1:5">
      <c r="A5" s="3" t="s">
        <v>909</v>
      </c>
    </row>
    <row r="6" spans="1:5">
      <c r="A6" s="4" t="s">
        <v>910</v>
      </c>
      <c r="B6" s="5" t="n">
        <v>780571</v>
      </c>
      <c r="C6" s="5" t="n">
        <v>789372</v>
      </c>
      <c r="D6" s="5" t="n">
        <v>1024268</v>
      </c>
      <c r="E6" s="7" t="n">
        <v>772482</v>
      </c>
    </row>
    <row r="7" spans="1:5">
      <c r="A7" s="4" t="s">
        <v>911</v>
      </c>
    </row>
    <row r="8" spans="1:5">
      <c r="A8" s="3" t="s">
        <v>912</v>
      </c>
    </row>
    <row r="9" spans="1:5">
      <c r="A9" s="4" t="s">
        <v>635</v>
      </c>
      <c r="B9" s="5" t="n">
        <v>24406</v>
      </c>
      <c r="C9" s="5" t="n">
        <v>23229</v>
      </c>
    </row>
    <row r="10" spans="1:5">
      <c r="A10" s="3" t="s">
        <v>909</v>
      </c>
    </row>
    <row r="11" spans="1:5">
      <c r="A11" s="4" t="s">
        <v>638</v>
      </c>
      <c r="B11" s="5" t="n">
        <v>4397</v>
      </c>
      <c r="C11" s="5" t="n">
        <v>15058</v>
      </c>
    </row>
    <row r="12" spans="1:5">
      <c r="A12" s="4" t="s">
        <v>583</v>
      </c>
    </row>
    <row r="13" spans="1:5">
      <c r="A13" s="3" t="s">
        <v>907</v>
      </c>
    </row>
    <row r="14" spans="1:5">
      <c r="A14" s="4" t="s">
        <v>908</v>
      </c>
      <c r="B14" s="5" t="n">
        <v>13971</v>
      </c>
      <c r="C14" s="5" t="n">
        <v>19474</v>
      </c>
      <c r="D14" s="5" t="n">
        <v>28940</v>
      </c>
    </row>
    <row r="15" spans="1:5">
      <c r="A15" s="4" t="s">
        <v>913</v>
      </c>
      <c r="B15" s="5" t="n">
        <v>60400</v>
      </c>
    </row>
    <row r="16" spans="1:5">
      <c r="A16" s="3" t="s">
        <v>909</v>
      </c>
    </row>
    <row r="17" spans="1:5">
      <c r="A17" s="4" t="s">
        <v>910</v>
      </c>
      <c r="B17" s="5" t="n">
        <v>100571</v>
      </c>
      <c r="C17" s="5" t="n">
        <v>147040</v>
      </c>
      <c r="D17" s="7" t="n">
        <v>191207</v>
      </c>
      <c r="E17" s="7" t="n">
        <v>152420</v>
      </c>
    </row>
    <row r="18" spans="1:5">
      <c r="A18" s="4" t="s">
        <v>914</v>
      </c>
    </row>
    <row r="19" spans="1:5">
      <c r="A19" s="3" t="s">
        <v>909</v>
      </c>
    </row>
    <row r="20" spans="1:5">
      <c r="A20" s="4" t="s">
        <v>910</v>
      </c>
      <c r="B20" s="7" t="n">
        <v>100571</v>
      </c>
    </row>
    <row r="21" spans="1:5">
      <c r="A21" s="4" t="s">
        <v>915</v>
      </c>
    </row>
    <row r="22" spans="1:5">
      <c r="A22" s="3" t="s">
        <v>907</v>
      </c>
    </row>
    <row r="23" spans="1:5">
      <c r="A23" s="4" t="s">
        <v>916</v>
      </c>
      <c r="B23" s="4" t="s">
        <v>917</v>
      </c>
    </row>
    <row r="24" spans="1:5">
      <c r="A24" s="3" t="s">
        <v>909</v>
      </c>
    </row>
    <row r="25" spans="1:5">
      <c r="A25" s="4" t="s">
        <v>910</v>
      </c>
      <c r="C25" s="7" t="n">
        <v>147040</v>
      </c>
    </row>
    <row r="26" spans="1:5">
      <c r="A26" s="4" t="s">
        <v>918</v>
      </c>
    </row>
    <row r="27" spans="1:5">
      <c r="A27" s="3" t="s">
        <v>912</v>
      </c>
    </row>
    <row r="28" spans="1:5">
      <c r="A28" s="4" t="s">
        <v>651</v>
      </c>
      <c r="B28" s="7" t="n">
        <v>331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19</v>
      </c>
      <c r="B1" s="2" t="s">
        <v>2</v>
      </c>
      <c r="C1" s="2" t="s">
        <v>32</v>
      </c>
    </row>
    <row r="2" spans="1:3">
      <c r="A2" s="4" t="s">
        <v>920</v>
      </c>
    </row>
    <row r="3" spans="1:3">
      <c r="A3" s="3" t="s">
        <v>921</v>
      </c>
    </row>
    <row r="4" spans="1:3">
      <c r="A4" s="4" t="s">
        <v>922</v>
      </c>
      <c r="B4" s="7" t="n">
        <v>5694245</v>
      </c>
      <c r="C4" s="7" t="n">
        <v>3220722</v>
      </c>
    </row>
    <row r="5" spans="1:3">
      <c r="A5" s="4" t="s">
        <v>923</v>
      </c>
    </row>
    <row r="6" spans="1:3">
      <c r="A6" s="3" t="s">
        <v>921</v>
      </c>
    </row>
    <row r="7" spans="1:3">
      <c r="A7" s="4" t="s">
        <v>922</v>
      </c>
      <c r="B7" s="7" t="n">
        <v>5772055</v>
      </c>
      <c r="C7" s="7" t="n">
        <v>32500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24</v>
      </c>
      <c r="B1" s="2" t="s">
        <v>2</v>
      </c>
      <c r="C1" s="2" t="s">
        <v>32</v>
      </c>
      <c r="D1" s="2" t="s">
        <v>33</v>
      </c>
    </row>
    <row r="2" spans="1:4">
      <c r="A2" s="4" t="s">
        <v>27</v>
      </c>
    </row>
    <row r="3" spans="1:4">
      <c r="A3" s="3" t="s">
        <v>925</v>
      </c>
    </row>
    <row r="4" spans="1:4">
      <c r="A4" s="4" t="s">
        <v>926</v>
      </c>
      <c r="B4" s="5" t="n">
        <v>162595981</v>
      </c>
      <c r="C4" s="5" t="n">
        <v>161134831</v>
      </c>
    </row>
    <row r="5" spans="1:4">
      <c r="A5" s="4" t="s">
        <v>30</v>
      </c>
    </row>
    <row r="6" spans="1:4">
      <c r="A6" s="3" t="s">
        <v>925</v>
      </c>
    </row>
    <row r="7" spans="1:4">
      <c r="A7" s="4" t="s">
        <v>926</v>
      </c>
      <c r="B7" s="5" t="n">
        <v>15252826</v>
      </c>
      <c r="C7" s="5" t="n">
        <v>35042826</v>
      </c>
      <c r="D7" s="5" t="n">
        <v>35000000</v>
      </c>
    </row>
    <row r="8" spans="1:4">
      <c r="A8" s="4" t="s">
        <v>927</v>
      </c>
    </row>
    <row r="9" spans="1:4">
      <c r="A9" s="3" t="s">
        <v>925</v>
      </c>
    </row>
    <row r="10" spans="1:4">
      <c r="A10" s="4" t="s">
        <v>747</v>
      </c>
      <c r="B10"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33</v>
      </c>
    </row>
    <row r="3" spans="1:4">
      <c r="A3" s="4" t="s">
        <v>929</v>
      </c>
    </row>
    <row r="4" spans="1:4">
      <c r="A4" s="3" t="s">
        <v>930</v>
      </c>
    </row>
    <row r="5" spans="1:4">
      <c r="A5" s="4" t="s">
        <v>931</v>
      </c>
      <c r="B5" s="5" t="n">
        <v>738520</v>
      </c>
      <c r="C5" s="5" t="n">
        <v>660204</v>
      </c>
      <c r="D5" s="5" t="n">
        <v>472518</v>
      </c>
    </row>
    <row r="6" spans="1:4">
      <c r="A6" s="4" t="s">
        <v>932</v>
      </c>
    </row>
    <row r="7" spans="1:4">
      <c r="A7" s="3" t="s">
        <v>930</v>
      </c>
    </row>
    <row r="8" spans="1:4">
      <c r="A8" s="4" t="s">
        <v>931</v>
      </c>
      <c r="B8" s="5" t="n">
        <v>27200000</v>
      </c>
      <c r="C8" s="5" t="n">
        <v>35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934</v>
      </c>
      <c r="J1" s="2" t="s">
        <v>1</v>
      </c>
    </row>
    <row r="2" spans="1:12">
      <c r="B2" s="2" t="s">
        <v>2</v>
      </c>
      <c r="C2" s="2" t="s">
        <v>669</v>
      </c>
      <c r="D2" s="2" t="s">
        <v>3</v>
      </c>
      <c r="E2" s="2" t="s">
        <v>670</v>
      </c>
      <c r="F2" s="2" t="s">
        <v>32</v>
      </c>
      <c r="G2" s="2" t="s">
        <v>671</v>
      </c>
      <c r="H2" s="2" t="s">
        <v>672</v>
      </c>
      <c r="I2" s="2" t="s">
        <v>673</v>
      </c>
      <c r="J2" s="2" t="s">
        <v>2</v>
      </c>
      <c r="K2" s="2" t="s">
        <v>32</v>
      </c>
      <c r="L2" s="2" t="s">
        <v>33</v>
      </c>
    </row>
    <row r="3" spans="1:12">
      <c r="A3" s="3" t="s">
        <v>935</v>
      </c>
    </row>
    <row r="4" spans="1:12">
      <c r="A4" s="4" t="s">
        <v>50</v>
      </c>
      <c r="B4" s="7" t="n">
        <v>-59670</v>
      </c>
      <c r="C4" s="7" t="n">
        <v>92118</v>
      </c>
      <c r="D4" s="7" t="n">
        <v>68777</v>
      </c>
      <c r="E4" s="7" t="n">
        <v>28885</v>
      </c>
      <c r="F4" s="7" t="n">
        <v>47847</v>
      </c>
      <c r="G4" s="7" t="n">
        <v>66296</v>
      </c>
      <c r="H4" s="7" t="n">
        <v>59327</v>
      </c>
      <c r="I4" s="7" t="n">
        <v>39738</v>
      </c>
      <c r="J4" s="7" t="n">
        <v>130110</v>
      </c>
      <c r="K4" s="7" t="n">
        <v>213208</v>
      </c>
      <c r="L4" s="7" t="n">
        <v>147946</v>
      </c>
    </row>
    <row r="5" spans="1:12">
      <c r="A5" s="4" t="s">
        <v>936</v>
      </c>
      <c r="B5" s="8" t="n">
        <v>-0.37</v>
      </c>
      <c r="C5" s="8" t="n">
        <v>0.57</v>
      </c>
      <c r="D5" s="8" t="n">
        <v>0.43</v>
      </c>
      <c r="E5" s="8" t="n">
        <v>0.18</v>
      </c>
      <c r="F5" s="8" t="n">
        <v>0.3</v>
      </c>
      <c r="G5" s="8" t="n">
        <v>0.43</v>
      </c>
      <c r="H5" s="8" t="n">
        <v>0.38</v>
      </c>
      <c r="I5" s="8" t="n">
        <v>0.26</v>
      </c>
    </row>
    <row r="6" spans="1:12">
      <c r="A6" s="4" t="s">
        <v>27</v>
      </c>
    </row>
    <row r="7" spans="1:12">
      <c r="A7" s="3" t="s">
        <v>935</v>
      </c>
    </row>
    <row r="8" spans="1:12">
      <c r="A8" s="4" t="s">
        <v>937</v>
      </c>
      <c r="J8" s="5" t="n">
        <v>161293062</v>
      </c>
      <c r="K8" s="5" t="n">
        <v>156043636</v>
      </c>
      <c r="L8" s="5" t="n">
        <v>145044577</v>
      </c>
    </row>
    <row r="9" spans="1:12">
      <c r="A9" s="4" t="s">
        <v>936</v>
      </c>
      <c r="J9" s="8" t="n">
        <v>0.8100000000000001</v>
      </c>
      <c r="K9" s="8" t="n">
        <v>1.37</v>
      </c>
      <c r="L9" s="8" t="n">
        <v>1.0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934</v>
      </c>
      <c r="J1" s="2" t="s">
        <v>1</v>
      </c>
    </row>
    <row r="2" spans="1:12">
      <c r="B2" s="2" t="s">
        <v>2</v>
      </c>
      <c r="C2" s="2" t="s">
        <v>669</v>
      </c>
      <c r="D2" s="2" t="s">
        <v>3</v>
      </c>
      <c r="E2" s="2" t="s">
        <v>670</v>
      </c>
      <c r="F2" s="2" t="s">
        <v>32</v>
      </c>
      <c r="G2" s="2" t="s">
        <v>671</v>
      </c>
      <c r="H2" s="2" t="s">
        <v>672</v>
      </c>
      <c r="I2" s="2" t="s">
        <v>673</v>
      </c>
      <c r="J2" s="2" t="s">
        <v>2</v>
      </c>
      <c r="K2" s="2" t="s">
        <v>32</v>
      </c>
      <c r="L2" s="2" t="s">
        <v>33</v>
      </c>
    </row>
    <row r="3" spans="1:12">
      <c r="A3" s="3" t="s">
        <v>939</v>
      </c>
    </row>
    <row r="4" spans="1:12">
      <c r="A4" s="4" t="s">
        <v>940</v>
      </c>
      <c r="J4" s="7" t="n">
        <v>813712</v>
      </c>
      <c r="K4" s="7" t="n">
        <v>422724</v>
      </c>
      <c r="L4" s="7" t="n">
        <v>297406</v>
      </c>
    </row>
    <row r="5" spans="1:12">
      <c r="A5" s="4" t="s">
        <v>941</v>
      </c>
      <c r="L5" s="5" t="n">
        <v>107066</v>
      </c>
    </row>
    <row r="6" spans="1:12">
      <c r="A6" s="4" t="s">
        <v>50</v>
      </c>
      <c r="J6" s="7" t="n">
        <v>130110</v>
      </c>
      <c r="K6" s="7" t="n">
        <v>213208</v>
      </c>
      <c r="L6" s="7" t="n">
        <v>190340</v>
      </c>
    </row>
    <row r="7" spans="1:12">
      <c r="A7" s="3" t="s">
        <v>942</v>
      </c>
    </row>
    <row r="8" spans="1:12">
      <c r="A8" s="4" t="s">
        <v>943</v>
      </c>
      <c r="J8" s="5" t="n">
        <v>436000</v>
      </c>
    </row>
    <row r="9" spans="1:12">
      <c r="A9" s="4" t="s">
        <v>944</v>
      </c>
      <c r="B9" s="8" t="n">
        <v>-0.37</v>
      </c>
      <c r="C9" s="8" t="n">
        <v>0.57</v>
      </c>
      <c r="D9" s="8" t="n">
        <v>0.42</v>
      </c>
      <c r="E9" s="8" t="n">
        <v>0.17</v>
      </c>
      <c r="F9" s="8" t="n">
        <v>0.29</v>
      </c>
      <c r="G9" s="8" t="n">
        <v>0.41</v>
      </c>
      <c r="H9" s="8" t="n">
        <v>0.38</v>
      </c>
      <c r="I9" s="8" t="n">
        <v>0.25</v>
      </c>
    </row>
    <row r="10" spans="1:12">
      <c r="A10" s="4" t="s">
        <v>27</v>
      </c>
    </row>
    <row r="11" spans="1:12">
      <c r="A11" s="3" t="s">
        <v>942</v>
      </c>
    </row>
    <row r="12" spans="1:12">
      <c r="A12" s="4" t="s">
        <v>937</v>
      </c>
      <c r="J12" s="5" t="n">
        <v>161293062</v>
      </c>
      <c r="K12" s="5" t="n">
        <v>156043636</v>
      </c>
      <c r="L12" s="5" t="n">
        <v>145044577</v>
      </c>
    </row>
    <row r="13" spans="1:12">
      <c r="A13" s="4" t="s">
        <v>945</v>
      </c>
      <c r="L13" s="5" t="n">
        <v>42521087</v>
      </c>
    </row>
    <row r="14" spans="1:12">
      <c r="A14" s="4" t="s">
        <v>946</v>
      </c>
      <c r="K14" s="5" t="n">
        <v>4959501</v>
      </c>
      <c r="L14" s="5" t="n">
        <v>11866595</v>
      </c>
    </row>
    <row r="15" spans="1:12">
      <c r="A15" s="4" t="s">
        <v>947</v>
      </c>
      <c r="J15" s="5" t="n">
        <v>162807146</v>
      </c>
      <c r="K15" s="5" t="n">
        <v>162115549</v>
      </c>
      <c r="L15" s="5" t="n">
        <v>200934442</v>
      </c>
    </row>
    <row r="16" spans="1:12">
      <c r="A16" s="4" t="s">
        <v>944</v>
      </c>
      <c r="J16" s="8" t="n">
        <v>0.8</v>
      </c>
      <c r="K16" s="8" t="n">
        <v>1.32</v>
      </c>
      <c r="L16" s="8" t="n">
        <v>0.95</v>
      </c>
    </row>
    <row r="17" spans="1:12">
      <c r="A17" s="4" t="s">
        <v>948</v>
      </c>
    </row>
    <row r="18" spans="1:12">
      <c r="A18" s="3" t="s">
        <v>942</v>
      </c>
    </row>
    <row r="19" spans="1:12">
      <c r="A19" s="4" t="s">
        <v>943</v>
      </c>
      <c r="J19" s="5" t="n">
        <v>729138</v>
      </c>
      <c r="K19" s="5" t="n">
        <v>531165</v>
      </c>
      <c r="L19" s="5" t="n">
        <v>545180</v>
      </c>
    </row>
    <row r="20" spans="1:12">
      <c r="A20" s="4" t="s">
        <v>949</v>
      </c>
    </row>
    <row r="21" spans="1:12">
      <c r="A21" s="3" t="s">
        <v>942</v>
      </c>
    </row>
    <row r="22" spans="1:12">
      <c r="A22" s="4" t="s">
        <v>943</v>
      </c>
      <c r="J22" s="5" t="n">
        <v>663663</v>
      </c>
      <c r="K22" s="5" t="n">
        <v>510694</v>
      </c>
      <c r="L22" s="5" t="n">
        <v>696273</v>
      </c>
    </row>
    <row r="23" spans="1:12">
      <c r="A23" s="4" t="s">
        <v>950</v>
      </c>
    </row>
    <row r="24" spans="1:12">
      <c r="A24" s="3" t="s">
        <v>942</v>
      </c>
    </row>
    <row r="25" spans="1:12">
      <c r="A25" s="4" t="s">
        <v>943</v>
      </c>
      <c r="J25" s="5" t="n">
        <v>121283</v>
      </c>
      <c r="K25" s="5" t="n">
        <v>70553</v>
      </c>
      <c r="L25" s="5" t="n">
        <v>26073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51</v>
      </c>
      <c r="C1" s="2" t="s">
        <v>1</v>
      </c>
    </row>
    <row r="2" spans="1:6">
      <c r="C2" s="2" t="s">
        <v>2</v>
      </c>
      <c r="D2" s="2" t="s">
        <v>32</v>
      </c>
      <c r="E2" s="2" t="s">
        <v>33</v>
      </c>
      <c r="F2" s="2" t="s">
        <v>411</v>
      </c>
    </row>
    <row r="3" spans="1:6">
      <c r="A3" s="4" t="s">
        <v>952</v>
      </c>
      <c r="C3" s="7" t="n">
        <v>-10909</v>
      </c>
      <c r="D3" s="7" t="n">
        <v>-4053</v>
      </c>
      <c r="E3" s="7" t="n">
        <v>8209</v>
      </c>
    </row>
    <row r="4" spans="1:6">
      <c r="A4" s="4" t="s">
        <v>953</v>
      </c>
      <c r="C4" s="5" t="n">
        <v>-6197</v>
      </c>
    </row>
    <row r="5" spans="1:6">
      <c r="A5" s="4" t="s">
        <v>954</v>
      </c>
      <c r="C5" s="5" t="n">
        <v>2892</v>
      </c>
      <c r="D5" s="5" t="n">
        <v>-6197</v>
      </c>
    </row>
    <row r="6" spans="1:6">
      <c r="A6" s="4" t="s">
        <v>955</v>
      </c>
      <c r="C6" s="5" t="n">
        <v>600654</v>
      </c>
      <c r="D6" s="5" t="n">
        <v>1607289</v>
      </c>
      <c r="E6" s="5" t="n">
        <v>1225066</v>
      </c>
      <c r="F6" s="7" t="n">
        <v>1300586</v>
      </c>
    </row>
    <row r="7" spans="1:6">
      <c r="A7" s="4" t="s">
        <v>956</v>
      </c>
    </row>
    <row r="8" spans="1:6">
      <c r="A8" s="4" t="s">
        <v>953</v>
      </c>
      <c r="C8" s="5" t="n">
        <v>-17819</v>
      </c>
      <c r="D8" s="5" t="n">
        <v>-14336</v>
      </c>
      <c r="E8" s="5" t="n">
        <v>-5288</v>
      </c>
    </row>
    <row r="9" spans="1:6">
      <c r="A9" s="4" t="s">
        <v>954</v>
      </c>
      <c r="C9" s="5" t="n">
        <v>-13793</v>
      </c>
      <c r="D9" s="5" t="n">
        <v>-17819</v>
      </c>
      <c r="E9" s="5" t="n">
        <v>-14336</v>
      </c>
    </row>
    <row r="10" spans="1:6">
      <c r="A10" s="4" t="s">
        <v>957</v>
      </c>
    </row>
    <row r="11" spans="1:6">
      <c r="A11" s="4" t="s">
        <v>953</v>
      </c>
      <c r="D11" s="5" t="n">
        <v>0</v>
      </c>
      <c r="E11" s="5" t="n">
        <v>-212</v>
      </c>
    </row>
    <row r="12" spans="1:6">
      <c r="A12" s="4" t="s">
        <v>954</v>
      </c>
      <c r="E12" s="5" t="n">
        <v>0</v>
      </c>
    </row>
    <row r="13" spans="1:6">
      <c r="A13" s="4" t="s">
        <v>958</v>
      </c>
    </row>
    <row r="14" spans="1:6">
      <c r="A14" s="4" t="s">
        <v>959</v>
      </c>
      <c r="C14" s="5" t="n">
        <v>6661</v>
      </c>
      <c r="D14" s="5" t="n">
        <v>-6858</v>
      </c>
      <c r="E14" s="5" t="n">
        <v>-18836</v>
      </c>
    </row>
    <row r="15" spans="1:6">
      <c r="A15" s="4" t="s">
        <v>960</v>
      </c>
      <c r="B15" s="4" t="s">
        <v>626</v>
      </c>
      <c r="C15" s="5" t="n">
        <v>-9416</v>
      </c>
      <c r="D15" s="5" t="n">
        <v>-12735</v>
      </c>
      <c r="E15" s="5" t="n">
        <v>-6990</v>
      </c>
    </row>
    <row r="16" spans="1:6">
      <c r="A16" s="4" t="s">
        <v>961</v>
      </c>
      <c r="E16" s="5" t="n">
        <v>212</v>
      </c>
    </row>
    <row r="17" spans="1:6">
      <c r="A17" s="4" t="s">
        <v>962</v>
      </c>
      <c r="C17" s="5" t="n">
        <v>16077</v>
      </c>
      <c r="D17" s="5" t="n">
        <v>5877</v>
      </c>
      <c r="E17" s="5" t="n">
        <v>-11634</v>
      </c>
    </row>
    <row r="18" spans="1:6">
      <c r="A18" s="4" t="s">
        <v>963</v>
      </c>
      <c r="C18" s="5" t="n">
        <v>-2295</v>
      </c>
      <c r="D18" s="5" t="n">
        <v>2106</v>
      </c>
      <c r="E18" s="5" t="n">
        <v>5490</v>
      </c>
    </row>
    <row r="19" spans="1:6">
      <c r="A19" s="4" t="s">
        <v>964</v>
      </c>
      <c r="B19" s="4" t="s">
        <v>626</v>
      </c>
      <c r="C19" s="5" t="n">
        <v>-2873</v>
      </c>
      <c r="D19" s="5" t="n">
        <v>-3930</v>
      </c>
      <c r="E19" s="5" t="n">
        <v>-2065</v>
      </c>
    </row>
    <row r="20" spans="1:6">
      <c r="A20" s="4" t="s">
        <v>965</v>
      </c>
      <c r="E20" s="5" t="n">
        <v>0</v>
      </c>
    </row>
    <row r="21" spans="1:6">
      <c r="A21" s="4" t="s">
        <v>966</v>
      </c>
      <c r="C21" s="5" t="n">
        <v>-5168</v>
      </c>
      <c r="D21" s="5" t="n">
        <v>-1824</v>
      </c>
      <c r="E21" s="5" t="n">
        <v>3425</v>
      </c>
    </row>
    <row r="22" spans="1:6">
      <c r="A22" s="4" t="s">
        <v>967</v>
      </c>
      <c r="C22" s="5" t="n">
        <v>-4366</v>
      </c>
      <c r="D22" s="5" t="n">
        <v>4752</v>
      </c>
      <c r="E22" s="5" t="n">
        <v>13346</v>
      </c>
    </row>
    <row r="23" spans="1:6">
      <c r="A23" s="4" t="s">
        <v>968</v>
      </c>
      <c r="B23" s="4" t="s">
        <v>626</v>
      </c>
      <c r="C23" s="5" t="n">
        <v>-6543</v>
      </c>
      <c r="D23" s="5" t="n">
        <v>-8805</v>
      </c>
      <c r="E23" s="5" t="n">
        <v>-4925</v>
      </c>
    </row>
    <row r="24" spans="1:6">
      <c r="A24" s="4" t="s">
        <v>969</v>
      </c>
      <c r="E24" s="5" t="n">
        <v>-212</v>
      </c>
    </row>
    <row r="25" spans="1:6">
      <c r="A25" s="4" t="s">
        <v>952</v>
      </c>
      <c r="C25" s="5" t="n">
        <v>-10909</v>
      </c>
      <c r="D25" s="5" t="n">
        <v>-4053</v>
      </c>
      <c r="E25" s="5" t="n">
        <v>8209</v>
      </c>
    </row>
    <row r="26" spans="1:6">
      <c r="A26" s="4" t="s">
        <v>178</v>
      </c>
    </row>
    <row r="27" spans="1:6">
      <c r="A27" s="4" t="s">
        <v>967</v>
      </c>
      <c r="C27" s="5" t="n">
        <v>-340</v>
      </c>
      <c r="D27" s="5" t="n">
        <v>1269</v>
      </c>
      <c r="E27" s="5" t="n">
        <v>4298</v>
      </c>
    </row>
    <row r="28" spans="1:6">
      <c r="A28" s="4" t="s">
        <v>968</v>
      </c>
      <c r="B28" s="4" t="s">
        <v>626</v>
      </c>
      <c r="C28" s="5" t="n">
        <v>-1480</v>
      </c>
      <c r="D28" s="5" t="n">
        <v>-2315</v>
      </c>
      <c r="E28" s="5" t="n">
        <v>-1525</v>
      </c>
    </row>
    <row r="29" spans="1:6">
      <c r="A29" s="4" t="s">
        <v>969</v>
      </c>
      <c r="E29" s="5" t="n">
        <v>0</v>
      </c>
    </row>
    <row r="30" spans="1:6">
      <c r="A30" s="4" t="s">
        <v>952</v>
      </c>
      <c r="C30" s="5" t="n">
        <v>-1820</v>
      </c>
      <c r="D30" s="5" t="n">
        <v>-1046</v>
      </c>
      <c r="E30" s="5" t="n">
        <v>2773</v>
      </c>
    </row>
    <row r="31" spans="1:6">
      <c r="A31" s="4" t="s">
        <v>955</v>
      </c>
      <c r="C31" s="5" t="n">
        <v>68115</v>
      </c>
      <c r="D31" s="5" t="n">
        <v>291624</v>
      </c>
      <c r="E31" s="5" t="n">
        <v>272278</v>
      </c>
      <c r="F31" s="5" t="n">
        <v>397573</v>
      </c>
    </row>
    <row r="32" spans="1:6">
      <c r="A32" s="4" t="s">
        <v>970</v>
      </c>
    </row>
    <row r="33" spans="1:6">
      <c r="A33" s="4" t="s">
        <v>967</v>
      </c>
      <c r="C33" s="5" t="n">
        <v>-4026</v>
      </c>
      <c r="D33" s="5" t="n">
        <v>3483</v>
      </c>
      <c r="E33" s="5" t="n">
        <v>9048</v>
      </c>
    </row>
    <row r="34" spans="1:6">
      <c r="A34" s="4" t="s">
        <v>968</v>
      </c>
      <c r="B34" s="4" t="s">
        <v>626</v>
      </c>
      <c r="C34" s="5" t="n">
        <v>-5063</v>
      </c>
      <c r="D34" s="5" t="n">
        <v>-6490</v>
      </c>
      <c r="E34" s="5" t="n">
        <v>-3400</v>
      </c>
    </row>
    <row r="35" spans="1:6">
      <c r="A35" s="4" t="s">
        <v>969</v>
      </c>
      <c r="E35" s="5" t="n">
        <v>-212</v>
      </c>
    </row>
    <row r="36" spans="1:6">
      <c r="A36" s="4" t="s">
        <v>952</v>
      </c>
      <c r="C36" s="5" t="n">
        <v>-9089</v>
      </c>
      <c r="D36" s="5" t="n">
        <v>-3007</v>
      </c>
      <c r="E36" s="5" t="n">
        <v>5436</v>
      </c>
    </row>
    <row r="37" spans="1:6">
      <c r="A37" s="4" t="s">
        <v>955</v>
      </c>
      <c r="C37" s="5" t="n">
        <v>2892</v>
      </c>
      <c r="D37" s="5" t="n">
        <v>-6197</v>
      </c>
      <c r="E37" s="5" t="n">
        <v>-9204</v>
      </c>
      <c r="F37" s="7" t="n">
        <v>-3768</v>
      </c>
    </row>
    <row r="38" spans="1:6">
      <c r="A38" s="4" t="s">
        <v>971</v>
      </c>
    </row>
    <row r="39" spans="1:6">
      <c r="A39" s="4" t="s">
        <v>953</v>
      </c>
      <c r="B39" s="4" t="s">
        <v>626</v>
      </c>
      <c r="C39" s="5" t="n">
        <v>11622</v>
      </c>
      <c r="D39" s="5" t="n">
        <v>5132</v>
      </c>
      <c r="E39" s="5" t="n">
        <v>1732</v>
      </c>
    </row>
    <row r="40" spans="1:6">
      <c r="A40" s="4" t="s">
        <v>954</v>
      </c>
      <c r="B40" s="4" t="s">
        <v>626</v>
      </c>
      <c r="C40" s="7" t="n">
        <v>16685</v>
      </c>
      <c r="D40" s="7" t="n">
        <v>11622</v>
      </c>
      <c r="E40" s="7" t="n">
        <v>5132</v>
      </c>
    </row>
    <row r="41" spans="1:6"/>
    <row r="42" spans="1:6">
      <c r="A42" s="4" t="s">
        <v>626</v>
      </c>
      <c r="B42" s="4" t="s">
        <v>972</v>
      </c>
    </row>
  </sheetData>
  <mergeCells count="4">
    <mergeCell ref="A1:B2"/>
    <mergeCell ref="C1:E1"/>
    <mergeCell ref="A41:E41"/>
    <mergeCell ref="B42:E4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33</v>
      </c>
    </row>
    <row r="3" spans="1:4">
      <c r="A3" s="4" t="s">
        <v>686</v>
      </c>
    </row>
    <row r="4" spans="1:4">
      <c r="A4" s="3" t="s">
        <v>974</v>
      </c>
    </row>
    <row r="5" spans="1:4">
      <c r="A5" s="4" t="s">
        <v>120</v>
      </c>
      <c r="B5" s="5" t="n">
        <v>177848807</v>
      </c>
      <c r="C5" s="5" t="n">
        <v>196177657</v>
      </c>
      <c r="D5" s="5" t="n">
        <v>190531152</v>
      </c>
    </row>
    <row r="6" spans="1:4">
      <c r="A6" s="4" t="s">
        <v>584</v>
      </c>
    </row>
    <row r="7" spans="1:4">
      <c r="A7" s="3" t="s">
        <v>974</v>
      </c>
    </row>
    <row r="8" spans="1:4">
      <c r="A8" s="4" t="s">
        <v>975</v>
      </c>
      <c r="B8" s="6" t="n">
        <v>4.9</v>
      </c>
      <c r="C8" s="6" t="n">
        <v>4.2</v>
      </c>
      <c r="D8" s="6" t="n">
        <v>4.4</v>
      </c>
    </row>
    <row r="9" spans="1:4">
      <c r="A9" s="4" t="s">
        <v>976</v>
      </c>
      <c r="B9" s="13" t="n">
        <v>0.1</v>
      </c>
      <c r="C9" s="13" t="n">
        <v>0.1</v>
      </c>
      <c r="D9" s="13" t="n">
        <v>0.2</v>
      </c>
    </row>
    <row r="10" spans="1:4">
      <c r="A10" s="4" t="s">
        <v>977</v>
      </c>
      <c r="B10" s="5" t="n">
        <v>81</v>
      </c>
      <c r="C10" s="13" t="n">
        <v>90.5</v>
      </c>
    </row>
    <row r="11" spans="1:4">
      <c r="A11" s="4" t="s">
        <v>978</v>
      </c>
    </row>
    <row r="12" spans="1:4">
      <c r="A12" s="3" t="s">
        <v>974</v>
      </c>
    </row>
    <row r="13" spans="1:4">
      <c r="A13" s="4" t="s">
        <v>979</v>
      </c>
      <c r="B13" s="13" t="n">
        <v>3.7</v>
      </c>
      <c r="C13" s="13" t="n">
        <v>3.7</v>
      </c>
      <c r="D13" s="13" t="n">
        <v>3.8</v>
      </c>
    </row>
    <row r="14" spans="1:4">
      <c r="A14" s="4" t="s">
        <v>980</v>
      </c>
    </row>
    <row r="15" spans="1:4">
      <c r="A15" s="3" t="s">
        <v>974</v>
      </c>
    </row>
    <row r="16" spans="1:4">
      <c r="A16" s="4" t="s">
        <v>979</v>
      </c>
      <c r="B16" s="13" t="n">
        <v>2.1</v>
      </c>
      <c r="C16" s="13" t="n">
        <v>0.7</v>
      </c>
      <c r="D16" s="13" t="n">
        <v>0.3</v>
      </c>
    </row>
    <row r="17" spans="1:4">
      <c r="A17" s="4" t="s">
        <v>981</v>
      </c>
    </row>
    <row r="18" spans="1:4">
      <c r="A18" s="3" t="s">
        <v>974</v>
      </c>
    </row>
    <row r="19" spans="1:4">
      <c r="A19" s="4" t="s">
        <v>979</v>
      </c>
      <c r="B19" s="13" t="n">
        <v>2.3</v>
      </c>
      <c r="C19" s="13" t="n">
        <v>2.9</v>
      </c>
      <c r="D19" s="13" t="n">
        <v>2.3</v>
      </c>
    </row>
    <row r="20" spans="1:4">
      <c r="A20" s="4" t="s">
        <v>982</v>
      </c>
    </row>
    <row r="21" spans="1:4">
      <c r="A21" s="3" t="s">
        <v>974</v>
      </c>
    </row>
    <row r="22" spans="1:4">
      <c r="A22" s="4" t="s">
        <v>979</v>
      </c>
      <c r="B22" s="6" t="n">
        <v>0.2</v>
      </c>
      <c r="C22" s="6" t="n">
        <v>0.3</v>
      </c>
      <c r="D22" s="6" t="n">
        <v>0.4</v>
      </c>
    </row>
    <row r="23" spans="1:4">
      <c r="A23" s="4" t="s">
        <v>705</v>
      </c>
    </row>
    <row r="24" spans="1:4">
      <c r="A24" s="3" t="s">
        <v>974</v>
      </c>
    </row>
    <row r="25" spans="1:4">
      <c r="A25" s="4" t="s">
        <v>120</v>
      </c>
      <c r="B25" s="5" t="n">
        <v>15252826</v>
      </c>
    </row>
    <row r="26" spans="1:4">
      <c r="A26" s="4" t="s">
        <v>399</v>
      </c>
      <c r="B26" s="4" t="s">
        <v>707</v>
      </c>
    </row>
    <row r="27" spans="1:4">
      <c r="A27" s="4" t="s">
        <v>708</v>
      </c>
    </row>
    <row r="28" spans="1:4">
      <c r="A28" s="3" t="s">
        <v>974</v>
      </c>
    </row>
    <row r="29" spans="1:4">
      <c r="A29" s="4" t="s">
        <v>120</v>
      </c>
      <c r="B29" s="5" t="n">
        <v>15252826</v>
      </c>
      <c r="C29" s="5" t="n">
        <v>35042826</v>
      </c>
      <c r="D29" s="5" t="n">
        <v>35042826</v>
      </c>
    </row>
    <row r="30" spans="1:4">
      <c r="A30" s="4" t="s">
        <v>399</v>
      </c>
      <c r="B30" s="4" t="s">
        <v>400</v>
      </c>
      <c r="C30" s="4" t="s">
        <v>401</v>
      </c>
      <c r="D30" s="4" t="s">
        <v>402</v>
      </c>
    </row>
    <row r="31" spans="1:4">
      <c r="A31" s="4" t="s">
        <v>30</v>
      </c>
    </row>
    <row r="32" spans="1:4">
      <c r="A32" s="3" t="s">
        <v>974</v>
      </c>
    </row>
    <row r="33" spans="1:4">
      <c r="A33" s="4" t="s">
        <v>120</v>
      </c>
      <c r="B33" s="5" t="n">
        <v>15252826</v>
      </c>
      <c r="C33" s="5" t="n">
        <v>35042826</v>
      </c>
      <c r="D33" s="5" t="n">
        <v>35000000</v>
      </c>
    </row>
    <row r="34" spans="1:4">
      <c r="A34" s="4" t="s">
        <v>692</v>
      </c>
    </row>
    <row r="35" spans="1:4">
      <c r="A35" s="3" t="s">
        <v>974</v>
      </c>
    </row>
    <row r="36" spans="1:4">
      <c r="A36" s="4" t="s">
        <v>120</v>
      </c>
      <c r="B36" s="5" t="n">
        <v>15252826</v>
      </c>
    </row>
    <row r="37" spans="1:4">
      <c r="A37" s="4" t="s">
        <v>692</v>
      </c>
    </row>
    <row r="38" spans="1:4">
      <c r="A38" s="3" t="s">
        <v>974</v>
      </c>
    </row>
    <row r="39" spans="1:4">
      <c r="A39" s="4" t="s">
        <v>750</v>
      </c>
      <c r="B39" s="4" t="s">
        <v>707</v>
      </c>
    </row>
    <row r="40" spans="1:4">
      <c r="A40" s="4" t="s">
        <v>552</v>
      </c>
    </row>
    <row r="41" spans="1:4">
      <c r="A41" s="3" t="s">
        <v>974</v>
      </c>
    </row>
    <row r="42" spans="1:4">
      <c r="A42" s="4" t="s">
        <v>983</v>
      </c>
      <c r="B42" s="6" t="n">
        <v>163.7</v>
      </c>
      <c r="C42" s="6" t="n">
        <v>15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934</v>
      </c>
      <c r="J1" s="2" t="s">
        <v>1</v>
      </c>
    </row>
    <row r="2" spans="1:12">
      <c r="B2" s="2" t="s">
        <v>2</v>
      </c>
      <c r="C2" s="2" t="s">
        <v>669</v>
      </c>
      <c r="D2" s="2" t="s">
        <v>3</v>
      </c>
      <c r="E2" s="2" t="s">
        <v>670</v>
      </c>
      <c r="F2" s="2" t="s">
        <v>32</v>
      </c>
      <c r="G2" s="2" t="s">
        <v>671</v>
      </c>
      <c r="H2" s="2" t="s">
        <v>672</v>
      </c>
      <c r="I2" s="2" t="s">
        <v>673</v>
      </c>
      <c r="J2" s="2" t="s">
        <v>2</v>
      </c>
      <c r="K2" s="2" t="s">
        <v>32</v>
      </c>
      <c r="L2" s="2" t="s">
        <v>33</v>
      </c>
    </row>
    <row r="3" spans="1:12">
      <c r="A3" s="3" t="s">
        <v>985</v>
      </c>
    </row>
    <row r="4" spans="1:12">
      <c r="A4" s="4" t="s">
        <v>37</v>
      </c>
      <c r="B4" s="7" t="n">
        <v>1065746</v>
      </c>
      <c r="C4" s="7" t="n">
        <v>1033765</v>
      </c>
      <c r="D4" s="7" t="n">
        <v>998764</v>
      </c>
      <c r="E4" s="7" t="n">
        <v>928202</v>
      </c>
      <c r="F4" s="7" t="n">
        <v>955132</v>
      </c>
      <c r="G4" s="7" t="n">
        <v>914019</v>
      </c>
      <c r="H4" s="7" t="n">
        <v>891217</v>
      </c>
      <c r="I4" s="7" t="n">
        <v>818623</v>
      </c>
      <c r="J4" s="7" t="n">
        <v>4026477</v>
      </c>
      <c r="K4" s="7" t="n">
        <v>3578991</v>
      </c>
      <c r="L4" s="7" t="n">
        <v>3159938</v>
      </c>
    </row>
    <row r="5" spans="1:12">
      <c r="A5" s="4" t="s">
        <v>38</v>
      </c>
      <c r="B5" s="5" t="n">
        <v>496807</v>
      </c>
      <c r="C5" s="5" t="n">
        <v>479533</v>
      </c>
      <c r="D5" s="5" t="n">
        <v>468733</v>
      </c>
      <c r="E5" s="5" t="n">
        <v>458092</v>
      </c>
      <c r="F5" s="5" t="n">
        <v>452720</v>
      </c>
      <c r="G5" s="5" t="n">
        <v>423361</v>
      </c>
      <c r="H5" s="5" t="n">
        <v>410736</v>
      </c>
      <c r="I5" s="5" t="n">
        <v>387413</v>
      </c>
      <c r="J5" s="5" t="n">
        <v>1903165</v>
      </c>
      <c r="K5" s="5" t="n">
        <v>1674230</v>
      </c>
      <c r="L5" s="5" t="n">
        <v>1478202</v>
      </c>
    </row>
    <row r="6" spans="1:12">
      <c r="A6" s="4" t="s">
        <v>39</v>
      </c>
      <c r="B6" s="7" t="n">
        <v>172424</v>
      </c>
      <c r="C6" s="7" t="n">
        <v>173779</v>
      </c>
      <c r="D6" s="7" t="n">
        <v>168263</v>
      </c>
      <c r="E6" s="7" t="n">
        <v>155040</v>
      </c>
      <c r="F6" s="7" t="n">
        <v>148521</v>
      </c>
      <c r="G6" s="7" t="n">
        <v>153248</v>
      </c>
      <c r="H6" s="7" t="n">
        <v>144844</v>
      </c>
      <c r="I6" s="7" t="n">
        <v>135638</v>
      </c>
      <c r="J6" s="5" t="n">
        <v>669506</v>
      </c>
      <c r="K6" s="5" t="n">
        <v>582251</v>
      </c>
      <c r="L6" s="5" t="n">
        <v>503949</v>
      </c>
    </row>
    <row r="7" spans="1:12">
      <c r="A7" s="4" t="s">
        <v>986</v>
      </c>
      <c r="J7" s="5" t="n">
        <v>1453806</v>
      </c>
      <c r="K7" s="5" t="n">
        <v>1322510</v>
      </c>
      <c r="L7" s="5" t="n">
        <v>1177787</v>
      </c>
    </row>
    <row r="8" spans="1:12">
      <c r="A8" s="4" t="s">
        <v>987</v>
      </c>
    </row>
    <row r="9" spans="1:12">
      <c r="A9" s="3" t="s">
        <v>985</v>
      </c>
    </row>
    <row r="10" spans="1:12">
      <c r="A10" s="4" t="s">
        <v>37</v>
      </c>
      <c r="J10" s="5" t="n">
        <v>3567533</v>
      </c>
      <c r="K10" s="5" t="n">
        <v>3082951</v>
      </c>
      <c r="L10" s="5" t="n">
        <v>2656906</v>
      </c>
    </row>
    <row r="11" spans="1:12">
      <c r="A11" s="4" t="s">
        <v>38</v>
      </c>
      <c r="J11" s="5" t="n">
        <v>1780179</v>
      </c>
      <c r="K11" s="5" t="n">
        <v>1537072</v>
      </c>
      <c r="L11" s="5" t="n">
        <v>1321312</v>
      </c>
    </row>
    <row r="12" spans="1:12">
      <c r="A12" s="4" t="s">
        <v>39</v>
      </c>
      <c r="J12" s="5" t="n">
        <v>646479</v>
      </c>
      <c r="K12" s="5" t="n">
        <v>557942</v>
      </c>
      <c r="L12" s="5" t="n">
        <v>478736</v>
      </c>
    </row>
    <row r="13" spans="1:12">
      <c r="A13" s="4" t="s">
        <v>986</v>
      </c>
      <c r="J13" s="5" t="n">
        <v>1140875</v>
      </c>
      <c r="K13" s="5" t="n">
        <v>987937</v>
      </c>
      <c r="L13" s="5" t="n">
        <v>856858</v>
      </c>
    </row>
    <row r="14" spans="1:12">
      <c r="A14" s="4" t="s">
        <v>988</v>
      </c>
    </row>
    <row r="15" spans="1:12">
      <c r="A15" s="3" t="s">
        <v>985</v>
      </c>
    </row>
    <row r="16" spans="1:12">
      <c r="A16" s="4" t="s">
        <v>37</v>
      </c>
      <c r="J16" s="5" t="n">
        <v>458944</v>
      </c>
      <c r="K16" s="5" t="n">
        <v>496040</v>
      </c>
      <c r="L16" s="5" t="n">
        <v>503032</v>
      </c>
    </row>
    <row r="17" spans="1:12">
      <c r="A17" s="4" t="s">
        <v>38</v>
      </c>
      <c r="J17" s="5" t="n">
        <v>122986</v>
      </c>
      <c r="K17" s="5" t="n">
        <v>137158</v>
      </c>
      <c r="L17" s="5" t="n">
        <v>156890</v>
      </c>
    </row>
    <row r="18" spans="1:12">
      <c r="A18" s="4" t="s">
        <v>39</v>
      </c>
      <c r="J18" s="5" t="n">
        <v>23027</v>
      </c>
      <c r="K18" s="5" t="n">
        <v>24309</v>
      </c>
      <c r="L18" s="5" t="n">
        <v>25213</v>
      </c>
    </row>
    <row r="19" spans="1:12">
      <c r="A19" s="4" t="s">
        <v>986</v>
      </c>
      <c r="J19" s="7" t="n">
        <v>312931</v>
      </c>
      <c r="K19" s="7" t="n">
        <v>334573</v>
      </c>
      <c r="L19" s="7" t="n">
        <v>32092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934</v>
      </c>
      <c r="J1" s="2" t="s">
        <v>1</v>
      </c>
    </row>
    <row r="2" spans="1:12">
      <c r="B2" s="2" t="s">
        <v>2</v>
      </c>
      <c r="C2" s="2" t="s">
        <v>669</v>
      </c>
      <c r="D2" s="2" t="s">
        <v>3</v>
      </c>
      <c r="E2" s="2" t="s">
        <v>670</v>
      </c>
      <c r="F2" s="2" t="s">
        <v>32</v>
      </c>
      <c r="G2" s="2" t="s">
        <v>671</v>
      </c>
      <c r="H2" s="2" t="s">
        <v>672</v>
      </c>
      <c r="I2" s="2" t="s">
        <v>673</v>
      </c>
      <c r="J2" s="2" t="s">
        <v>2</v>
      </c>
      <c r="K2" s="2" t="s">
        <v>32</v>
      </c>
      <c r="L2" s="2" t="s">
        <v>33</v>
      </c>
    </row>
    <row r="3" spans="1:12">
      <c r="A3" s="3" t="s">
        <v>990</v>
      </c>
    </row>
    <row r="4" spans="1:12">
      <c r="A4" s="4" t="s">
        <v>991</v>
      </c>
      <c r="J4" s="7" t="n">
        <v>1453806</v>
      </c>
      <c r="K4" s="7" t="n">
        <v>1322510</v>
      </c>
      <c r="L4" s="7" t="n">
        <v>1177787</v>
      </c>
    </row>
    <row r="5" spans="1:12">
      <c r="A5" s="4" t="s">
        <v>992</v>
      </c>
      <c r="B5" s="7" t="n">
        <v>-84318</v>
      </c>
      <c r="C5" s="7" t="n">
        <v>-79482</v>
      </c>
      <c r="D5" s="7" t="n">
        <v>-78941</v>
      </c>
      <c r="E5" s="7" t="n">
        <v>-75924</v>
      </c>
      <c r="F5" s="7" t="n">
        <v>-74771</v>
      </c>
      <c r="G5" s="7" t="n">
        <v>-72162</v>
      </c>
      <c r="H5" s="7" t="n">
        <v>-73599</v>
      </c>
      <c r="I5" s="7" t="n">
        <v>-73703</v>
      </c>
      <c r="J5" s="5" t="n">
        <v>-318665</v>
      </c>
      <c r="K5" s="5" t="n">
        <v>-294235</v>
      </c>
      <c r="L5" s="5" t="n">
        <v>-284066</v>
      </c>
    </row>
    <row r="6" spans="1:12">
      <c r="A6" s="4" t="s">
        <v>993</v>
      </c>
      <c r="B6" s="5" t="n">
        <v>-105469</v>
      </c>
      <c r="C6" s="5" t="n">
        <v>-49607</v>
      </c>
      <c r="D6" s="5" t="n">
        <v>-50727</v>
      </c>
      <c r="E6" s="5" t="n">
        <v>-89298</v>
      </c>
      <c r="F6" s="5" t="n">
        <v>-55876</v>
      </c>
      <c r="G6" s="5" t="n">
        <v>-40727</v>
      </c>
      <c r="H6" s="5" t="n">
        <v>-49120</v>
      </c>
      <c r="I6" s="5" t="n">
        <v>-43984</v>
      </c>
      <c r="J6" s="5" t="n">
        <v>-295101</v>
      </c>
      <c r="K6" s="5" t="n">
        <v>-189707</v>
      </c>
      <c r="L6" s="5" t="n">
        <v>-182369</v>
      </c>
    </row>
    <row r="7" spans="1:12">
      <c r="A7" s="4" t="s">
        <v>994</v>
      </c>
      <c r="B7" s="7" t="n">
        <v>-81529</v>
      </c>
      <c r="C7" s="7" t="n">
        <v>-82500</v>
      </c>
      <c r="D7" s="7" t="n">
        <v>-78378</v>
      </c>
      <c r="E7" s="7" t="n">
        <v>-76086</v>
      </c>
      <c r="F7" s="7" t="n">
        <v>-70504</v>
      </c>
      <c r="G7" s="7" t="n">
        <v>-66086</v>
      </c>
      <c r="H7" s="7" t="n">
        <v>-65234</v>
      </c>
      <c r="I7" s="7" t="n">
        <v>-68230</v>
      </c>
      <c r="J7" s="5" t="n">
        <v>-318493</v>
      </c>
      <c r="K7" s="5" t="n">
        <v>-270054</v>
      </c>
      <c r="L7" s="5" t="n">
        <v>-276942</v>
      </c>
    </row>
    <row r="8" spans="1:12">
      <c r="A8" s="4" t="s">
        <v>995</v>
      </c>
      <c r="J8" s="5" t="n">
        <v>-140661</v>
      </c>
      <c r="K8" s="5" t="n">
        <v>-109534</v>
      </c>
      <c r="L8" s="5" t="n">
        <v>-105736</v>
      </c>
    </row>
    <row r="9" spans="1:12">
      <c r="A9" s="4" t="s">
        <v>996</v>
      </c>
      <c r="J9" s="5" t="n">
        <v>432826</v>
      </c>
      <c r="K9" s="5" t="n">
        <v>-36256</v>
      </c>
      <c r="L9" s="5" t="n">
        <v>-31268</v>
      </c>
    </row>
    <row r="10" spans="1:12">
      <c r="A10" s="4" t="s">
        <v>46</v>
      </c>
      <c r="J10" s="7" t="n">
        <v>813712</v>
      </c>
      <c r="K10" s="7" t="n">
        <v>422724</v>
      </c>
      <c r="L10" s="7" t="n">
        <v>29740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934</v>
      </c>
      <c r="J1" s="2" t="s">
        <v>1</v>
      </c>
    </row>
    <row r="2" spans="1:12">
      <c r="B2" s="2" t="s">
        <v>2</v>
      </c>
      <c r="C2" s="2" t="s">
        <v>669</v>
      </c>
      <c r="D2" s="2" t="s">
        <v>3</v>
      </c>
      <c r="E2" s="2" t="s">
        <v>670</v>
      </c>
      <c r="F2" s="2" t="s">
        <v>32</v>
      </c>
      <c r="G2" s="2" t="s">
        <v>671</v>
      </c>
      <c r="H2" s="2" t="s">
        <v>672</v>
      </c>
      <c r="I2" s="2" t="s">
        <v>673</v>
      </c>
      <c r="J2" s="2" t="s">
        <v>2</v>
      </c>
      <c r="K2" s="2" t="s">
        <v>32</v>
      </c>
      <c r="L2" s="2" t="s">
        <v>33</v>
      </c>
    </row>
    <row r="3" spans="1:12">
      <c r="A3" s="3" t="s">
        <v>265</v>
      </c>
    </row>
    <row r="4" spans="1:12">
      <c r="A4" s="4" t="s">
        <v>998</v>
      </c>
      <c r="B4" s="7" t="n">
        <v>1065746</v>
      </c>
      <c r="C4" s="7" t="n">
        <v>1033765</v>
      </c>
      <c r="D4" s="7" t="n">
        <v>998764</v>
      </c>
      <c r="E4" s="7" t="n">
        <v>928202</v>
      </c>
      <c r="F4" s="7" t="n">
        <v>955132</v>
      </c>
      <c r="G4" s="7" t="n">
        <v>914019</v>
      </c>
      <c r="H4" s="7" t="n">
        <v>891217</v>
      </c>
      <c r="I4" s="7" t="n">
        <v>818623</v>
      </c>
      <c r="J4" s="7" t="n">
        <v>4026477</v>
      </c>
      <c r="K4" s="7" t="n">
        <v>3578991</v>
      </c>
      <c r="L4" s="7" t="n">
        <v>3159938</v>
      </c>
    </row>
    <row r="5" spans="1:12">
      <c r="A5" s="4" t="s">
        <v>38</v>
      </c>
      <c r="B5" s="5" t="n">
        <v>496807</v>
      </c>
      <c r="C5" s="5" t="n">
        <v>479533</v>
      </c>
      <c r="D5" s="5" t="n">
        <v>468733</v>
      </c>
      <c r="E5" s="5" t="n">
        <v>458092</v>
      </c>
      <c r="F5" s="5" t="n">
        <v>452720</v>
      </c>
      <c r="G5" s="5" t="n">
        <v>423361</v>
      </c>
      <c r="H5" s="5" t="n">
        <v>410736</v>
      </c>
      <c r="I5" s="5" t="n">
        <v>387413</v>
      </c>
      <c r="J5" s="5" t="n">
        <v>1903165</v>
      </c>
      <c r="K5" s="5" t="n">
        <v>1674230</v>
      </c>
      <c r="L5" s="5" t="n">
        <v>1478202</v>
      </c>
    </row>
    <row r="6" spans="1:12">
      <c r="A6" s="4" t="s">
        <v>999</v>
      </c>
      <c r="B6" s="5" t="n">
        <v>568939</v>
      </c>
      <c r="C6" s="5" t="n">
        <v>554232</v>
      </c>
      <c r="D6" s="5" t="n">
        <v>530031</v>
      </c>
      <c r="E6" s="5" t="n">
        <v>470110</v>
      </c>
      <c r="F6" s="5" t="n">
        <v>502412</v>
      </c>
      <c r="G6" s="5" t="n">
        <v>490658</v>
      </c>
      <c r="H6" s="5" t="n">
        <v>480481</v>
      </c>
      <c r="I6" s="5" t="n">
        <v>431210</v>
      </c>
    </row>
    <row r="7" spans="1:12">
      <c r="A7" s="4" t="s">
        <v>39</v>
      </c>
      <c r="B7" s="5" t="n">
        <v>172424</v>
      </c>
      <c r="C7" s="5" t="n">
        <v>173779</v>
      </c>
      <c r="D7" s="5" t="n">
        <v>168263</v>
      </c>
      <c r="E7" s="5" t="n">
        <v>155040</v>
      </c>
      <c r="F7" s="5" t="n">
        <v>148521</v>
      </c>
      <c r="G7" s="5" t="n">
        <v>153248</v>
      </c>
      <c r="H7" s="5" t="n">
        <v>144844</v>
      </c>
      <c r="I7" s="5" t="n">
        <v>135638</v>
      </c>
      <c r="J7" s="5" t="n">
        <v>669506</v>
      </c>
      <c r="K7" s="5" t="n">
        <v>582251</v>
      </c>
      <c r="L7" s="5" t="n">
        <v>503949</v>
      </c>
    </row>
    <row r="8" spans="1:12">
      <c r="A8" s="4" t="s">
        <v>40</v>
      </c>
      <c r="B8" s="5" t="n">
        <v>84318</v>
      </c>
      <c r="C8" s="5" t="n">
        <v>79482</v>
      </c>
      <c r="D8" s="5" t="n">
        <v>78941</v>
      </c>
      <c r="E8" s="5" t="n">
        <v>75924</v>
      </c>
      <c r="F8" s="5" t="n">
        <v>74771</v>
      </c>
      <c r="G8" s="5" t="n">
        <v>72162</v>
      </c>
      <c r="H8" s="5" t="n">
        <v>73599</v>
      </c>
      <c r="I8" s="5" t="n">
        <v>73703</v>
      </c>
      <c r="J8" s="5" t="n">
        <v>318665</v>
      </c>
      <c r="K8" s="5" t="n">
        <v>294235</v>
      </c>
      <c r="L8" s="5" t="n">
        <v>284066</v>
      </c>
    </row>
    <row r="9" spans="1:12">
      <c r="A9" s="4" t="s">
        <v>41</v>
      </c>
      <c r="B9" s="5" t="n">
        <v>105469</v>
      </c>
      <c r="C9" s="5" t="n">
        <v>49607</v>
      </c>
      <c r="D9" s="5" t="n">
        <v>50727</v>
      </c>
      <c r="E9" s="5" t="n">
        <v>89298</v>
      </c>
      <c r="F9" s="5" t="n">
        <v>55876</v>
      </c>
      <c r="G9" s="5" t="n">
        <v>40727</v>
      </c>
      <c r="H9" s="5" t="n">
        <v>49120</v>
      </c>
      <c r="I9" s="5" t="n">
        <v>43984</v>
      </c>
      <c r="J9" s="5" t="n">
        <v>295101</v>
      </c>
      <c r="K9" s="5" t="n">
        <v>189707</v>
      </c>
      <c r="L9" s="5" t="n">
        <v>182369</v>
      </c>
    </row>
    <row r="10" spans="1:12">
      <c r="A10" s="4" t="s">
        <v>42</v>
      </c>
      <c r="B10" s="5" t="n">
        <v>81529</v>
      </c>
      <c r="C10" s="5" t="n">
        <v>82500</v>
      </c>
      <c r="D10" s="5" t="n">
        <v>78378</v>
      </c>
      <c r="E10" s="5" t="n">
        <v>76086</v>
      </c>
      <c r="F10" s="5" t="n">
        <v>70504</v>
      </c>
      <c r="G10" s="5" t="n">
        <v>66086</v>
      </c>
      <c r="H10" s="5" t="n">
        <v>65234</v>
      </c>
      <c r="I10" s="5" t="n">
        <v>68230</v>
      </c>
      <c r="J10" s="5" t="n">
        <v>318493</v>
      </c>
      <c r="K10" s="5" t="n">
        <v>270054</v>
      </c>
      <c r="L10" s="5" t="n">
        <v>276942</v>
      </c>
    </row>
    <row r="11" spans="1:12">
      <c r="A11" s="4" t="s">
        <v>43</v>
      </c>
      <c r="B11" s="5" t="n">
        <v>125199</v>
      </c>
      <c r="C11" s="5" t="n">
        <v>168864</v>
      </c>
      <c r="D11" s="5" t="n">
        <v>153722</v>
      </c>
      <c r="E11" s="5" t="n">
        <v>73762</v>
      </c>
      <c r="F11" s="5" t="n">
        <v>152740</v>
      </c>
      <c r="G11" s="5" t="n">
        <v>158435</v>
      </c>
      <c r="H11" s="5" t="n">
        <v>147684</v>
      </c>
      <c r="I11" s="5" t="n">
        <v>109655</v>
      </c>
      <c r="J11" s="5" t="n">
        <v>521547</v>
      </c>
      <c r="K11" s="5" t="n">
        <v>568514</v>
      </c>
      <c r="L11" s="5" t="n">
        <v>434410</v>
      </c>
    </row>
    <row r="12" spans="1:12">
      <c r="A12" s="4" t="s">
        <v>48</v>
      </c>
      <c r="B12" s="5" t="n">
        <v>-46368</v>
      </c>
      <c r="C12" s="5" t="n">
        <v>106905</v>
      </c>
      <c r="D12" s="5" t="n">
        <v>86854</v>
      </c>
      <c r="E12" s="5" t="n">
        <v>35301</v>
      </c>
      <c r="F12" s="5" t="n">
        <v>62958</v>
      </c>
      <c r="G12" s="5" t="n">
        <v>87004</v>
      </c>
      <c r="H12" s="5" t="n">
        <v>78461</v>
      </c>
      <c r="I12" s="5" t="n">
        <v>52448</v>
      </c>
      <c r="J12" s="5" t="n">
        <v>182692</v>
      </c>
      <c r="K12" s="5" t="n">
        <v>280871</v>
      </c>
      <c r="L12" s="5" t="n">
        <v>209229</v>
      </c>
    </row>
    <row r="13" spans="1:12">
      <c r="A13" s="4" t="s">
        <v>1000</v>
      </c>
      <c r="B13" s="7" t="n">
        <v>-59670</v>
      </c>
      <c r="C13" s="7" t="n">
        <v>92118</v>
      </c>
      <c r="D13" s="7" t="n">
        <v>68777</v>
      </c>
      <c r="E13" s="7" t="n">
        <v>28885</v>
      </c>
      <c r="F13" s="7" t="n">
        <v>47847</v>
      </c>
      <c r="G13" s="7" t="n">
        <v>66296</v>
      </c>
      <c r="H13" s="7" t="n">
        <v>59327</v>
      </c>
      <c r="I13" s="7" t="n">
        <v>39738</v>
      </c>
      <c r="J13" s="7" t="n">
        <v>130110</v>
      </c>
      <c r="K13" s="7" t="n">
        <v>213208</v>
      </c>
      <c r="L13" s="7" t="n">
        <v>147946</v>
      </c>
    </row>
    <row r="14" spans="1:12">
      <c r="A14" s="3" t="s">
        <v>51</v>
      </c>
    </row>
    <row r="15" spans="1:12">
      <c r="A15" s="4" t="s">
        <v>52</v>
      </c>
      <c r="B15" s="8" t="n">
        <v>-0.37</v>
      </c>
      <c r="C15" s="8" t="n">
        <v>0.57</v>
      </c>
      <c r="D15" s="8" t="n">
        <v>0.43</v>
      </c>
      <c r="E15" s="8" t="n">
        <v>0.18</v>
      </c>
      <c r="F15" s="8" t="n">
        <v>0.3</v>
      </c>
      <c r="G15" s="8" t="n">
        <v>0.43</v>
      </c>
      <c r="H15" s="8" t="n">
        <v>0.38</v>
      </c>
      <c r="I15" s="8" t="n">
        <v>0.26</v>
      </c>
    </row>
    <row r="16" spans="1:12">
      <c r="A16" s="4" t="s">
        <v>53</v>
      </c>
      <c r="B16" s="8" t="n">
        <v>-0.37</v>
      </c>
      <c r="C16" s="8" t="n">
        <v>0.57</v>
      </c>
      <c r="D16" s="8" t="n">
        <v>0.42</v>
      </c>
      <c r="E16" s="8" t="n">
        <v>0.17</v>
      </c>
      <c r="F16" s="8" t="n">
        <v>0.29</v>
      </c>
      <c r="G16" s="8" t="n">
        <v>0.41</v>
      </c>
      <c r="H16" s="8" t="n">
        <v>0.38</v>
      </c>
      <c r="I16" s="8" t="n">
        <v>0.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934</v>
      </c>
      <c r="J1" s="2" t="s">
        <v>1</v>
      </c>
    </row>
    <row r="2" spans="1:12">
      <c r="B2" s="2" t="s">
        <v>2</v>
      </c>
      <c r="C2" s="2" t="s">
        <v>669</v>
      </c>
      <c r="D2" s="2" t="s">
        <v>3</v>
      </c>
      <c r="E2" s="2" t="s">
        <v>670</v>
      </c>
      <c r="F2" s="2" t="s">
        <v>32</v>
      </c>
      <c r="G2" s="2" t="s">
        <v>671</v>
      </c>
      <c r="H2" s="2" t="s">
        <v>672</v>
      </c>
      <c r="I2" s="2" t="s">
        <v>673</v>
      </c>
      <c r="J2" s="2" t="s">
        <v>2</v>
      </c>
      <c r="K2" s="2" t="s">
        <v>32</v>
      </c>
      <c r="L2" s="2" t="s">
        <v>33</v>
      </c>
    </row>
    <row r="3" spans="1:12">
      <c r="A3" s="3" t="s">
        <v>1002</v>
      </c>
    </row>
    <row r="4" spans="1:12">
      <c r="A4" s="4" t="s">
        <v>41</v>
      </c>
      <c r="B4" s="7" t="n">
        <v>105469</v>
      </c>
      <c r="C4" s="7" t="n">
        <v>49607</v>
      </c>
      <c r="D4" s="7" t="n">
        <v>50727</v>
      </c>
      <c r="E4" s="7" t="n">
        <v>89298</v>
      </c>
      <c r="F4" s="7" t="n">
        <v>55876</v>
      </c>
      <c r="G4" s="7" t="n">
        <v>40727</v>
      </c>
      <c r="H4" s="7" t="n">
        <v>49120</v>
      </c>
      <c r="I4" s="7" t="n">
        <v>43984</v>
      </c>
      <c r="J4" s="7" t="n">
        <v>295101</v>
      </c>
      <c r="K4" s="7" t="n">
        <v>189707</v>
      </c>
      <c r="L4" s="7" t="n">
        <v>182369</v>
      </c>
    </row>
    <row r="5" spans="1:12">
      <c r="A5" s="4" t="s">
        <v>1003</v>
      </c>
      <c r="B5" s="5" t="n">
        <v>125199</v>
      </c>
      <c r="C5" s="5" t="n">
        <v>168864</v>
      </c>
      <c r="D5" s="5" t="n">
        <v>153722</v>
      </c>
      <c r="E5" s="5" t="n">
        <v>73762</v>
      </c>
      <c r="F5" s="5" t="n">
        <v>152740</v>
      </c>
      <c r="G5" s="5" t="n">
        <v>158435</v>
      </c>
      <c r="H5" s="5" t="n">
        <v>147684</v>
      </c>
      <c r="I5" s="5" t="n">
        <v>109655</v>
      </c>
      <c r="J5" s="5" t="n">
        <v>521547</v>
      </c>
      <c r="K5" s="5" t="n">
        <v>568514</v>
      </c>
      <c r="L5" s="5" t="n">
        <v>434410</v>
      </c>
    </row>
    <row r="6" spans="1:12">
      <c r="A6" s="4" t="s">
        <v>45</v>
      </c>
      <c r="J6" s="5" t="n">
        <v>432826</v>
      </c>
      <c r="K6" s="5" t="n">
        <v>-36256</v>
      </c>
      <c r="L6" s="5" t="n">
        <v>-31268</v>
      </c>
    </row>
    <row r="7" spans="1:12">
      <c r="A7" s="4" t="s">
        <v>46</v>
      </c>
      <c r="J7" s="5" t="n">
        <v>813712</v>
      </c>
      <c r="K7" s="5" t="n">
        <v>422724</v>
      </c>
      <c r="L7" s="5" t="n">
        <v>297406</v>
      </c>
    </row>
    <row r="8" spans="1:12">
      <c r="A8" s="4" t="s">
        <v>47</v>
      </c>
      <c r="J8" s="5" t="n">
        <v>631020</v>
      </c>
      <c r="K8" s="5" t="n">
        <v>141853</v>
      </c>
      <c r="L8" s="5" t="n">
        <v>88177</v>
      </c>
    </row>
    <row r="9" spans="1:12">
      <c r="A9" s="4" t="s">
        <v>1004</v>
      </c>
      <c r="B9" s="5" t="n">
        <v>-46368</v>
      </c>
      <c r="C9" s="5" t="n">
        <v>106905</v>
      </c>
      <c r="D9" s="5" t="n">
        <v>86854</v>
      </c>
      <c r="E9" s="5" t="n">
        <v>35301</v>
      </c>
      <c r="F9" s="5" t="n">
        <v>62958</v>
      </c>
      <c r="G9" s="5" t="n">
        <v>87004</v>
      </c>
      <c r="H9" s="5" t="n">
        <v>78461</v>
      </c>
      <c r="I9" s="5" t="n">
        <v>52448</v>
      </c>
      <c r="J9" s="5" t="n">
        <v>182692</v>
      </c>
      <c r="K9" s="5" t="n">
        <v>280871</v>
      </c>
      <c r="L9" s="5" t="n">
        <v>209229</v>
      </c>
    </row>
    <row r="10" spans="1:12">
      <c r="A10" s="4" t="s">
        <v>50</v>
      </c>
      <c r="B10" s="7" t="n">
        <v>-59670</v>
      </c>
      <c r="C10" s="7" t="n">
        <v>92118</v>
      </c>
      <c r="D10" s="7" t="n">
        <v>68777</v>
      </c>
      <c r="E10" s="7" t="n">
        <v>28885</v>
      </c>
      <c r="F10" s="7" t="n">
        <v>47847</v>
      </c>
      <c r="G10" s="7" t="n">
        <v>66296</v>
      </c>
      <c r="H10" s="7" t="n">
        <v>59327</v>
      </c>
      <c r="I10" s="7" t="n">
        <v>39738</v>
      </c>
      <c r="J10" s="5" t="n">
        <v>130110</v>
      </c>
      <c r="K10" s="5" t="n">
        <v>213208</v>
      </c>
      <c r="L10" s="5" t="n">
        <v>147946</v>
      </c>
    </row>
    <row r="11" spans="1:12">
      <c r="A11" s="4" t="s">
        <v>6</v>
      </c>
    </row>
    <row r="12" spans="1:12">
      <c r="A12" s="3" t="s">
        <v>1002</v>
      </c>
    </row>
    <row r="13" spans="1:12">
      <c r="A13" s="4" t="s">
        <v>41</v>
      </c>
      <c r="J13" s="5" t="n">
        <v>24722</v>
      </c>
      <c r="K13" s="5" t="n">
        <v>366</v>
      </c>
      <c r="L13" s="5" t="n">
        <v>745</v>
      </c>
    </row>
    <row r="14" spans="1:12">
      <c r="A14" s="4" t="s">
        <v>1003</v>
      </c>
      <c r="J14" s="5" t="n">
        <v>-24722</v>
      </c>
      <c r="K14" s="5" t="n">
        <v>-366</v>
      </c>
      <c r="L14" s="5" t="n">
        <v>-745</v>
      </c>
    </row>
    <row r="15" spans="1:12">
      <c r="A15" s="4" t="s">
        <v>45</v>
      </c>
      <c r="J15" s="5" t="n">
        <v>418859</v>
      </c>
      <c r="K15" s="5" t="n">
        <v>-58</v>
      </c>
      <c r="L15" s="5" t="n">
        <v>-359</v>
      </c>
    </row>
    <row r="16" spans="1:12">
      <c r="A16" s="4" t="s">
        <v>46</v>
      </c>
      <c r="J16" s="5" t="n">
        <v>394137</v>
      </c>
      <c r="K16" s="5" t="n">
        <v>-424</v>
      </c>
      <c r="L16" s="5" t="n">
        <v>-1104</v>
      </c>
    </row>
    <row r="17" spans="1:12">
      <c r="A17" s="4" t="s">
        <v>47</v>
      </c>
      <c r="J17" s="5" t="n">
        <v>609966</v>
      </c>
      <c r="K17" s="5" t="n">
        <v>80635</v>
      </c>
      <c r="L17" s="5" t="n">
        <v>54007</v>
      </c>
    </row>
    <row r="18" spans="1:12">
      <c r="A18" s="4" t="s">
        <v>1004</v>
      </c>
      <c r="J18" s="5" t="n">
        <v>-215829</v>
      </c>
      <c r="K18" s="5" t="n">
        <v>-81059</v>
      </c>
      <c r="L18" s="5" t="n">
        <v>-55111</v>
      </c>
    </row>
    <row r="19" spans="1:12">
      <c r="A19" s="4" t="s">
        <v>1005</v>
      </c>
      <c r="J19" s="5" t="n">
        <v>345939</v>
      </c>
      <c r="K19" s="5" t="n">
        <v>294267</v>
      </c>
      <c r="L19" s="5" t="n">
        <v>203057</v>
      </c>
    </row>
    <row r="20" spans="1:12">
      <c r="A20" s="4" t="s">
        <v>50</v>
      </c>
      <c r="J20" s="7" t="n">
        <v>130110</v>
      </c>
      <c r="K20" s="7" t="n">
        <v>213208</v>
      </c>
      <c r="L20" s="7" t="n">
        <v>14794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934</v>
      </c>
      <c r="J1" s="2" t="s">
        <v>1</v>
      </c>
    </row>
    <row r="2" spans="1:12">
      <c r="B2" s="2" t="s">
        <v>2</v>
      </c>
      <c r="C2" s="2" t="s">
        <v>669</v>
      </c>
      <c r="D2" s="2" t="s">
        <v>3</v>
      </c>
      <c r="E2" s="2" t="s">
        <v>670</v>
      </c>
      <c r="F2" s="2" t="s">
        <v>32</v>
      </c>
      <c r="G2" s="2" t="s">
        <v>671</v>
      </c>
      <c r="H2" s="2" t="s">
        <v>672</v>
      </c>
      <c r="I2" s="2" t="s">
        <v>673</v>
      </c>
      <c r="J2" s="2" t="s">
        <v>2</v>
      </c>
      <c r="K2" s="2" t="s">
        <v>32</v>
      </c>
      <c r="L2" s="2" t="s">
        <v>33</v>
      </c>
    </row>
    <row r="3" spans="1:12">
      <c r="A3" s="3" t="s">
        <v>1007</v>
      </c>
    </row>
    <row r="4" spans="1:12">
      <c r="A4" s="4" t="s">
        <v>50</v>
      </c>
      <c r="B4" s="7" t="n">
        <v>-59670</v>
      </c>
      <c r="C4" s="7" t="n">
        <v>92118</v>
      </c>
      <c r="D4" s="7" t="n">
        <v>68777</v>
      </c>
      <c r="E4" s="7" t="n">
        <v>28885</v>
      </c>
      <c r="F4" s="7" t="n">
        <v>47847</v>
      </c>
      <c r="G4" s="7" t="n">
        <v>66296</v>
      </c>
      <c r="H4" s="7" t="n">
        <v>59327</v>
      </c>
      <c r="I4" s="7" t="n">
        <v>39738</v>
      </c>
      <c r="J4" s="7" t="n">
        <v>130110</v>
      </c>
      <c r="K4" s="7" t="n">
        <v>213208</v>
      </c>
      <c r="L4" s="7" t="n">
        <v>147946</v>
      </c>
    </row>
    <row r="5" spans="1:12">
      <c r="A5" s="4" t="s">
        <v>60</v>
      </c>
      <c r="J5" s="5" t="n">
        <v>10909</v>
      </c>
      <c r="K5" s="5" t="n">
        <v>4053</v>
      </c>
      <c r="L5" s="5" t="n">
        <v>-8209</v>
      </c>
    </row>
    <row r="6" spans="1:12">
      <c r="A6" s="4" t="s">
        <v>63</v>
      </c>
      <c r="J6" s="5" t="n">
        <v>139199</v>
      </c>
      <c r="K6" s="5" t="n">
        <v>216215</v>
      </c>
      <c r="L6" s="5" t="n">
        <v>142510</v>
      </c>
    </row>
    <row r="7" spans="1:12">
      <c r="A7" s="4" t="s">
        <v>6</v>
      </c>
    </row>
    <row r="8" spans="1:12">
      <c r="A8" s="3" t="s">
        <v>1007</v>
      </c>
    </row>
    <row r="9" spans="1:12">
      <c r="A9" s="4" t="s">
        <v>50</v>
      </c>
      <c r="J9" s="5" t="n">
        <v>130110</v>
      </c>
      <c r="K9" s="5" t="n">
        <v>213208</v>
      </c>
      <c r="L9" s="5" t="n">
        <v>147946</v>
      </c>
    </row>
    <row r="10" spans="1:12">
      <c r="A10" s="4" t="s">
        <v>60</v>
      </c>
      <c r="J10" s="5" t="n">
        <v>9089</v>
      </c>
      <c r="K10" s="5" t="n">
        <v>3007</v>
      </c>
      <c r="L10" s="5" t="n">
        <v>-5436</v>
      </c>
    </row>
    <row r="11" spans="1:12">
      <c r="A11" s="4" t="s">
        <v>63</v>
      </c>
      <c r="J11" s="7" t="n">
        <v>139199</v>
      </c>
      <c r="K11" s="7" t="n">
        <v>216215</v>
      </c>
      <c r="L11" s="7" t="n">
        <v>14251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3" t="s">
        <v>65</v>
      </c>
    </row>
    <row r="3" spans="1:3">
      <c r="A3" s="4" t="s">
        <v>72</v>
      </c>
      <c r="B3" s="7" t="n">
        <v>1372612</v>
      </c>
      <c r="C3" s="7" t="n">
        <v>1287858</v>
      </c>
    </row>
    <row r="4" spans="1:3">
      <c r="A4" s="4" t="s">
        <v>77</v>
      </c>
      <c r="B4" s="5" t="n">
        <v>739524</v>
      </c>
      <c r="C4" s="5" t="n">
        <v>771139</v>
      </c>
    </row>
    <row r="5" spans="1:3">
      <c r="A5" s="4" t="s">
        <v>80</v>
      </c>
      <c r="B5" s="5" t="n">
        <v>8666973</v>
      </c>
      <c r="C5" s="5" t="n">
        <v>7044007</v>
      </c>
    </row>
    <row r="6" spans="1:3">
      <c r="A6" s="3" t="s">
        <v>81</v>
      </c>
    </row>
    <row r="7" spans="1:3">
      <c r="A7" s="4" t="s">
        <v>82</v>
      </c>
      <c r="B7" s="5" t="n">
        <v>622871</v>
      </c>
      <c r="C7" s="5" t="n">
        <v>471979</v>
      </c>
    </row>
    <row r="8" spans="1:3">
      <c r="A8" s="4" t="s">
        <v>83</v>
      </c>
      <c r="B8" s="5" t="n">
        <v>9013</v>
      </c>
      <c r="C8" s="5" t="n">
        <v>3623</v>
      </c>
    </row>
    <row r="9" spans="1:3">
      <c r="A9" s="4" t="s">
        <v>87</v>
      </c>
      <c r="B9" s="5" t="n">
        <v>190220</v>
      </c>
      <c r="C9" s="5" t="n">
        <v>191014</v>
      </c>
    </row>
    <row r="10" spans="1:3">
      <c r="A10" s="4" t="s">
        <v>91</v>
      </c>
      <c r="B10" s="5" t="n">
        <v>1834458</v>
      </c>
      <c r="C10" s="5" t="n">
        <v>1689012</v>
      </c>
    </row>
    <row r="11" spans="1:3">
      <c r="A11" s="3" t="s">
        <v>92</v>
      </c>
    </row>
    <row r="12" spans="1:3">
      <c r="A12" s="4" t="s">
        <v>95</v>
      </c>
      <c r="B12" s="5" t="n">
        <v>489780</v>
      </c>
      <c r="C12" s="5" t="n">
        <v>451318</v>
      </c>
    </row>
    <row r="13" spans="1:3">
      <c r="A13" s="4" t="s">
        <v>98</v>
      </c>
      <c r="B13" s="5" t="n">
        <v>6231861</v>
      </c>
      <c r="C13" s="5" t="n">
        <v>3747706</v>
      </c>
    </row>
    <row r="14" spans="1:3">
      <c r="A14" s="4" t="s">
        <v>99</v>
      </c>
      <c r="B14" s="5" t="n">
        <v>8066319</v>
      </c>
      <c r="C14" s="5" t="n">
        <v>5436718</v>
      </c>
    </row>
    <row r="15" spans="1:3">
      <c r="A15" s="3" t="s">
        <v>102</v>
      </c>
    </row>
    <row r="16" spans="1:3">
      <c r="A16" s="4" t="s">
        <v>1009</v>
      </c>
      <c r="B16" s="5" t="n">
        <v>532539</v>
      </c>
      <c r="C16" s="5" t="n">
        <v>1315665</v>
      </c>
    </row>
    <row r="17" spans="1:3">
      <c r="A17" s="4" t="s">
        <v>111</v>
      </c>
      <c r="B17" s="5" t="n">
        <v>8666973</v>
      </c>
      <c r="C17" s="5" t="n">
        <v>7044007</v>
      </c>
    </row>
    <row r="18" spans="1:3">
      <c r="A18" s="4" t="s">
        <v>6</v>
      </c>
    </row>
    <row r="19" spans="1:3">
      <c r="A19" s="3" t="s">
        <v>65</v>
      </c>
    </row>
    <row r="20" spans="1:3">
      <c r="A20" s="4" t="s">
        <v>1010</v>
      </c>
      <c r="B20" s="5" t="n">
        <v>18391</v>
      </c>
      <c r="C20" s="5" t="n">
        <v>1452</v>
      </c>
    </row>
    <row r="21" spans="1:3">
      <c r="A21" s="4" t="s">
        <v>72</v>
      </c>
      <c r="B21" s="5" t="n">
        <v>18391</v>
      </c>
      <c r="C21" s="5" t="n">
        <v>1452</v>
      </c>
    </row>
    <row r="22" spans="1:3">
      <c r="A22" s="4" t="s">
        <v>1011</v>
      </c>
      <c r="B22" s="5" t="n">
        <v>549570</v>
      </c>
      <c r="C22" s="5" t="n">
        <v>1260427</v>
      </c>
    </row>
    <row r="23" spans="1:3">
      <c r="A23" s="4" t="s">
        <v>77</v>
      </c>
      <c r="B23" s="5" t="n">
        <v>738281</v>
      </c>
      <c r="C23" s="5" t="n">
        <v>769365</v>
      </c>
    </row>
    <row r="24" spans="1:3">
      <c r="A24" s="4" t="s">
        <v>80</v>
      </c>
      <c r="B24" s="5" t="n">
        <v>1306242</v>
      </c>
      <c r="C24" s="5" t="n">
        <v>2031244</v>
      </c>
    </row>
    <row r="25" spans="1:3">
      <c r="A25" s="3" t="s">
        <v>81</v>
      </c>
    </row>
    <row r="26" spans="1:3">
      <c r="A26" s="4" t="s">
        <v>82</v>
      </c>
      <c r="B26" s="5" t="n">
        <v>23557</v>
      </c>
      <c r="C26" s="5" t="n">
        <v>2548</v>
      </c>
    </row>
    <row r="27" spans="1:3">
      <c r="A27" s="4" t="s">
        <v>83</v>
      </c>
      <c r="B27" s="5" t="n">
        <v>70146</v>
      </c>
      <c r="C27" s="5" t="n">
        <v>70699</v>
      </c>
    </row>
    <row r="28" spans="1:3">
      <c r="A28" s="4" t="s">
        <v>87</v>
      </c>
      <c r="B28" s="5" t="n">
        <v>190220</v>
      </c>
      <c r="C28" s="5" t="n">
        <v>191014</v>
      </c>
    </row>
    <row r="29" spans="1:3">
      <c r="A29" s="4" t="s">
        <v>91</v>
      </c>
      <c r="B29" s="5" t="n">
        <v>283923</v>
      </c>
      <c r="C29" s="5" t="n">
        <v>264261</v>
      </c>
    </row>
    <row r="30" spans="1:3">
      <c r="A30" s="3" t="s">
        <v>92</v>
      </c>
    </row>
    <row r="31" spans="1:3">
      <c r="A31" s="4" t="s">
        <v>95</v>
      </c>
      <c r="B31" s="5" t="n">
        <v>489780</v>
      </c>
      <c r="C31" s="5" t="n">
        <v>451318</v>
      </c>
    </row>
    <row r="32" spans="1:3">
      <c r="A32" s="4" t="s">
        <v>98</v>
      </c>
      <c r="B32" s="5" t="n">
        <v>489780</v>
      </c>
      <c r="C32" s="5" t="n">
        <v>451318</v>
      </c>
    </row>
    <row r="33" spans="1:3">
      <c r="A33" s="4" t="s">
        <v>99</v>
      </c>
      <c r="B33" s="5" t="n">
        <v>773703</v>
      </c>
      <c r="C33" s="5" t="n">
        <v>715579</v>
      </c>
    </row>
    <row r="34" spans="1:3">
      <c r="A34" s="3" t="s">
        <v>102</v>
      </c>
    </row>
    <row r="35" spans="1:3">
      <c r="A35" s="4" t="s">
        <v>1009</v>
      </c>
      <c r="B35" s="5" t="n">
        <v>532539</v>
      </c>
      <c r="C35" s="5" t="n">
        <v>1315665</v>
      </c>
    </row>
    <row r="36" spans="1:3">
      <c r="A36" s="4" t="s">
        <v>111</v>
      </c>
      <c r="B36" s="7" t="n">
        <v>1306242</v>
      </c>
      <c r="C36" s="7" t="n">
        <v>20312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934</v>
      </c>
      <c r="J1" s="2" t="s">
        <v>1</v>
      </c>
    </row>
    <row r="2" spans="1:12">
      <c r="B2" s="2" t="s">
        <v>2</v>
      </c>
      <c r="C2" s="2" t="s">
        <v>669</v>
      </c>
      <c r="D2" s="2" t="s">
        <v>3</v>
      </c>
      <c r="E2" s="2" t="s">
        <v>670</v>
      </c>
      <c r="F2" s="2" t="s">
        <v>32</v>
      </c>
      <c r="G2" s="2" t="s">
        <v>671</v>
      </c>
      <c r="H2" s="2" t="s">
        <v>672</v>
      </c>
      <c r="I2" s="2" t="s">
        <v>673</v>
      </c>
      <c r="J2" s="2" t="s">
        <v>2</v>
      </c>
      <c r="K2" s="2" t="s">
        <v>32</v>
      </c>
      <c r="L2" s="2" t="s">
        <v>33</v>
      </c>
    </row>
    <row r="3" spans="1:12">
      <c r="A3" s="3" t="s">
        <v>124</v>
      </c>
    </row>
    <row r="4" spans="1:12">
      <c r="A4" s="4" t="s">
        <v>50</v>
      </c>
      <c r="B4" s="7" t="n">
        <v>-59670</v>
      </c>
      <c r="C4" s="7" t="n">
        <v>92118</v>
      </c>
      <c r="D4" s="7" t="n">
        <v>68777</v>
      </c>
      <c r="E4" s="7" t="n">
        <v>28885</v>
      </c>
      <c r="F4" s="7" t="n">
        <v>47847</v>
      </c>
      <c r="G4" s="7" t="n">
        <v>66296</v>
      </c>
      <c r="H4" s="7" t="n">
        <v>59327</v>
      </c>
      <c r="I4" s="7" t="n">
        <v>39738</v>
      </c>
      <c r="J4" s="7" t="n">
        <v>130110</v>
      </c>
      <c r="K4" s="7" t="n">
        <v>213208</v>
      </c>
      <c r="L4" s="7" t="n">
        <v>147946</v>
      </c>
    </row>
    <row r="5" spans="1:12">
      <c r="A5" s="3" t="s">
        <v>1013</v>
      </c>
    </row>
    <row r="6" spans="1:12">
      <c r="A6" s="4" t="s">
        <v>77</v>
      </c>
      <c r="J6" s="5" t="n">
        <v>596802</v>
      </c>
      <c r="K6" s="5" t="n">
        <v>79668</v>
      </c>
      <c r="L6" s="5" t="n">
        <v>55280</v>
      </c>
    </row>
    <row r="7" spans="1:12">
      <c r="A7" s="4" t="s">
        <v>133</v>
      </c>
      <c r="J7" s="5" t="n">
        <v>-421663</v>
      </c>
      <c r="K7" s="5" t="n">
        <v>-3928</v>
      </c>
      <c r="L7" s="5" t="n">
        <v>-2127</v>
      </c>
    </row>
    <row r="8" spans="1:12">
      <c r="A8" s="4" t="s">
        <v>132</v>
      </c>
      <c r="J8" s="5" t="n">
        <v>0</v>
      </c>
      <c r="K8" s="5" t="n">
        <v>-12167</v>
      </c>
      <c r="L8" s="5" t="n">
        <v>-16707</v>
      </c>
    </row>
    <row r="9" spans="1:12">
      <c r="A9" s="4" t="s">
        <v>140</v>
      </c>
      <c r="J9" s="5" t="n">
        <v>784811</v>
      </c>
      <c r="K9" s="5" t="n">
        <v>645135</v>
      </c>
      <c r="L9" s="5" t="n">
        <v>727580</v>
      </c>
    </row>
    <row r="10" spans="1:12">
      <c r="A10" s="3" t="s">
        <v>141</v>
      </c>
    </row>
    <row r="11" spans="1:12">
      <c r="A11" s="4" t="s">
        <v>146</v>
      </c>
      <c r="J11" s="5" t="n">
        <v>-684123</v>
      </c>
      <c r="K11" s="5" t="n">
        <v>-570121</v>
      </c>
      <c r="L11" s="5" t="n">
        <v>-126727</v>
      </c>
    </row>
    <row r="12" spans="1:12">
      <c r="A12" s="3" t="s">
        <v>147</v>
      </c>
    </row>
    <row r="13" spans="1:12">
      <c r="A13" s="4" t="s">
        <v>1014</v>
      </c>
      <c r="J13" s="5" t="n">
        <v>0</v>
      </c>
      <c r="K13" s="5" t="n">
        <v>-12</v>
      </c>
      <c r="L13" s="5" t="n">
        <v>0</v>
      </c>
    </row>
    <row r="14" spans="1:12">
      <c r="A14" s="4" t="s">
        <v>157</v>
      </c>
      <c r="J14" s="5" t="n">
        <v>0</v>
      </c>
      <c r="K14" s="5" t="n">
        <v>-81369</v>
      </c>
      <c r="L14" s="5" t="n">
        <v>-200406</v>
      </c>
    </row>
    <row r="15" spans="1:12">
      <c r="A15" s="4" t="s">
        <v>158</v>
      </c>
      <c r="J15" s="5" t="n">
        <v>-10092</v>
      </c>
      <c r="K15" s="5" t="n">
        <v>-6248</v>
      </c>
      <c r="L15" s="5" t="n">
        <v>-16527</v>
      </c>
    </row>
    <row r="16" spans="1:12">
      <c r="A16" s="4" t="s">
        <v>159</v>
      </c>
      <c r="J16" s="5" t="n">
        <v>-93902</v>
      </c>
      <c r="K16" s="5" t="n">
        <v>-149022</v>
      </c>
      <c r="L16" s="5" t="n">
        <v>-63724</v>
      </c>
    </row>
    <row r="17" spans="1:12">
      <c r="A17" s="4" t="s">
        <v>160</v>
      </c>
      <c r="J17" s="5" t="n">
        <v>-55695</v>
      </c>
      <c r="K17" s="5" t="n">
        <v>-53474</v>
      </c>
      <c r="L17" s="5" t="n">
        <v>-22805</v>
      </c>
    </row>
    <row r="18" spans="1:12">
      <c r="A18" s="4" t="s">
        <v>132</v>
      </c>
      <c r="J18" s="5" t="n">
        <v>0</v>
      </c>
      <c r="K18" s="5" t="n">
        <v>12167</v>
      </c>
      <c r="L18" s="5" t="n">
        <v>16707</v>
      </c>
    </row>
    <row r="19" spans="1:12">
      <c r="A19" s="4" t="s">
        <v>1015</v>
      </c>
      <c r="J19" s="5" t="n">
        <v>1032367</v>
      </c>
      <c r="K19" s="5" t="n">
        <v>-132962</v>
      </c>
      <c r="L19" s="5" t="n">
        <v>-815325</v>
      </c>
    </row>
    <row r="20" spans="1:12">
      <c r="A20" s="4" t="s">
        <v>1016</v>
      </c>
      <c r="J20" s="5" t="n">
        <v>1133055</v>
      </c>
      <c r="K20" s="5" t="n">
        <v>-57948</v>
      </c>
      <c r="L20" s="5" t="n">
        <v>-214472</v>
      </c>
    </row>
    <row r="21" spans="1:12">
      <c r="A21" s="4" t="s">
        <v>1017</v>
      </c>
      <c r="E21" s="5" t="n">
        <v>139148</v>
      </c>
      <c r="J21" s="5" t="n">
        <v>139148</v>
      </c>
    </row>
    <row r="22" spans="1:12">
      <c r="A22" s="4" t="s">
        <v>1018</v>
      </c>
      <c r="B22" s="5" t="n">
        <v>126503</v>
      </c>
      <c r="F22" s="5" t="n">
        <v>139148</v>
      </c>
      <c r="J22" s="5" t="n">
        <v>126503</v>
      </c>
      <c r="K22" s="5" t="n">
        <v>139148</v>
      </c>
    </row>
    <row r="23" spans="1:12">
      <c r="A23" s="3" t="s">
        <v>167</v>
      </c>
    </row>
    <row r="24" spans="1:12">
      <c r="A24" s="4" t="s">
        <v>169</v>
      </c>
      <c r="J24" s="5" t="n">
        <v>45801</v>
      </c>
      <c r="K24" s="5" t="n">
        <v>51140</v>
      </c>
      <c r="L24" s="5" t="n">
        <v>6565</v>
      </c>
    </row>
    <row r="25" spans="1:12">
      <c r="A25" s="3" t="s">
        <v>170</v>
      </c>
    </row>
    <row r="26" spans="1:12">
      <c r="A26" s="4" t="s">
        <v>171</v>
      </c>
      <c r="J26" s="5" t="n">
        <v>647507</v>
      </c>
      <c r="K26" s="5" t="n">
        <v>171162</v>
      </c>
      <c r="L26" s="5" t="n">
        <v>376597</v>
      </c>
    </row>
    <row r="27" spans="1:12">
      <c r="A27" s="4" t="s">
        <v>6</v>
      </c>
    </row>
    <row r="28" spans="1:12">
      <c r="A28" s="3" t="s">
        <v>124</v>
      </c>
    </row>
    <row r="29" spans="1:12">
      <c r="A29" s="4" t="s">
        <v>50</v>
      </c>
      <c r="J29" s="5" t="n">
        <v>130110</v>
      </c>
      <c r="K29" s="5" t="n">
        <v>213208</v>
      </c>
      <c r="L29" s="5" t="n">
        <v>147946</v>
      </c>
    </row>
    <row r="30" spans="1:12">
      <c r="A30" s="3" t="s">
        <v>1013</v>
      </c>
    </row>
    <row r="31" spans="1:12">
      <c r="A31" s="4" t="s">
        <v>1005</v>
      </c>
      <c r="J31" s="5" t="n">
        <v>-345939</v>
      </c>
      <c r="K31" s="5" t="n">
        <v>-294267</v>
      </c>
      <c r="L31" s="5" t="n">
        <v>-203057</v>
      </c>
    </row>
    <row r="32" spans="1:12">
      <c r="A32" s="4" t="s">
        <v>77</v>
      </c>
      <c r="J32" s="5" t="n">
        <v>621206</v>
      </c>
      <c r="K32" s="5" t="n">
        <v>54540</v>
      </c>
      <c r="L32" s="5" t="n">
        <v>24662</v>
      </c>
    </row>
    <row r="33" spans="1:12">
      <c r="A33" s="4" t="s">
        <v>133</v>
      </c>
      <c r="J33" s="5" t="n">
        <v>-418858</v>
      </c>
      <c r="K33" s="5" t="n">
        <v>53</v>
      </c>
      <c r="L33" s="5" t="n">
        <v>-769</v>
      </c>
    </row>
    <row r="34" spans="1:12">
      <c r="A34" s="4" t="s">
        <v>1019</v>
      </c>
      <c r="J34" s="5" t="n">
        <v>32233</v>
      </c>
      <c r="K34" s="5" t="n">
        <v>84844</v>
      </c>
      <c r="L34" s="5" t="n">
        <v>68892</v>
      </c>
    </row>
    <row r="35" spans="1:12">
      <c r="A35" s="4" t="s">
        <v>132</v>
      </c>
      <c r="J35" s="5" t="n">
        <v>0</v>
      </c>
      <c r="K35" s="5" t="n">
        <v>-12167</v>
      </c>
      <c r="L35" s="5" t="n">
        <v>-16707</v>
      </c>
    </row>
    <row r="36" spans="1:12">
      <c r="A36" s="4" t="s">
        <v>1020</v>
      </c>
      <c r="J36" s="5" t="n">
        <v>7812</v>
      </c>
      <c r="K36" s="5" t="n">
        <v>20030</v>
      </c>
      <c r="L36" s="5" t="n">
        <v>28834</v>
      </c>
    </row>
    <row r="37" spans="1:12">
      <c r="A37" s="4" t="s">
        <v>140</v>
      </c>
      <c r="J37" s="5" t="n">
        <v>26564</v>
      </c>
      <c r="K37" s="5" t="n">
        <v>66241</v>
      </c>
      <c r="L37" s="5" t="n">
        <v>49801</v>
      </c>
    </row>
    <row r="38" spans="1:12">
      <c r="A38" s="3" t="s">
        <v>141</v>
      </c>
    </row>
    <row r="39" spans="1:12">
      <c r="A39" s="4" t="s">
        <v>1021</v>
      </c>
      <c r="J39" s="5" t="n">
        <v>1278149</v>
      </c>
      <c r="K39" s="5" t="n">
        <v>87617</v>
      </c>
      <c r="L39" s="5" t="n">
        <v>216933</v>
      </c>
    </row>
    <row r="40" spans="1:12">
      <c r="A40" s="4" t="s">
        <v>1022</v>
      </c>
      <c r="J40" s="5" t="n">
        <v>-14486</v>
      </c>
      <c r="K40" s="5" t="n">
        <v>-15389</v>
      </c>
      <c r="L40" s="5" t="n">
        <v>-13630</v>
      </c>
    </row>
    <row r="41" spans="1:12">
      <c r="A41" s="4" t="s">
        <v>146</v>
      </c>
      <c r="J41" s="5" t="n">
        <v>1263663</v>
      </c>
      <c r="K41" s="5" t="n">
        <v>72228</v>
      </c>
      <c r="L41" s="5" t="n">
        <v>203303</v>
      </c>
    </row>
    <row r="42" spans="1:12">
      <c r="A42" s="3" t="s">
        <v>147</v>
      </c>
    </row>
    <row r="43" spans="1:12">
      <c r="A43" s="4" t="s">
        <v>1014</v>
      </c>
      <c r="J43" s="5" t="n">
        <v>70146</v>
      </c>
      <c r="K43" s="5" t="n">
        <v>70699</v>
      </c>
      <c r="L43" s="5" t="n">
        <v>5519</v>
      </c>
    </row>
    <row r="44" spans="1:12">
      <c r="A44" s="4" t="s">
        <v>154</v>
      </c>
      <c r="J44" s="5" t="n">
        <v>14486</v>
      </c>
      <c r="K44" s="5" t="n">
        <v>15389</v>
      </c>
      <c r="L44" s="5" t="n">
        <v>13630</v>
      </c>
    </row>
    <row r="45" spans="1:12">
      <c r="A45" s="4" t="s">
        <v>157</v>
      </c>
      <c r="J45" s="5" t="n">
        <v>-1268057</v>
      </c>
      <c r="K45" s="5" t="n">
        <v>-81369</v>
      </c>
      <c r="L45" s="5" t="n">
        <v>-200406</v>
      </c>
    </row>
    <row r="46" spans="1:12">
      <c r="A46" s="4" t="s">
        <v>158</v>
      </c>
      <c r="J46" s="5" t="n">
        <v>-10092</v>
      </c>
      <c r="K46" s="5" t="n">
        <v>-6248</v>
      </c>
      <c r="L46" s="5" t="n">
        <v>-16527</v>
      </c>
    </row>
    <row r="47" spans="1:12">
      <c r="A47" s="4" t="s">
        <v>159</v>
      </c>
      <c r="J47" s="5" t="n">
        <v>-63355</v>
      </c>
      <c r="K47" s="5" t="n">
        <v>-117874</v>
      </c>
      <c r="L47" s="5" t="n">
        <v>-49222</v>
      </c>
    </row>
    <row r="48" spans="1:12">
      <c r="A48" s="4" t="s">
        <v>160</v>
      </c>
      <c r="J48" s="5" t="n">
        <v>-33355</v>
      </c>
      <c r="K48" s="5" t="n">
        <v>-31233</v>
      </c>
      <c r="L48" s="5" t="n">
        <v>-22805</v>
      </c>
    </row>
    <row r="49" spans="1:12">
      <c r="A49" s="4" t="s">
        <v>132</v>
      </c>
      <c r="J49" s="5" t="n">
        <v>0</v>
      </c>
      <c r="K49" s="5" t="n">
        <v>12167</v>
      </c>
      <c r="L49" s="5" t="n">
        <v>16707</v>
      </c>
    </row>
    <row r="50" spans="1:12">
      <c r="A50" s="4" t="s">
        <v>1015</v>
      </c>
      <c r="J50" s="5" t="n">
        <v>-1290227</v>
      </c>
      <c r="K50" s="5" t="n">
        <v>-138469</v>
      </c>
      <c r="L50" s="5" t="n">
        <v>-253104</v>
      </c>
    </row>
    <row r="51" spans="1:12">
      <c r="A51" s="4" t="s">
        <v>1016</v>
      </c>
      <c r="J51" s="5" t="n">
        <v>0</v>
      </c>
      <c r="K51" s="5" t="n">
        <v>0</v>
      </c>
      <c r="L51" s="5" t="n">
        <v>0</v>
      </c>
    </row>
    <row r="52" spans="1:12">
      <c r="A52" s="4" t="s">
        <v>1017</v>
      </c>
      <c r="E52" s="7" t="n">
        <v>0</v>
      </c>
      <c r="I52" s="7" t="n">
        <v>0</v>
      </c>
      <c r="J52" s="5" t="n">
        <v>0</v>
      </c>
      <c r="K52" s="5" t="n">
        <v>0</v>
      </c>
      <c r="L52" s="5" t="n">
        <v>0</v>
      </c>
    </row>
    <row r="53" spans="1:12">
      <c r="A53" s="4" t="s">
        <v>1018</v>
      </c>
      <c r="B53" s="7" t="n">
        <v>0</v>
      </c>
      <c r="F53" s="7" t="n">
        <v>0</v>
      </c>
      <c r="J53" s="5" t="n">
        <v>0</v>
      </c>
      <c r="K53" s="5" t="n">
        <v>0</v>
      </c>
      <c r="L53" s="5" t="n">
        <v>0</v>
      </c>
    </row>
    <row r="54" spans="1:12">
      <c r="A54" s="3" t="s">
        <v>167</v>
      </c>
    </row>
    <row r="55" spans="1:12">
      <c r="A55" s="4" t="s">
        <v>169</v>
      </c>
      <c r="J55" s="5" t="n">
        <v>5636</v>
      </c>
      <c r="K55" s="5" t="n">
        <v>6843</v>
      </c>
      <c r="L55" s="5" t="n">
        <v>2323</v>
      </c>
    </row>
    <row r="56" spans="1:12">
      <c r="A56" s="3" t="s">
        <v>170</v>
      </c>
    </row>
    <row r="57" spans="1:12">
      <c r="A57" s="4" t="s">
        <v>171</v>
      </c>
      <c r="J57" s="7" t="n">
        <v>647507</v>
      </c>
      <c r="K57" s="7" t="n">
        <v>171162</v>
      </c>
      <c r="L57" s="7" t="n">
        <v>37659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0"/>
    <col customWidth="1" max="5" min="5" width="20"/>
  </cols>
  <sheetData>
    <row r="1" spans="1:5">
      <c r="A1" s="1" t="s">
        <v>1023</v>
      </c>
      <c r="B1" s="2" t="s">
        <v>1024</v>
      </c>
      <c r="C1" s="2" t="s">
        <v>1025</v>
      </c>
      <c r="D1" s="2" t="s">
        <v>850</v>
      </c>
      <c r="E1" s="2" t="s">
        <v>1026</v>
      </c>
    </row>
    <row r="2" spans="1:5">
      <c r="A2" s="4" t="s">
        <v>1027</v>
      </c>
    </row>
    <row r="3" spans="1:5">
      <c r="A3" s="3" t="s">
        <v>616</v>
      </c>
    </row>
    <row r="4" spans="1:5">
      <c r="A4" s="4" t="s">
        <v>421</v>
      </c>
      <c r="C4" s="4" t="s">
        <v>422</v>
      </c>
    </row>
    <row r="5" spans="1:5">
      <c r="A5" s="4" t="s">
        <v>1028</v>
      </c>
      <c r="B5" s="6" t="n">
        <v>11.9</v>
      </c>
    </row>
    <row r="6" spans="1:5">
      <c r="A6" s="4" t="s">
        <v>1029</v>
      </c>
      <c r="C6" s="14" t="n">
        <v>0.55</v>
      </c>
    </row>
    <row r="7" spans="1:5">
      <c r="A7" s="4" t="s">
        <v>1030</v>
      </c>
      <c r="B7" s="6" t="n">
        <v>1.5</v>
      </c>
    </row>
    <row r="8" spans="1:5">
      <c r="A8" s="4" t="s">
        <v>1031</v>
      </c>
      <c r="B8" s="5" t="n">
        <v>134400000</v>
      </c>
    </row>
    <row r="9" spans="1:5">
      <c r="A9" s="4" t="s">
        <v>27</v>
      </c>
    </row>
    <row r="10" spans="1:5">
      <c r="A10" s="3" t="s">
        <v>616</v>
      </c>
    </row>
    <row r="11" spans="1:5">
      <c r="A11" s="4" t="s">
        <v>120</v>
      </c>
      <c r="D11" s="5" t="n">
        <v>162595981</v>
      </c>
      <c r="E11" s="5" t="n">
        <v>161134831</v>
      </c>
    </row>
    <row r="12" spans="1:5">
      <c r="A12" s="4" t="s">
        <v>1032</v>
      </c>
    </row>
    <row r="13" spans="1:5">
      <c r="A13" s="3" t="s">
        <v>616</v>
      </c>
    </row>
    <row r="14" spans="1:5">
      <c r="A14" s="4" t="s">
        <v>1033</v>
      </c>
      <c r="C14" s="11" t="n">
        <v>0.0672</v>
      </c>
    </row>
    <row r="15" spans="1:5">
      <c r="A15" s="4" t="s">
        <v>1034</v>
      </c>
    </row>
    <row r="16" spans="1:5">
      <c r="A16" s="3" t="s">
        <v>616</v>
      </c>
    </row>
    <row r="17" spans="1:5">
      <c r="A17" s="4" t="s">
        <v>120</v>
      </c>
      <c r="C17" s="5" t="n">
        <v>20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1035</v>
      </c>
      <c r="B1" s="2" t="s">
        <v>1036</v>
      </c>
      <c r="C1" s="2" t="s">
        <v>539</v>
      </c>
      <c r="D1" s="2" t="s">
        <v>540</v>
      </c>
      <c r="E1" s="2" t="s">
        <v>500</v>
      </c>
      <c r="F1" s="2" t="s">
        <v>1037</v>
      </c>
      <c r="G1" s="2" t="s">
        <v>1038</v>
      </c>
      <c r="H1" s="2" t="s">
        <v>543</v>
      </c>
      <c r="I1" s="2" t="s">
        <v>544</v>
      </c>
      <c r="J1" s="2" t="s">
        <v>545</v>
      </c>
      <c r="K1" s="2" t="s">
        <v>546</v>
      </c>
    </row>
    <row r="2" spans="1:11">
      <c r="A2" s="4" t="s">
        <v>616</v>
      </c>
    </row>
    <row r="3" spans="1:11">
      <c r="A3" s="3" t="s">
        <v>616</v>
      </c>
    </row>
    <row r="4" spans="1:11">
      <c r="A4" s="4" t="s">
        <v>508</v>
      </c>
      <c r="F4" s="7" t="n">
        <v>8285421000</v>
      </c>
    </row>
    <row r="5" spans="1:11">
      <c r="A5" s="4" t="s">
        <v>1039</v>
      </c>
    </row>
    <row r="6" spans="1:11">
      <c r="A6" s="3" t="s">
        <v>616</v>
      </c>
    </row>
    <row r="7" spans="1:11">
      <c r="A7" s="4" t="s">
        <v>508</v>
      </c>
      <c r="F7" s="7" t="n">
        <v>3771731000</v>
      </c>
    </row>
    <row r="8" spans="1:11">
      <c r="A8" s="4" t="s">
        <v>528</v>
      </c>
      <c r="B8" s="4" t="s">
        <v>1040</v>
      </c>
      <c r="F8" s="4" t="s">
        <v>1040</v>
      </c>
      <c r="G8" s="4" t="s">
        <v>1040</v>
      </c>
    </row>
    <row r="9" spans="1:11">
      <c r="A9" s="4" t="s">
        <v>531</v>
      </c>
      <c r="B9" s="4" t="s">
        <v>1041</v>
      </c>
    </row>
    <row r="10" spans="1:11">
      <c r="A10" s="4" t="s">
        <v>1042</v>
      </c>
      <c r="B10" s="4" t="s">
        <v>510</v>
      </c>
    </row>
    <row r="11" spans="1:11">
      <c r="A11" s="4" t="s">
        <v>511</v>
      </c>
      <c r="B11" s="4" t="s">
        <v>512</v>
      </c>
    </row>
    <row r="12" spans="1:11">
      <c r="A12" s="4" t="s">
        <v>513</v>
      </c>
      <c r="B12" s="4" t="s">
        <v>514</v>
      </c>
    </row>
    <row r="13" spans="1:11">
      <c r="A13" s="4" t="s">
        <v>1043</v>
      </c>
    </row>
    <row r="14" spans="1:11">
      <c r="A14" s="3" t="s">
        <v>616</v>
      </c>
    </row>
    <row r="15" spans="1:11">
      <c r="A15" s="4" t="s">
        <v>508</v>
      </c>
      <c r="F15" s="7" t="n">
        <v>179175000</v>
      </c>
    </row>
    <row r="16" spans="1:11">
      <c r="A16" s="4" t="s">
        <v>528</v>
      </c>
      <c r="B16" s="4" t="s">
        <v>1044</v>
      </c>
      <c r="F16" s="4" t="s">
        <v>1044</v>
      </c>
      <c r="G16" s="4" t="s">
        <v>1044</v>
      </c>
    </row>
    <row r="17" spans="1:11">
      <c r="A17" s="4" t="s">
        <v>531</v>
      </c>
      <c r="B17" s="4" t="s">
        <v>532</v>
      </c>
    </row>
    <row r="18" spans="1:11">
      <c r="A18" s="4" t="s">
        <v>1045</v>
      </c>
      <c r="B18" s="4" t="s">
        <v>1046</v>
      </c>
    </row>
    <row r="19" spans="1:11">
      <c r="A19" s="4" t="s">
        <v>511</v>
      </c>
      <c r="B19" s="4" t="s">
        <v>1047</v>
      </c>
    </row>
    <row r="20" spans="1:11">
      <c r="A20" s="4" t="s">
        <v>513</v>
      </c>
      <c r="B20" s="4" t="s">
        <v>1048</v>
      </c>
    </row>
    <row r="21" spans="1:11">
      <c r="A21" s="4" t="s">
        <v>1049</v>
      </c>
    </row>
    <row r="22" spans="1:11">
      <c r="A22" s="3" t="s">
        <v>616</v>
      </c>
    </row>
    <row r="23" spans="1:11">
      <c r="A23" s="4" t="s">
        <v>508</v>
      </c>
      <c r="F23" s="7" t="n">
        <v>1805000000</v>
      </c>
    </row>
    <row r="24" spans="1:11">
      <c r="A24" s="4" t="s">
        <v>528</v>
      </c>
      <c r="B24" s="4" t="s">
        <v>1044</v>
      </c>
      <c r="F24" s="4" t="s">
        <v>1044</v>
      </c>
      <c r="G24" s="4" t="s">
        <v>1044</v>
      </c>
    </row>
    <row r="25" spans="1:11">
      <c r="A25" s="4" t="s">
        <v>531</v>
      </c>
      <c r="B25" s="4" t="s">
        <v>532</v>
      </c>
    </row>
    <row r="26" spans="1:11">
      <c r="A26" s="4" t="s">
        <v>516</v>
      </c>
      <c r="B26" s="4" t="s">
        <v>517</v>
      </c>
    </row>
    <row r="27" spans="1:11">
      <c r="A27" s="4" t="s">
        <v>1050</v>
      </c>
    </row>
    <row r="28" spans="1:11">
      <c r="A28" s="3" t="s">
        <v>616</v>
      </c>
    </row>
    <row r="29" spans="1:11">
      <c r="A29" s="4" t="s">
        <v>508</v>
      </c>
      <c r="F29" s="7" t="n">
        <v>757350000</v>
      </c>
    </row>
    <row r="30" spans="1:11">
      <c r="A30" s="4" t="s">
        <v>528</v>
      </c>
      <c r="B30" s="4" t="s">
        <v>1044</v>
      </c>
      <c r="F30" s="4" t="s">
        <v>1044</v>
      </c>
      <c r="G30" s="4" t="s">
        <v>1044</v>
      </c>
    </row>
    <row r="31" spans="1:11">
      <c r="A31" s="4" t="s">
        <v>531</v>
      </c>
      <c r="B31" s="4" t="s">
        <v>532</v>
      </c>
    </row>
    <row r="32" spans="1:11">
      <c r="A32" s="4" t="s">
        <v>516</v>
      </c>
      <c r="B32" s="4" t="s">
        <v>517</v>
      </c>
    </row>
    <row r="33" spans="1:11">
      <c r="A33" s="4" t="s">
        <v>519</v>
      </c>
    </row>
    <row r="34" spans="1:11">
      <c r="A34" s="3" t="s">
        <v>616</v>
      </c>
    </row>
    <row r="35" spans="1:11">
      <c r="A35" s="4" t="s">
        <v>508</v>
      </c>
      <c r="H35" s="7" t="n">
        <v>500000000</v>
      </c>
    </row>
    <row r="36" spans="1:11">
      <c r="A36" s="4" t="s">
        <v>1051</v>
      </c>
      <c r="I36" s="4" t="s">
        <v>521</v>
      </c>
      <c r="J36" s="4" t="s">
        <v>521</v>
      </c>
    </row>
    <row r="37" spans="1:11">
      <c r="A37" s="4" t="s">
        <v>554</v>
      </c>
      <c r="J37" s="7" t="n">
        <v>500000000</v>
      </c>
    </row>
    <row r="38" spans="1:11">
      <c r="A38" s="4" t="s">
        <v>1052</v>
      </c>
    </row>
    <row r="39" spans="1:11">
      <c r="A39" s="3" t="s">
        <v>616</v>
      </c>
    </row>
    <row r="40" spans="1:11">
      <c r="A40" s="4" t="s">
        <v>508</v>
      </c>
      <c r="F40" s="7" t="n">
        <v>500000000</v>
      </c>
    </row>
    <row r="41" spans="1:11">
      <c r="A41" s="4" t="s">
        <v>1051</v>
      </c>
      <c r="B41" s="4" t="s">
        <v>521</v>
      </c>
      <c r="F41" s="4" t="s">
        <v>521</v>
      </c>
      <c r="G41" s="4" t="s">
        <v>521</v>
      </c>
    </row>
    <row r="42" spans="1:11">
      <c r="A42" s="4" t="s">
        <v>554</v>
      </c>
      <c r="F42" s="7" t="n">
        <v>500000000</v>
      </c>
    </row>
    <row r="43" spans="1:11">
      <c r="A43" s="4" t="s">
        <v>522</v>
      </c>
    </row>
    <row r="44" spans="1:11">
      <c r="A44" s="3" t="s">
        <v>616</v>
      </c>
    </row>
    <row r="45" spans="1:11">
      <c r="A45" s="4" t="s">
        <v>508</v>
      </c>
      <c r="H45" s="7" t="n">
        <v>635205000</v>
      </c>
    </row>
    <row r="46" spans="1:11">
      <c r="A46" s="4" t="s">
        <v>1051</v>
      </c>
      <c r="I46" s="4" t="s">
        <v>523</v>
      </c>
      <c r="J46" s="4" t="s">
        <v>523</v>
      </c>
    </row>
    <row r="47" spans="1:11">
      <c r="A47" s="4" t="s">
        <v>556</v>
      </c>
      <c r="H47" s="11" t="n">
        <v>1.3515</v>
      </c>
    </row>
    <row r="48" spans="1:11">
      <c r="A48" s="4" t="s">
        <v>555</v>
      </c>
      <c r="I48" s="10" t="n">
        <v>470</v>
      </c>
    </row>
    <row r="49" spans="1:11">
      <c r="A49" s="4" t="s">
        <v>1053</v>
      </c>
    </row>
    <row r="50" spans="1:11">
      <c r="A50" s="3" t="s">
        <v>616</v>
      </c>
    </row>
    <row r="51" spans="1:11">
      <c r="A51" s="4" t="s">
        <v>508</v>
      </c>
      <c r="F51" s="7" t="n">
        <v>648859000</v>
      </c>
    </row>
    <row r="52" spans="1:11">
      <c r="A52" s="4" t="s">
        <v>1051</v>
      </c>
      <c r="B52" s="4" t="s">
        <v>523</v>
      </c>
      <c r="F52" s="4" t="s">
        <v>523</v>
      </c>
      <c r="G52" s="4" t="s">
        <v>523</v>
      </c>
    </row>
    <row r="53" spans="1:11">
      <c r="A53" s="4" t="s">
        <v>556</v>
      </c>
      <c r="B53" s="11" t="n">
        <v>1.3806</v>
      </c>
      <c r="F53" s="11" t="n">
        <v>1.3806</v>
      </c>
      <c r="G53" s="11" t="n">
        <v>1.3806</v>
      </c>
    </row>
    <row r="54" spans="1:11">
      <c r="A54" s="4" t="s">
        <v>555</v>
      </c>
      <c r="B54" s="10" t="n">
        <v>470</v>
      </c>
    </row>
    <row r="55" spans="1:11">
      <c r="A55" s="4" t="s">
        <v>1054</v>
      </c>
    </row>
    <row r="56" spans="1:11">
      <c r="A56" s="3" t="s">
        <v>616</v>
      </c>
    </row>
    <row r="57" spans="1:11">
      <c r="A57" s="4" t="s">
        <v>508</v>
      </c>
      <c r="F57" s="7" t="n">
        <v>613175000</v>
      </c>
    </row>
    <row r="58" spans="1:11">
      <c r="A58" s="4" t="s">
        <v>1051</v>
      </c>
      <c r="B58" s="4" t="s">
        <v>1055</v>
      </c>
      <c r="F58" s="4" t="s">
        <v>1055</v>
      </c>
      <c r="G58" s="4" t="s">
        <v>1055</v>
      </c>
    </row>
    <row r="59" spans="1:11">
      <c r="A59" s="4" t="s">
        <v>556</v>
      </c>
      <c r="B59" s="11" t="n">
        <v>1.2264</v>
      </c>
      <c r="F59" s="11" t="n">
        <v>1.2264</v>
      </c>
      <c r="G59" s="11" t="n">
        <v>1.2264</v>
      </c>
    </row>
    <row r="60" spans="1:11">
      <c r="A60" s="4" t="s">
        <v>1056</v>
      </c>
      <c r="G60" s="15" t="n">
        <v>500</v>
      </c>
    </row>
    <row r="61" spans="1:11">
      <c r="A61" s="4" t="s">
        <v>524</v>
      </c>
    </row>
    <row r="62" spans="1:11">
      <c r="A62" s="3" t="s">
        <v>616</v>
      </c>
    </row>
    <row r="63" spans="1:11">
      <c r="A63" s="4" t="s">
        <v>508</v>
      </c>
      <c r="H63" s="7" t="n">
        <v>10131000</v>
      </c>
      <c r="K63" s="7" t="n">
        <v>10131000</v>
      </c>
    </row>
    <row r="64" spans="1:11">
      <c r="A64" s="4" t="s">
        <v>1051</v>
      </c>
      <c r="H64" s="4" t="s">
        <v>525</v>
      </c>
    </row>
    <row r="65" spans="1:11">
      <c r="A65" s="4" t="s">
        <v>1057</v>
      </c>
    </row>
    <row r="66" spans="1:11">
      <c r="A66" s="3" t="s">
        <v>616</v>
      </c>
    </row>
    <row r="67" spans="1:11">
      <c r="A67" s="4" t="s">
        <v>508</v>
      </c>
      <c r="F67" s="7" t="n">
        <v>10131000</v>
      </c>
    </row>
    <row r="68" spans="1:11">
      <c r="A68" s="4" t="s">
        <v>1051</v>
      </c>
      <c r="B68" s="4" t="s">
        <v>525</v>
      </c>
      <c r="F68" s="4" t="s">
        <v>525</v>
      </c>
      <c r="G68" s="4" t="s">
        <v>525</v>
      </c>
    </row>
    <row r="69" spans="1:11">
      <c r="A69" s="4" t="s">
        <v>507</v>
      </c>
    </row>
    <row r="70" spans="1:11">
      <c r="A70" s="3" t="s">
        <v>616</v>
      </c>
    </row>
    <row r="71" spans="1:11">
      <c r="A71" s="4" t="s">
        <v>508</v>
      </c>
      <c r="H71" s="7" t="n">
        <v>2345907000</v>
      </c>
      <c r="K71" s="5" t="n">
        <v>2469375000</v>
      </c>
    </row>
    <row r="72" spans="1:11">
      <c r="A72" s="4" t="s">
        <v>1042</v>
      </c>
      <c r="E72" s="4" t="s">
        <v>510</v>
      </c>
    </row>
    <row r="73" spans="1:11">
      <c r="A73" s="4" t="s">
        <v>511</v>
      </c>
      <c r="E73" s="4" t="s">
        <v>512</v>
      </c>
    </row>
    <row r="74" spans="1:11">
      <c r="A74" s="4" t="s">
        <v>513</v>
      </c>
      <c r="E74" s="4" t="s">
        <v>514</v>
      </c>
    </row>
    <row r="75" spans="1:11">
      <c r="A75" s="4" t="s">
        <v>515</v>
      </c>
    </row>
    <row r="76" spans="1:11">
      <c r="A76" s="3" t="s">
        <v>616</v>
      </c>
    </row>
    <row r="77" spans="1:11">
      <c r="A77" s="4" t="s">
        <v>508</v>
      </c>
      <c r="H77" s="5" t="n">
        <v>757350000</v>
      </c>
      <c r="K77" s="7" t="n">
        <v>765000000</v>
      </c>
    </row>
    <row r="78" spans="1:11">
      <c r="A78" s="4" t="s">
        <v>516</v>
      </c>
      <c r="E78" s="4" t="s">
        <v>517</v>
      </c>
    </row>
    <row r="79" spans="1:11">
      <c r="A79" s="4" t="s">
        <v>526</v>
      </c>
    </row>
    <row r="80" spans="1:11">
      <c r="A80" s="3" t="s">
        <v>616</v>
      </c>
    </row>
    <row r="81" spans="1:11">
      <c r="A81" s="4" t="s">
        <v>508</v>
      </c>
      <c r="H81" s="7" t="n">
        <v>225000000</v>
      </c>
    </row>
    <row r="82" spans="1:11">
      <c r="A82" s="4" t="s">
        <v>1058</v>
      </c>
    </row>
    <row r="83" spans="1:11">
      <c r="A83" s="3" t="s">
        <v>616</v>
      </c>
    </row>
    <row r="84" spans="1:11">
      <c r="A84" s="4" t="s">
        <v>563</v>
      </c>
      <c r="F84" s="7" t="n">
        <v>1250000000</v>
      </c>
    </row>
    <row r="85" spans="1:11">
      <c r="A85" s="4" t="s">
        <v>557</v>
      </c>
    </row>
    <row r="86" spans="1:11">
      <c r="A86" s="3" t="s">
        <v>616</v>
      </c>
    </row>
    <row r="87" spans="1:11">
      <c r="A87" s="4" t="s">
        <v>554</v>
      </c>
      <c r="C87" s="7" t="n">
        <v>1605000000</v>
      </c>
    </row>
    <row r="88" spans="1:11">
      <c r="A88" s="4" t="s">
        <v>558</v>
      </c>
      <c r="C88" s="4" t="s">
        <v>559</v>
      </c>
    </row>
    <row r="89" spans="1:11">
      <c r="A89" s="4" t="s">
        <v>560</v>
      </c>
    </row>
    <row r="90" spans="1:11">
      <c r="A90" s="3" t="s">
        <v>616</v>
      </c>
    </row>
    <row r="91" spans="1:11">
      <c r="A91" s="4" t="s">
        <v>554</v>
      </c>
      <c r="C91" s="7" t="n">
        <v>535000000</v>
      </c>
      <c r="D91" s="7" t="n">
        <v>1270000000</v>
      </c>
    </row>
    <row r="92" spans="1:11">
      <c r="A92" s="4" t="s">
        <v>558</v>
      </c>
      <c r="C92" s="4" t="s">
        <v>561</v>
      </c>
      <c r="D92" s="4" t="s">
        <v>561</v>
      </c>
    </row>
    <row r="93" spans="1:11">
      <c r="A93" s="4" t="s">
        <v>562</v>
      </c>
    </row>
    <row r="94" spans="1:11">
      <c r="A94" s="3" t="s">
        <v>616</v>
      </c>
    </row>
    <row r="95" spans="1:11">
      <c r="A95" s="4" t="s">
        <v>563</v>
      </c>
      <c r="C95" s="7" t="n">
        <v>600000000</v>
      </c>
    </row>
    <row r="96" spans="1:11">
      <c r="A96" s="4" t="s">
        <v>1059</v>
      </c>
    </row>
    <row r="97" spans="1:11">
      <c r="A97" s="3" t="s">
        <v>616</v>
      </c>
    </row>
    <row r="98" spans="1:11">
      <c r="A98" s="4" t="s">
        <v>554</v>
      </c>
      <c r="C98" s="7" t="n">
        <v>594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1061</v>
      </c>
      <c r="C1" s="2" t="s">
        <v>2</v>
      </c>
      <c r="D1" s="2" t="s">
        <v>32</v>
      </c>
      <c r="E1" s="2" t="s">
        <v>33</v>
      </c>
    </row>
    <row r="2" spans="1:5">
      <c r="A2" s="4" t="s">
        <v>1027</v>
      </c>
    </row>
    <row r="3" spans="1:5">
      <c r="A3" s="3" t="s">
        <v>616</v>
      </c>
    </row>
    <row r="4" spans="1:5">
      <c r="A4" s="4" t="s">
        <v>1031</v>
      </c>
      <c r="B4" s="13" t="n">
        <v>134.4</v>
      </c>
    </row>
    <row r="5" spans="1:5">
      <c r="A5" s="4" t="s">
        <v>1062</v>
      </c>
    </row>
    <row r="6" spans="1:5">
      <c r="A6" s="3" t="s">
        <v>616</v>
      </c>
    </row>
    <row r="7" spans="1:5">
      <c r="A7" s="4" t="s">
        <v>399</v>
      </c>
      <c r="C7" s="4" t="s">
        <v>400</v>
      </c>
      <c r="D7" s="4" t="s">
        <v>401</v>
      </c>
      <c r="E7" s="4" t="s">
        <v>402</v>
      </c>
    </row>
    <row r="8" spans="1:5">
      <c r="A8" s="4" t="s">
        <v>1063</v>
      </c>
    </row>
    <row r="9" spans="1:5">
      <c r="A9" s="3" t="s">
        <v>616</v>
      </c>
    </row>
    <row r="10" spans="1:5">
      <c r="A10" s="4" t="s">
        <v>399</v>
      </c>
      <c r="B10" s="4" t="s">
        <v>10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065</v>
      </c>
      <c r="B1" s="2" t="s">
        <v>618</v>
      </c>
      <c r="C1" s="2" t="s">
        <v>1</v>
      </c>
    </row>
    <row r="2" spans="1:5">
      <c r="B2" s="2" t="s">
        <v>601</v>
      </c>
      <c r="C2" s="2" t="s">
        <v>2</v>
      </c>
      <c r="D2" s="2" t="s">
        <v>32</v>
      </c>
      <c r="E2" s="2" t="s">
        <v>33</v>
      </c>
    </row>
    <row r="3" spans="1:5">
      <c r="A3" s="3" t="s">
        <v>616</v>
      </c>
    </row>
    <row r="4" spans="1:5">
      <c r="A4" s="4" t="s">
        <v>632</v>
      </c>
      <c r="C4" s="7" t="n">
        <v>33108</v>
      </c>
      <c r="D4" s="7" t="n">
        <v>0</v>
      </c>
      <c r="E4" s="7" t="n">
        <v>0</v>
      </c>
    </row>
    <row r="5" spans="1:5">
      <c r="A5" s="4" t="s">
        <v>1066</v>
      </c>
    </row>
    <row r="6" spans="1:5">
      <c r="A6" s="3" t="s">
        <v>616</v>
      </c>
    </row>
    <row r="7" spans="1:5">
      <c r="A7" s="4" t="s">
        <v>632</v>
      </c>
      <c r="C7" s="7" t="n">
        <v>33100</v>
      </c>
    </row>
    <row r="8" spans="1:5">
      <c r="A8" s="4" t="s">
        <v>1067</v>
      </c>
    </row>
    <row r="9" spans="1:5">
      <c r="A9" s="3" t="s">
        <v>616</v>
      </c>
    </row>
    <row r="10" spans="1:5">
      <c r="A10" s="4" t="s">
        <v>632</v>
      </c>
      <c r="B10" s="7" t="n">
        <v>56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068</v>
      </c>
      <c r="B1" s="2" t="s">
        <v>1069</v>
      </c>
    </row>
    <row r="2" spans="1:2">
      <c r="A2" s="3" t="s">
        <v>616</v>
      </c>
    </row>
    <row r="3" spans="1:2">
      <c r="A3" s="4" t="s">
        <v>1070</v>
      </c>
      <c r="B3" s="7" t="n">
        <v>6171838</v>
      </c>
    </row>
    <row r="4" spans="1:2">
      <c r="A4" s="4" t="s">
        <v>1071</v>
      </c>
      <c r="B4" s="7" t="n">
        <v>84073</v>
      </c>
    </row>
    <row r="5" spans="1:2">
      <c r="A5" s="3" t="s">
        <v>1072</v>
      </c>
    </row>
    <row r="6" spans="1:2">
      <c r="A6" s="4" t="s">
        <v>1073</v>
      </c>
      <c r="B6" s="8" t="n">
        <v>0.28</v>
      </c>
    </row>
    <row r="7" spans="1:2">
      <c r="A7" s="4" t="s">
        <v>1074</v>
      </c>
      <c r="B7" s="8" t="n">
        <v>0.28</v>
      </c>
    </row>
    <row r="8" spans="1:2">
      <c r="A8" s="3" t="s">
        <v>1075</v>
      </c>
    </row>
    <row r="9" spans="1:2">
      <c r="A9" s="4" t="s">
        <v>1076</v>
      </c>
      <c r="B9" s="5" t="n">
        <v>295693062</v>
      </c>
    </row>
    <row r="10" spans="1:2">
      <c r="A10" s="4" t="s">
        <v>1077</v>
      </c>
      <c r="B10" s="5" t="n">
        <v>2972071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0:12Z</dcterms:created>
  <dcterms:modified xmlns:dcterms="http://purl.org/dc/terms/" xmlns:xsi="http://www.w3.org/2001/XMLSchema-instance" xsi:type="dcterms:W3CDTF">2018-02-28T16:30:12Z</dcterms:modified>
</cp:coreProperties>
</file>